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RECEIVABLE, NET" sheetId="12" state="visible" r:id="rId12"/>
    <sheet xmlns:r="http://schemas.openxmlformats.org/officeDocument/2006/relationships" name="REAL ESTATE ACQUIRED THROUGH FO" sheetId="13" state="visible" r:id="rId13"/>
    <sheet xmlns:r="http://schemas.openxmlformats.org/officeDocument/2006/relationships" name="DEPOSITS" sheetId="14" state="visible" r:id="rId14"/>
    <sheet xmlns:r="http://schemas.openxmlformats.org/officeDocument/2006/relationships" name="ESTIMATED FAIR VALUE OF FINANCI" sheetId="15" state="visible" r:id="rId15"/>
    <sheet xmlns:r="http://schemas.openxmlformats.org/officeDocument/2006/relationships" name="EARNINGS PER SHARE" sheetId="16" state="visible" r:id="rId16"/>
    <sheet xmlns:r="http://schemas.openxmlformats.org/officeDocument/2006/relationships" name="SUPPLEMENTAL SEGMENT INFORMATIO" sheetId="17" state="visible" r:id="rId17"/>
    <sheet xmlns:r="http://schemas.openxmlformats.org/officeDocument/2006/relationships" name="SUMMARY OF SIGNIFICANT ACCOUN18" sheetId="18" state="visible" r:id="rId18"/>
    <sheet xmlns:r="http://schemas.openxmlformats.org/officeDocument/2006/relationships" name="BUSINESS COMBINATION (Tables)" sheetId="19" state="visible" r:id="rId19"/>
    <sheet xmlns:r="http://schemas.openxmlformats.org/officeDocument/2006/relationships" name="SECURITIES (Tables)" sheetId="20" state="visible" r:id="rId20"/>
    <sheet xmlns:r="http://schemas.openxmlformats.org/officeDocument/2006/relationships" name="DERIVATIVES (Tables)" sheetId="21" state="visible" r:id="rId21"/>
    <sheet xmlns:r="http://schemas.openxmlformats.org/officeDocument/2006/relationships" name="LOANS RECEIVABLE, NET (Tables)" sheetId="22" state="visible" r:id="rId22"/>
    <sheet xmlns:r="http://schemas.openxmlformats.org/officeDocument/2006/relationships" name="REAL ESTATE ACQUIRED THROUGH 23" sheetId="23" state="visible" r:id="rId23"/>
    <sheet xmlns:r="http://schemas.openxmlformats.org/officeDocument/2006/relationships" name="DEPOSITS (Tables)" sheetId="24" state="visible" r:id="rId24"/>
    <sheet xmlns:r="http://schemas.openxmlformats.org/officeDocument/2006/relationships" name="ESTIMATED FAIR VALUE OF FINAN25" sheetId="25" state="visible" r:id="rId25"/>
    <sheet xmlns:r="http://schemas.openxmlformats.org/officeDocument/2006/relationships" name="EARNINGS PER SHARE (Tables)" sheetId="26" state="visible" r:id="rId26"/>
    <sheet xmlns:r="http://schemas.openxmlformats.org/officeDocument/2006/relationships" name="SUPPLEMENTAL SEGMENT INFORMAT27" sheetId="27" state="visible" r:id="rId27"/>
    <sheet xmlns:r="http://schemas.openxmlformats.org/officeDocument/2006/relationships" name="SUMMARY OF SIGNIFICANT ACCOUN28" sheetId="28" state="visible" r:id="rId28"/>
    <sheet xmlns:r="http://schemas.openxmlformats.org/officeDocument/2006/relationships" name="BUSINESS COMBINATIONS (Details)" sheetId="29" state="visible" r:id="rId29"/>
    <sheet xmlns:r="http://schemas.openxmlformats.org/officeDocument/2006/relationships" name="BUSINESS COMBINATIONS (Details " sheetId="30" state="visible" r:id="rId30"/>
    <sheet xmlns:r="http://schemas.openxmlformats.org/officeDocument/2006/relationships" name="BUSINESS COMBINATIONS (Detail31" sheetId="31" state="visible" r:id="rId31"/>
    <sheet xmlns:r="http://schemas.openxmlformats.org/officeDocument/2006/relationships" name="SECURITIES (Details)" sheetId="32" state="visible" r:id="rId32"/>
    <sheet xmlns:r="http://schemas.openxmlformats.org/officeDocument/2006/relationships" name="SECURITIES (Details 2)" sheetId="33" state="visible" r:id="rId33"/>
    <sheet xmlns:r="http://schemas.openxmlformats.org/officeDocument/2006/relationships" name="SECURITIES (Details 3)" sheetId="34" state="visible" r:id="rId34"/>
    <sheet xmlns:r="http://schemas.openxmlformats.org/officeDocument/2006/relationships" name="SECURITIES (Details 4)" sheetId="35" state="visible" r:id="rId35"/>
    <sheet xmlns:r="http://schemas.openxmlformats.org/officeDocument/2006/relationships" name="SECURITIES (Details Narrative)" sheetId="36" state="visible" r:id="rId36"/>
    <sheet xmlns:r="http://schemas.openxmlformats.org/officeDocument/2006/relationships" name="DERIVATIVES (Details)" sheetId="37" state="visible" r:id="rId37"/>
    <sheet xmlns:r="http://schemas.openxmlformats.org/officeDocument/2006/relationships" name="LOANS RECEIVABLE, NET (Details)" sheetId="38" state="visible" r:id="rId38"/>
    <sheet xmlns:r="http://schemas.openxmlformats.org/officeDocument/2006/relationships" name="LOANS RECEIVABLE, NET (Details " sheetId="39" state="visible" r:id="rId39"/>
    <sheet xmlns:r="http://schemas.openxmlformats.org/officeDocument/2006/relationships" name="LOANS RECEIVABLE, NET (Detail40" sheetId="40" state="visible" r:id="rId40"/>
    <sheet xmlns:r="http://schemas.openxmlformats.org/officeDocument/2006/relationships" name="LOANS RECEIVABLE, NET (Detail41" sheetId="41" state="visible" r:id="rId41"/>
    <sheet xmlns:r="http://schemas.openxmlformats.org/officeDocument/2006/relationships" name="LOANS RECEIVABLE, NET (Detail42" sheetId="42" state="visible" r:id="rId42"/>
    <sheet xmlns:r="http://schemas.openxmlformats.org/officeDocument/2006/relationships" name="LOANS RECEIVABLE, NET (Detail43" sheetId="43" state="visible" r:id="rId43"/>
    <sheet xmlns:r="http://schemas.openxmlformats.org/officeDocument/2006/relationships" name="LOANS RECEIVABLE, NET (Detail44" sheetId="44" state="visible" r:id="rId44"/>
    <sheet xmlns:r="http://schemas.openxmlformats.org/officeDocument/2006/relationships" name="LOANS RECEIVABLE, NET (Detail45" sheetId="45" state="visible" r:id="rId45"/>
    <sheet xmlns:r="http://schemas.openxmlformats.org/officeDocument/2006/relationships" name="LOANS RECEIVABLE, NET (Detail46" sheetId="46" state="visible" r:id="rId46"/>
    <sheet xmlns:r="http://schemas.openxmlformats.org/officeDocument/2006/relationships" name="REAL ESTATE ACQUIRED THROUGH 47" sheetId="47" state="visible" r:id="rId47"/>
    <sheet xmlns:r="http://schemas.openxmlformats.org/officeDocument/2006/relationships" name="REAL ESTATE ACQUIRED THROUGH 48" sheetId="48" state="visible" r:id="rId48"/>
    <sheet xmlns:r="http://schemas.openxmlformats.org/officeDocument/2006/relationships" name="DEPOSITS (Details)" sheetId="49" state="visible" r:id="rId49"/>
    <sheet xmlns:r="http://schemas.openxmlformats.org/officeDocument/2006/relationships" name="ESTIMATED FAIR VALUE OF FINAN50" sheetId="50" state="visible" r:id="rId50"/>
    <sheet xmlns:r="http://schemas.openxmlformats.org/officeDocument/2006/relationships" name="ESTIMATED FAIR VALUE OF FINAN51" sheetId="51" state="visible" r:id="rId51"/>
    <sheet xmlns:r="http://schemas.openxmlformats.org/officeDocument/2006/relationships" name="ESTIMATED FAIR VALUE OF FINAN52" sheetId="52" state="visible" r:id="rId52"/>
    <sheet xmlns:r="http://schemas.openxmlformats.org/officeDocument/2006/relationships" name="ESTIMATED FAIR VALUE OF FINAN53" sheetId="53" state="visible" r:id="rId53"/>
    <sheet xmlns:r="http://schemas.openxmlformats.org/officeDocument/2006/relationships" name="ESTIMATED FAIR VALUE OF FINAN54" sheetId="54" state="visible" r:id="rId54"/>
    <sheet xmlns:r="http://schemas.openxmlformats.org/officeDocument/2006/relationships" name="EARNINGS PER SHARE (Details)" sheetId="55" state="visible" r:id="rId55"/>
    <sheet xmlns:r="http://schemas.openxmlformats.org/officeDocument/2006/relationships" name="EARNINGS PER SHARE (Details 2)" sheetId="56" state="visible" r:id="rId56"/>
    <sheet xmlns:r="http://schemas.openxmlformats.org/officeDocument/2006/relationships" name="SUPPLEMENTAL SEGMENT INFORMAT57" sheetId="57" state="visible" r:id="rId57"/>
    <sheet xmlns:r="http://schemas.openxmlformats.org/officeDocument/2006/relationships" name="SUPPLEMENTAL SEGMENT INFORMAT58" sheetId="58" state="visible" r:id="rId58"/>
  </sheets>
  <definedNames/>
  <calcPr calcId="124519" fullCalcOnLoad="1"/>
</workbook>
</file>

<file path=xl/sharedStrings.xml><?xml version="1.0" encoding="utf-8"?>
<sst xmlns="http://schemas.openxmlformats.org/spreadsheetml/2006/main" uniqueCount="810">
  <si>
    <t>Document and Entity Information - shares</t>
  </si>
  <si>
    <t>6 Months Ended</t>
  </si>
  <si>
    <t>Jun. 30, 2017</t>
  </si>
  <si>
    <t>Aug. 08, 2017</t>
  </si>
  <si>
    <t>Document And Entity Information</t>
  </si>
  <si>
    <t>Entity Registrant Name</t>
  </si>
  <si>
    <t>CAROLINA FINANCIAL CORP</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SOLIDATED BALANCE SHEETS (Unaudited) - USD ($) $ in Thousands</t>
  </si>
  <si>
    <t>Dec. 31, 2016</t>
  </si>
  <si>
    <t>ASSETS</t>
  </si>
  <si>
    <t>Cash and due from banks</t>
  </si>
  <si>
    <t>Interest-bearing cash</t>
  </si>
  <si>
    <t>Cash and cash equivalents</t>
  </si>
  <si>
    <t>Securities available-for-sale (cost of $495,807 at June 30, 2017 and $338,214 at December 31, 2016)</t>
  </si>
  <si>
    <t>Federal Home Loan Bank stock, at cost</t>
  </si>
  <si>
    <t>Other investments</t>
  </si>
  <si>
    <t>Derivative assets</t>
  </si>
  <si>
    <t>Loans held for sale</t>
  </si>
  <si>
    <t>Loans receivable, net of allowance for loan losses of $10,750 at June 30, 2017 and $10,688 at December 31, 2016</t>
  </si>
  <si>
    <t>Premises and equipment, net</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Reserve for mortgage repurchase losses</t>
  </si>
  <si>
    <t>Dividends payable to shareholders</t>
  </si>
  <si>
    <t>Accrued expenses and other liabilities</t>
  </si>
  <si>
    <t>Total liabilities</t>
  </si>
  <si>
    <t>Stockholders' equity:</t>
  </si>
  <si>
    <t>Preferred stock, par value $.01; 1,000,000 shares authorized at June 30, 2017 and December 31, 2016; no shares issued or outstanding</t>
  </si>
  <si>
    <t xml:space="preserve"> </t>
  </si>
  <si>
    <t>Common stock, par value $.01; 25,000,000 shares authorized at June 30, 2017 and December 31, 2016; 16,156,943 and 12,548,328 issued and outstanding at June 30, 2017 and December 31, 2016, respectively</t>
  </si>
  <si>
    <t>Additional paid-in capital</t>
  </si>
  <si>
    <t>Retained earnings</t>
  </si>
  <si>
    <t>Accumulated other comprehensive income (loss), net of tax benefit</t>
  </si>
  <si>
    <t>Total stockholders' equity</t>
  </si>
  <si>
    <t>Total liabilities and stockholders' equity</t>
  </si>
  <si>
    <t>CONSOLIDATED BALANCE SHEETS (Unaudited) (Parenthetical) - USD ($) $ in Thousands</t>
  </si>
  <si>
    <t>Statement of Financial Position [Abstract]</t>
  </si>
  <si>
    <t>Securities available for sale at cost</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3 Months Ended</t>
  </si>
  <si>
    <t>Jun. 30, 2016</t>
  </si>
  <si>
    <t>Interest income</t>
  </si>
  <si>
    <t>Loans</t>
  </si>
  <si>
    <t>Investment securities</t>
  </si>
  <si>
    <t>Dividends from Federal Home Loan Bank stock</t>
  </si>
  <si>
    <t>Federal Funds sold</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Net loss on extinguishment of debt</t>
  </si>
  <si>
    <t>Net gain on sale of securities</t>
  </si>
  <si>
    <t>Fair value adjustments on interest rate swaps</t>
  </si>
  <si>
    <t>Net increase in cash value life insurance</t>
  </si>
  <si>
    <t>Mortgage loan servicing income</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expense, net</t>
  </si>
  <si>
    <t>Mortgage subservicing expense</t>
  </si>
  <si>
    <t>Amortization of mortgage servicing rights</t>
  </si>
  <si>
    <t>Merger related expenses</t>
  </si>
  <si>
    <t>Total noninterest expense</t>
  </si>
  <si>
    <t>Income before income taxes</t>
  </si>
  <si>
    <t>Income tax expense</t>
  </si>
  <si>
    <t>Net income</t>
  </si>
  <si>
    <t>Earnings per common share:</t>
  </si>
  <si>
    <t>Basic (per share)</t>
  </si>
  <si>
    <t>Diluted (per share)</t>
  </si>
  <si>
    <t>Dividends per common share</t>
  </si>
  <si>
    <t>Weighted average common shares outstanding:</t>
  </si>
  <si>
    <t>Basic (in shares)</t>
  </si>
  <si>
    <t>Diluted (in shares)</t>
  </si>
  <si>
    <t>CONSOLIDATED STATEMENTS OF COMPREHENSIVE INCOME - USD ($) $ in Thousands</t>
  </si>
  <si>
    <t>Consolidated Statements Of Comprehensive Income</t>
  </si>
  <si>
    <t>Other comprehensive income (loss), net of tax:</t>
  </si>
  <si>
    <t>Unrealized gain on securities</t>
  </si>
  <si>
    <t>Tax effect</t>
  </si>
  <si>
    <t>Reclassification adjustment for gains included in earnings</t>
  </si>
  <si>
    <t>Unrealized gain (loss) on interest rate swaps designated as cash flow hedges</t>
  </si>
  <si>
    <t>Transfer from held-to-maturity to available-for-sale securities</t>
  </si>
  <si>
    <t>Other comprehensive income (loss), net of tax</t>
  </si>
  <si>
    <t>Comprehensive income</t>
  </si>
  <si>
    <t>CONSOLIDATED STATEMENTS OF CHANGES IN STOCKHOLDERS' EQUITY (Unaudited) - USD ($) $ in Thousands</t>
  </si>
  <si>
    <t>Common Stock</t>
  </si>
  <si>
    <t>Additional Paid-In Capital</t>
  </si>
  <si>
    <t>Retained Earnings</t>
  </si>
  <si>
    <t>Accumulated Other Comprehensive Income (Loss)</t>
  </si>
  <si>
    <t>Total</t>
  </si>
  <si>
    <t>Beginning Balance at Dec. 31, 2015</t>
  </si>
  <si>
    <t>Beginning Balance (in shares) at Dec. 31, 2015</t>
  </si>
  <si>
    <t>Issuance of common stock, net of offering expenses</t>
  </si>
  <si>
    <t>Stock awards</t>
  </si>
  <si>
    <t>Stock awards (in shares)</t>
  </si>
  <si>
    <t>Vested stock awards surrendered in cashless exercise</t>
  </si>
  <si>
    <t>Stock options exercised</t>
  </si>
  <si>
    <t>Stock options exercised (in shares)</t>
  </si>
  <si>
    <t>Stock issued - Greer Bancshares Incorporated acquisition</t>
  </si>
  <si>
    <t>Stock issued - Greer Bancshares Incorporated acquisition (in shares)</t>
  </si>
  <si>
    <t>Excess tax benefit in connection with equity awards</t>
  </si>
  <si>
    <t>Stock-based compensation expense, net</t>
  </si>
  <si>
    <t>Dividends declared to stockholders</t>
  </si>
  <si>
    <t>Other comprehensive income, net of tax</t>
  </si>
  <si>
    <t>Ending Balance at Jun. 30, 2016</t>
  </si>
  <si>
    <t>Ending Balance (in shares) at Jun. 30, 2016</t>
  </si>
  <si>
    <t>Beginning Balance at Dec. 31, 2016</t>
  </si>
  <si>
    <t>Beginning Balance (in shares) at Dec. 31, 2016</t>
  </si>
  <si>
    <t>Ending Balance at Jun. 30, 2017</t>
  </si>
  <si>
    <t>Ending Balance (in shares) at Jun. 30, 2017</t>
  </si>
  <si>
    <t>CONSOLIDATED STATEMENTS OF CASH FLOWS (Unaudited) - USD ($) $ in Thousands</t>
  </si>
  <si>
    <t>Cash flows from operating activities:</t>
  </si>
  <si>
    <t>Adjustments to reconcile net income to net cash provided by (used in) operating activities:</t>
  </si>
  <si>
    <t>Amortization of unearned discount/premiums on investments, net</t>
  </si>
  <si>
    <t>Amortization of deferred loan fees</t>
  </si>
  <si>
    <t>Accretion of acquired loans</t>
  </si>
  <si>
    <t>Amortization of core deposit intangibles</t>
  </si>
  <si>
    <t>Gain on sale of available-for-sale securities, net</t>
  </si>
  <si>
    <t>Originations of loans held for sale</t>
  </si>
  <si>
    <t>Proceeds from sale of loans held for sale</t>
  </si>
  <si>
    <t>Loss on extinquishment of debt</t>
  </si>
  <si>
    <t>Amortization of fair value adjustments on subordinated debentures</t>
  </si>
  <si>
    <t>Provision for mortgage loan repurchase losses</t>
  </si>
  <si>
    <t>Mortgage loan losses paid, net of recoveries</t>
  </si>
  <si>
    <t>Stock-based compensation</t>
  </si>
  <si>
    <t>Increase in cash surrender value of bank owned life insurance</t>
  </si>
  <si>
    <t>Depreciation</t>
  </si>
  <si>
    <t>(Gain) loss on disposals of premises and equipment</t>
  </si>
  <si>
    <t>Loss on sale of real estate acquired through foreclosure</t>
  </si>
  <si>
    <t>Originations of mortgage servicing assets</t>
  </si>
  <si>
    <t>Amortization of mortgage servicing assets</t>
  </si>
  <si>
    <t>Increase (decrease) in:</t>
  </si>
  <si>
    <t>Cash flows provided by operating activities</t>
  </si>
  <si>
    <t>Activity in available-for-sale securities:</t>
  </si>
  <si>
    <t>Purchases</t>
  </si>
  <si>
    <t>Maturities, payments and calls</t>
  </si>
  <si>
    <t>Proceeds from sales</t>
  </si>
  <si>
    <t>Increase in other investments</t>
  </si>
  <si>
    <t>Increase in Federal Home Loan Bank stock</t>
  </si>
  <si>
    <t>Increase in loans receivable, net</t>
  </si>
  <si>
    <t>Purchase of premises and equipment</t>
  </si>
  <si>
    <t>Proceeds from disposals of premises and equipment</t>
  </si>
  <si>
    <t>Proceeds from sale of real estate acquired through foreclosure</t>
  </si>
  <si>
    <t>Net cash received for acquisitions</t>
  </si>
  <si>
    <t>Cash flows used in investing activities</t>
  </si>
  <si>
    <t>Cash flows from financing activities:</t>
  </si>
  <si>
    <t>Net increase in deposit accounts</t>
  </si>
  <si>
    <t>Net increase in Federal Home Loan Bank advances</t>
  </si>
  <si>
    <t>Net increase (decrease) in drafts outstanding</t>
  </si>
  <si>
    <t>Net increase in advances from borrowers for insurance and taxes</t>
  </si>
  <si>
    <t>Cash dividends paid on common stock</t>
  </si>
  <si>
    <t>Proceeds from issuance of common stock</t>
  </si>
  <si>
    <t>Net increase in excess tax benefit in connection with equity awards</t>
  </si>
  <si>
    <t>Proceeds from exercise of stock options</t>
  </si>
  <si>
    <t>Cash flows provided by financing activities</t>
  </si>
  <si>
    <t>Net increase (decrease) in cash and cash equivalents</t>
  </si>
  <si>
    <t>Cash and cash equivalents, beginning of period</t>
  </si>
  <si>
    <t>Cash and cash equivalents, end of period</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Transfer of held-to-maturity securities to available-for-sale securities</t>
  </si>
  <si>
    <t>Acquisitions:</t>
  </si>
  <si>
    <t>Fair value of tangible assets acquired</t>
  </si>
  <si>
    <t>Other intangible assets acquired</t>
  </si>
  <si>
    <t>Liabilities assumed</t>
  </si>
  <si>
    <t>Net identifiable assets acquired over liabilities assumed</t>
  </si>
  <si>
    <t>Common stock issued in acquisition</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financial
holding company with one wholly-owned subsidiary, CresCom Bank (the “Bank”). In June 2017, the Company applied, and
was approved by the Federal Reserve Bank of Richmond, to be a financial holding company from a bank holding company.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June 30, 2017, statutory business
trusts (“Trusts”) created or acquired by the Company had outstanding trust preferred securities with a balance of $23.3
million. The principal assets of the Trusts are the Company’s subordinated debentures with identical rates of interest and
maturities as the trust preferred securities. The Trusts have issued $806,000 of common securities to the Company and are included
in other investments in the accompanying consolidated balance sheets. The Trusts are not consolidated subsidiaries of the Company.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the year ending December 31, 2017. For further information, refer to the consolidated
financial statements and notes thereto included in the Company’s Annual Report on Form 10-K for the year ended December 31,
2016 as filed with the Securities and Exchange Commission (the “SEC”) on March 10, 2017. There have been no significant
changes to the accounting policies as disclosed in the Company’s Form 10-K.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Such agencies may require the Bank to recognize additions
to the allowance based on their judgments about information available to them at the time of their examination. Because of these
factors, it is reasonably possible that the allowance for loan losses and valuation of foreclosed real estate may change materially
in the near term.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On July 19, 2017, the Company’s
Board of Directors declared a quarterly cash dividend of $0.04 per share payable on its common stock. The cash dividend will be
payable on October 5, 2017 to stockholders of record as of September 14, 2017. Reclassification Certain reclassifications of
accounts reported for previous periods have been made in these consolidated financial statements. Such reclassifications had no
effect on stockholders’ equity or the net income as previously reported. Recently Issued Accounting
Pronouncements In May 2017, the Financial Accounting
Standards Board (“FASB”) issued Accounting Standards Update (“ASU”) No. 2017-09, Compensation-Stock
Compensation (Topic 718) In March 2017, the FASB issued ASU No.
2017-08, Receivables-Nonrefundable Fees and Other Cost (Subtopic 310-20): Premium Amortization on Purchased Callable
Debt Securities In January 2017, the FASB issued ASU
No. 2017-04, Intangible-Goodwill and other (Topic 350): Simplifying the Test for Goodwill Impairment In June 2016, the FASB ASU No. 2016-13 ,
Financial Instruments-Credit Losses (Topic 326): Measurement of Credit Losses on Financial Instruments In March 2016, the FASB issued ASU No.
2016-09, Compensation – Stock Compensation (Topic 718): Improvements to Employee Share – Based Payment
Accounting In March 2016, the FASB issued ASU No.
2016-08, Revenue from Contracts with Customers (Topic 606): Principal versus Agent considerations (Reporting Revenue Gross versus
Net) In March 2016, the FASB issued ASU No.
2016-05, Derivatives and Hedging (Topic 815): Effect of Derivative Contract Novations on Existing Hedge Accounting Relationships In February 2016, the FASB issued ASU
No. 2016-02, Leases (Topic 842) In January 2016, the FASB issued ASU
No. 2016-01, Financial Instruments – Overall (Subtopic 825-10); Recognition and Measurement of Financial Assets and Financial
Liabilities Other accounting standards that have
been issued or proposed by the FASB or other standards-setting bodies are not expected to have a material impact on the Company’s
financial position, results of operations or cash flows.</t>
  </si>
  <si>
    <t>BUSINESS COMBINATION</t>
  </si>
  <si>
    <t>NOTE 2 – BUSINESS COMBINATIONS Acquisition of Greer Bancshares
Incorporated On March 18, 2017, the Company
completed its acquisition of Greer Bancshares Incorporated (“Greer”), the holding company for Greer State Bank, pursuant
to the Agreement and Plan of Merger, dated as of November 7, 2016. Under the terms of the merger agreement, each share of Greer
common stock was converted into the right to receive $18.00 in cash or 0.782 shares of the Company’s common stock, or a combination
thereof, subject to certain limitations. The following table presents a summary
of total consideration paid by the Company at the acquisition date (dollars in thousand).
Common stock issued (1,789,523 shares at $30.30 per share) $ 54,223
Cash payments to common stockholders 4,422
Total consideration paid $ 58,645 The assets acquired and liabilities
assumed from Greer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33.0 million was initially recorded at the time of the acquisition. The following table
summarizes the consideration paid by the Company in the merger with Greer and the amounts of the assets acquired and liabilities
assumed recognized at the acquisition date.
March 18, 2017 As Reported Fair Value As Recorded by
(In thousands)
Assets
Cash and cash equivalents $ 42,187 — 42,187
Securities available for sale 121,374 — 121,374
Loans held for sale 105 — 105
Loans receivable 205,209 (10,559 ) (a) 194,650
Allowance for loan losses (3,198 ) 3,198 (b) —
Premises and equipment 3,928 4,202 (c) 8,130
Foreclosed assets 42 — 42
Core deposit intangible — 4,480 (d) 4,480
Deferred tax asset, net 3,831 (1,434 ) (e) 2,397
Other assets 11,367 (241 ) (f) 11,126
Total assets acquired $ 384,845 (354 ) 384,491
Liabilities
Deposits $ 310,866 200 (g) 311,066
Borrowings 43,712 (3,510 ) (h) 40,202
Other liabilities 7,086 512 (i) 7,598
Total liabilities assumed $ 361,664 (2,798 ) 358,866
Net identifiable assets acquired over liabilities assumed 25,625
Total consideration paid 58,645
Goodwill $ 33,020 Explanation of fair value adjustments:
(a) Adjustment represents the amount necessary to adjust loans to their fair value due to interest rate and credit factors.
(b) Adjustment reflects the elimination of Greer’s historical allowance for loan losses.
(c) Adjustment reflects fair value adjustments on acquired branch and administrative offices based on third party appraisals.
(d) Adjustment reflects the fair value adjustment to record the estimated core deposit intangible based on the Company’s third party valuation report.
(e) Adjustment reflects the tax impact of acquisition accounting fair value adjustments.
(f) Adjustment reflects the fair value adjustment based on the Company’s evaluation of acquired other assets.
(g) Adjustment represents the fair value adjustment due to interest rate factors.
(h) Adjustment represents the fair value adjustment due to interest rate factors.
(i) Adjustment reflects the fair value adjustment based on the Company’s evaluation of acquired other liabilities. The following table presents
additional information related to the purchased credit impaired (“PCI”) acquired loan portfolio at March 18, 2017 (in
thousands):
Contractual principal and interest at acquisition $ 37,683
Nonaccretable difference 7,248
Expected cash flows at acquisition 30,435
Accretable yield 4,995
Basis in PCI loans at acquisition - estimated fair value $ 25,440 Acquisition of Congaree Bancshares,
Inc. On June 11, 2016, the Company completed
its acquisition of Congaree Bancshares, Inc. (“Congaree”), the holding company for Congaree State Bank, pursuant to
the Agreement and Plan of Merger, dated as of January 5, 2016. Under the terms of the merger agreement, each share of Congaree
common stock was converted into the right to receive $8.10 in cash or 0.4806 shares of the Company’s common stock, or a combination
thereof, subject to certain limitations. The following table presents
a summary of total consideration paid by the Company at the acquisition date (dollars in thousands).
Common stock issued (509,370 shares at $16.80 per share) $ 8,557
Cash payments to common stockholders 5,724
Preferred shares assumed and redeemed at par 1,564
Fair value of Congaree stock options assumed - paid out in cash 439
Total consideration paid $ 16,284 The following table presents the Congaree
assets acquired and liabilities assumed as of June 11, 2016 as well as the related fair value adjustments and determination of
goodwill. There have been no adjustments to initial fair values recorded by the Company for the Congaree acquisition to date.
As Reported Fair Value As Recorded by
(In thousands)
Assets
Cash and cash equivalents $ 11,394 — 11,394
Securities 9,453 (59 ) (a) 9,394
Loans receivable 78,712 (4,111 ) (b) 74,601
Allowance for loan losses (1,112 ) 1,112 (c) —
Premises and equipment 2,712 38 (d) 2,750
Foreclosed assets 1,710 (250 ) (e) 1,460
Core deposit intangible — 1,104 (f) 1,104
Deferred tax asset, net 1,813 915 (g) 2,728
Other assets 942 (152 ) (h) 790
Total assets acquired $ 105,624 (1,403 ) 104,221
Liabilities
Deposits $ 89,227 98 (i) 89,325
Borrowings 2,500 — 2,500
Other liabilities 378 — 378
Total liabilities assumed $ 92,105 98 92,203
Net identifiable assets acquired over liabilities assumed 12,018
Total consideration paid 16,284
Goodwill $ 4,266 Explanation of fair value adjustments:
(a) Adjustment reflects opening fair value of securities portfolio, which was established as the new book basis of the portfolio.
(b) Adjustment represents the amount necessary to adjust loans to their fair value due to interest rate and credit factors.
(c) Adjustment reflects the elimination of Congaree’s historical allowance for loan losses.
(d) Adjustment reflects fair value adjustments on acquired branch and administrative offices based on third party appraisals.
(e) Adjustment reflects the fair value adjustment based on the Company’s evaluation of the foreclosed assets.
(f) Adjustment reflects the fair value adjustment to record the estimated core deposit intangible based on the Company’s third party valuation report.
(g) Adjustment reflects the tax impact of acquisition accounting fair value adjustments.
(h) Adjustment reflects the fair value adjustment based on the Company’s evaluation of acquired other assets.
(i) Adjustment reflects the fair value adjustment based on the Company’s third party evaluation report on deposits assumed. Acquisition of First South Bancorp, Inc. On June 9, 2017, the Company announced
the execution of an Agreement and Plan of Merger and Reorganization, by and between the Company and First South Bancorp, Inc. (“First
South”), pursuant to which, subject to the terms and conditions set forth therein, First South will merge with and into the
Company (the “Merger”), with the Company as the surviving corporation of the Merger. The Merger Agreement provides
that immediately following the Merger, First South’s wholly-owned subsidiary, First South Bank, a North Carolina-chartered
bank, will merge with and into the Bank, with the Bank as the surviving entity. The Company expects the Merger to occur in the
fourth quarter of 2017. Pursuant to the Merger Agreement, each
share of First South common stock issued and outstanding immediately prior to the completion of the Merger will be automatically
converted into the right to receive 0.5200 shares of the Company’s common stock. Notwithstanding the foregoing, the exchange
ratio may be adjusted in certain circumstances. If the average closing price of the Company’s common stock over a specified
period prior to closing is greater than $35.14, and the Company’s common stock over performs better than the Nasdaq Bank
Index by 15% or more between the date of the Merger Agreement and closing, the exchange ratio will be decreased automatically based
upon the change in the Nasdaq Bank Index. Alternatively, if the average closing price of the Company’s common stock over
a specified period prior to closing is less than $25.98, and the Company’s common stock underperforms the Nasdaq Bank Index
by 15% or more between the date of the Merger Agreement and closing, First South may terminate the Merger Agreement unless the
Company agrees to increase the exchange ratio or add cash consideration to make up the difference based upon the change in the
Nasdaq Bank Index. The Company will not issue fractional shares and will instead pay cash, without interest, for the value of any
fraction of a share of the Company’s common stock that a First South shareholder would otherwise be entitled to receive.</t>
  </si>
  <si>
    <t>SECURITIES</t>
  </si>
  <si>
    <t>Investments, Debt and Equity Securities [Abstract]</t>
  </si>
  <si>
    <t>NOTE 3 – SECURITIES The amortized cost, gross unrealized
gains, gross unrealized losses and fair value of securities available-for-sale at June 30, 2017 and December 31, 2016 follows:
June 30, 2017 December 31, 2016
Gross Gross Gross Gross
Amortized Unrealized Unrealized Fair Amortized Unrealized Unrealized Fair
Cost Gains Losses Value Cost Gains Losses Value
Securities available-for-sale: (In thousands)
Municipal securities $ 157,809 5,131 (346 ) 162,594 92,792 1,475 (1,055 ) 93,212
US government agencies 2,815 51 — 2,866 3,438 — (52 ) 3,386
Collateralized loan obligations 104,470 649 (36 ) 105,083 76,202 138 (91 ) 76,249
Corporate securities 475 19 — 494 474 17 — 491
Mortgage-backed securities:
Agency 157,049 1,605 (345 ) 158,309 90,477 995 (486 ) 90,986
Non-agency 61,975 560 (230 ) 62,305 63,628 424 (188 ) 63,864
Total mortgage-backed securities 219,024 2,165 (575 ) 220,614 154,105 1,419 (674 ) 154,850
Trust preferred securities 11,214 914 (3,469 ) 8,659 11,203 545 (4,584 ) 7,164
Total $ 495,807 8,929 (4,426 ) 500,310 338,214 3,594 (6,456 ) 335,352 The Company had no held-to-maturity
securities as of June 30, 2017 or December 31, 2016. During the second quarter of 2016, the Company tainted its securities held-to-maturity
portfolio as a result of a change in the intent to hold these securities until maturity to provide opportunities to maximize its
asset utilization. As a result, the securities were moved to available-for-sale resulting in an increase to accumulated other comprehensive
income of $655,000. The amortized cost and fair value
of debt securities by contractual maturity at June 30, 2017 follows:
At June 30, 2017
Amortized Fair
Cost Value
(In thousands)
Securities available-for-sale:
Less than one year $ 300 301
One to five years 2,023 2,037
Six to ten years 90,979 92,146
After ten years 402,505 405,826
Total $ 495,807 500,310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periods indicated.
For the Three Months For the Six Months
Ended June 30, Ended June 30,
2017 2016 2017 2016
(In thousands)
Proceeds $ 43,324 16,325 81,021 50,803
Realized gains $ 647 113 1,020 647
Realized losses (26 ) — (214 ) (117 )
Total investment securities gains, net $ 621 113 806 530 At June 30, 2017, the Company had
pledged securities with a market value of $7.0 million for Federal Home Loan Bank (“FHLB”) advances. At June 30, 2017, the Company has pledged
$83.6 million of securities to secure public agency funds. The following tables summarize gross
unrealized losses on investment securities and the fair market value of the related securities at June 30, 2017 and December 31,
2016, aggregated by investment category and length of time that individual securities have been in a continuous unrealized loss
position.
At June 30, 2017
Less than 12 Months 12 Months or Greater Total
Amortized Fair Unrealized Amortized Fair Unrealized Amortized Fair Unrealized
Cost Value Losses Cost Value Losses Cost Value Losses
(In thousands)
Available-for-sale:
Municipal securities $ 13,298 12,952 (346 ) — — — 13,298 12,952 (346 )
Collateralized loan obligations 28,248 28,213 (35 ) 5,000 4,999 (1 ) 33,248 33,212 (36 )
Mortgage-backed securities:
Agency 30,112 29,877 (235 ) 10,664 10,554 (110 ) 40,776 40,431 (345 )
Non-agency 3,218 3,189 (29 ) 11,358 11,157 (201 ) 14,576 14,346 (230 )
Total mortgage-backed securities 33,330 33,066 (264 ) 22,022 21,711 (311 ) 55,352 54,777 (575 )
Trust preferred securities — — — 9,980 6,511 (3,469 ) 9,980 6,511 (3,469 )
Total $ 74,876 74,231 (645 ) 37,002 33,221 (3,781 ) 111,878 107,452 (4,426 )
At December 31, 2016
Less than 12 Months 12 Months or Greater Total
Amortized Fair Unrealized Amortized Fair Unrealized Amortized Fair Unrealized
Cost Value Losses Cost Value Losses Cost Value Losses
(In thousands)
Available-for-sale:
Municipal securities $ 40,479 39,424 (1,055 ) — — — 40,479 39,424 (1,055 )
US government agencies 3,438 3,386 (52 ) — — — 3,438 3,386 (52 )
Collateralized loan obligations 16,792 16,748 (44 ) 8,500 8,453 (47 ) 25,292 25,201 (91 )
Mortgage-backed securities:
Agency 33,323 32,960 (363 ) 10,125 10,002 (123 ) 43,448 42,962 (486 )
Non-agency 9,357 9,240 (117 ) 8,801 8,730 (71 ) 18,158 17,970 (188 )
Total mortgage-backed securities 42,680 42,200 (480 ) 18,926 18,732 (194 ) 61,606 60,932 (674 )
Trust preferred securities 1,362 1,112 (250 ) 8,667 4,333 (4,334 ) 10,029 5,445 (4,584 )
Total $ 104,751 102,870 (1,881 ) 36,093 31,518 (4,575 ) 140,844 134,388 (6,456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s of June 30, 2017, trust preferred
securities had an amortized cost of $11.2 million and a fair value of $8.7 million. For each trust preferred security, impairment
testing is performed on a quarterly basis using a detailed cash flow analysis. The major assumptions used during the quarterly
impairment testing are described in the subsequent paragraph. In 2009, the Company adopted a four
year “burst” scenario for its modeled default rates (2010 - 2013) that replicated the default rates for the banking
industry from the four peak years of the savings and loan crisis, which then reduced to 0.25% annually. The elevated default rate
ended in 2013, and the constant default rate used by the Company is now 0.25% annually. All issuers that are currently in deferral
were presumed to be in default. Additionally, all defaults are assumed to have a 15% recovery after two years and 1% of the pool
is presumed to prepay annually. If this analysis results in a present value of expected cash flows that is less than the book value
of a security (that is, a credit loss exists), OTTI is considered to have occurred. If there is no credit loss, any impairment
is considered temporary. The cash flow analysis we performed used discount rates equal to the credit spread at the time of purchase
for each security and then added the current three-month LIBOR forward interest rate curve. Based on the cash flow analysis performed
at period end, management believes that there are no additional securities other-than-temporarily impaired at June 30, 2017. The underlying issuers in the pools
were primarily financial institutions and to a lesser extent, insurance companies and real estate investment trusts. The Company
owns both senior and mezzanine tranches in pooled trust preferred securities; however, the Company does not own any income notes.
The senior and mezzanine tranches of trust preferred collateralized debt obligations generally have some protection from defaults
in the form of over-collateralization and excess spread revenues, along with waterfall structures that redirect cash flows in the
event certain coverage test requirements are failed. Generally, senior tranches have the greatest protection, with mezzanine tranches
subordinated to the senior tranches, and income notes subordinated to the mezzanine tranches. At June 30, 2017 and December 31, 2016,
the Company had 52 and 81, respectively, individual investments available-for-sale that were in an unrealized loss position. The
unrealized losses on the Company’s investments in US government-sponsored agencies, municipal securities, mortgage-backed
securities (agency and non-agency), and trust preferred securities summarized above were attributable primarily to changes in interest
rates. Management has performed various analyses, including cash flows testing as needed, and determined that no OTTI expense was
necessary during 2017 or 2016. Management believes that there
are no additional securities other-than-temporarily impaired at June 30, 2017. The Company does not currently intend to sell these
securities and it is more likely than not that the Company will not be required to sell these securities before recovery of their
amortized cost. Management continues to monitor these securities with a high degree of scrutiny. There can be no assurance that
the Company will not conclude in future periods that conditions existing at that time indicate some or all of the securities may
be sold or are other-than-temporarily impaired, which would require a charge to earnings in such periods.</t>
  </si>
  <si>
    <t>DERIVATIVES</t>
  </si>
  <si>
    <t>Derivative Instruments and Hedging Activities Disclosure [Abstract]</t>
  </si>
  <si>
    <t>NOTE 4 – DERIVATIVES In the ordinary course of business,
the Company enters into various types of derivative transactions. The Company’s primary uses of derivative instruments are
related to the mortgage banking activities.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June 30, 2017 and December 31, 2016 are as follows:
At June 30, At December 31,
2017 2016
Fair Notional Fair Notional
Value Value Value Value
(In thousands)
Derivative assets:
Cash flow hedges:
Interest rate swaps $ 199 30,000 421 30,000
Non-hedging derivatives:
Interest rate swaps 505 30,000 532 20,000
Mortgage loan interest rate lock commitments 951 135,485 1,113 117,439
Mortgage loan forward sales commitments 399 22,081 153 94,001
Mortgage-backed securities forward sales commitments 529 111,350 — —
Total derivative assets $ 2,583 328,916 2,219 261,440
Derivative liabilities:
Cash flow hedges:
Interest rate swaps $ 29 15,000 — —
Non-hedging derivatives:
Interest rate swaps 220 10,000 195 10,000
Mortgage-backed securities forward sales commitments — — 147 22,784
Total derivative liabilities $ 249 25,000 342 32,784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s on interest rate swap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t>
  </si>
  <si>
    <t>LOANS RECEIVABLE, NET</t>
  </si>
  <si>
    <t>Debt Disclosure [Abstract]</t>
  </si>
  <si>
    <t>NOTE 5 - LOANS RECEIVABLE,
NET We emphasize a range of lending services,
including commercial and residential real estate mortgage loans, real estate construction loans, commercial and industrial loans
and consumer loans. Our customers are generally individuals and small to medium-sized businesses and professional firms that are
located in or conduct a substantial portion of their business in our market areas. We have focused our lending activities primarily
on the professional market, including doctors, dentists, small business to medium-sized owners and commercial real estate developers. Certain credit risks are inherent in
making loans. These include prepayment risks, risks resulting from uncertainties in the future value of collateral, risks resulting
from changes in economic and industry conditions, and risks inherent in dealing with individual borrowers. We attempt to mitigate
repayment risks by adhering to internal credit policies and procedures. These policies and procedures include officer and customer
lending limits, with approval processes for larger loans, documentation examination, and follow-up procedures for any exceptions
to credit policies. Our loan approval policies provide for various levels of officer lending authority. When the amount of aggregate
loans to a single borrower exceeds the maximum senior officer’s lending authority, the loan request will be considered by
the management loan committee, or MLC, which is comprised of four members, all of whom are part of the senior management team of
the Bank. The MLC meets weekly to approve loans with total loan commitment relationships generally exceeding $1.5 million. The
loan authority of the MLC is equal to two-thirds of the legal lending limit of the Bank which is equivalent to the in-house loan
limit. Total credit exposure above the in-house limit requires approval by the majority of the board of directors. We do not make
any loans to any director, executive officer of the Bank, or the related interests of each, unless the loan is approved by the
full Board of Directors of the Bank and is on terms not more favorable than would be available to a person not affiliated with
the Bank. The following is a description of the
risk characteristics of the material loan portfolio segments: Residential Mortgage Loans and
Home Equity Loans Commercial Real Estate Real Estate Construction and Development
Loans. Commercial Loans. The Company’s primary markets
are generally concentrated in real estate lending. However, in order to diversify our lending portfolio, the Company purchases
nationally syndicated commercial and industrial loans. These loans typically have terms of seven years and are generally tied to
a floating rate index such as LIBOR or prime. To effectively manage this line of business, the Company has an experienced senior
lending executive with relevant experience to manage this area of this segment of the loan portfolio. In addition, the Company
engaged a consulting firm that specializes in syndicated loans to assist in monitoring performance analytics. As of June 30, 2017
and December 31, 2016, there were approximately $84.1 million and $91.5 million in syndicated loans outstanding. Syndicated loans
are grouped within commercial business loans below. Consumer Loans. Loans receivable, net at June 30, 2017
and December 31, 2016 are summarized by category as follows:
At June 30, At December 31,
2017 2016
% of Total % of Total
All Loans: Amount Loans Amount Loans
(Dollars in thousands)
Loans secured by real estate:
One-to-four family $ 482,718 33.62 % $ 411,399 34.91 %
Home equity 49,202 3.43 % 36,026 3.06 %
Commercial real estate 543,534 37.87 % 445,344 37.80 %
Construction and development 153,083 10.66 % 115,682 9.82 %
Consumer loans 8,996 0.63 % 5,714 0.48 %
Commercial business loans 197,887 13.79 % 164,101 13.93 %
Total gross loans receivable 1,435,420 100.00 % 1,178,266 100.00 %
Less:
Allowance for loan losses 10,750 10,688
Total loans receivable, net $ 1,424,670 $ 1,167,578 Loans receivable, net at June
30, 2017 and December 31, 2016 for acquired non-credit impaired loans and nonacquired loans are summarized by category as follows:
At June 30, At December 31,
2017 2016
Acquired Non-Credit Impaired Loans % of Total % of Total
(ASC 310-20) and Nonacquired Loans: Amount Loans Amount Loans
(Dollars in thousands)
Loans secured by real estate:
One-to-four family $ 476,873 33.80 % $ 411,399 34.91 %
Home equity 49,151 3.48 % 36,026 3.06 %
Commercial real estate 530,620 37.59 % 445,344 37.80 %
Construction and development 149,393 10.58 % 115,682 9.82 %
Consumer loans 8,952 0.63 % 5,714 0.48 %
Commercial business loans 196,438 13.92 % 164,101 13.93 %
Total gross loans receivable 1,411,427 100.00 % 1,178,266 100.00 %
Less:
Allowance for loan losses 10,750 10,688
Total loans receivable, net $ 1,400,677 $ 1,167,578 Loans receivable, net at June
30, 2017 for acquired credit impaired loans are summarized by category below. There were no acquired credit impaired loans at December
31, 2016.
At June 30,
2017
Acquired Credit Impaired % of Total
Loans (ASC 310-30): Amount Loans
(Dollars in thousands)
Loans secured by real estate:
One-to-four family $ 5,845 24.37 %
Home equity 51 0.21 %
Commercial real estate 12,914 53.82 %
Construction and development 3,690 15.38 %
Consumer loans 44 0.18 %
Commercial business loans 1,449 6.04 %
Total gross loans receivable 23,993 100.00 %
Less:
Allowance for loan losses —
Total loans receivable, net $ 23,993 Included in the loan totals,
net of purchase discount, were $273.3 million and $111.4 million in loans acquired through acquisitions at June 30, 2017 and December
31, 2016, respectively. At June 30, 2017 and December 31, 2016, the purchase discount on acquired non-credit impaired loans was
$5.9 million and $3.2 million, respectively. No allowance for loan losses related to the acquired loans is recorded on the acquisition
date because the fair value of the loans acquired incorporates assumptions regarding credit risk. There are two methods to account for
acquired loans as part of a business combination. Acquired loans that contain evidence of credit deterioration on the date of purchase
are carried at the net present value of expected future proceeds in accordance with ASC 310-30 and are considered purchased credit
impaired (“PCI”) loans. All other acquired loans are recorded at their initial fair value, adjusted for subsequent
advances, pay downs, amortization or accretion of any premium or discount on purchase, charge-offs and any other adjustment to
carrying value in accordance with ASC 310-20. PCI loans are aggregated into
pools of loans based on common risk characteristics such as the type of loan, payment status, or collateral type. The Company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income. At June 30, 2017, the outstanding
balance and recorded investment of PCI loans was $30.8 million and $24.0 million, respectively. The Company had no PCI loans prior
to 2017. The following table presents changes
in the value of the accretable yield for PCI loans for three and six months ended June 30, 2017 (in thousands):
For the Three Months For the Six Months
Ended June 30, 2017 Ended June 30, 2017
(In thousands) (In thousands)
Accretable yield, beginning of period $ 4,893 $ —
Additions — 4,995
Accretion (352 ) (454 )
Reclassification from nonaccretable balance, net — —
Other changes, net — —
Accretable yield, end of period $ 4,541 $ 4,541
The composition of gross loans
outstanding, net of undisbursed amounts, by rate type is as follows:
At June 30, At December 31,
2017 2016
(Dollars in thousands)
Variable rate loans $ 544,084 37.90 % $ 455,589 38.67 %
Fixed rate loans 891,336 62.10 % 722,677 61.33 %
Total loans outstanding $ 1,435,420 100.00 % $ 1,178,266 100.00 % 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June 30, 2017
Loans Secured by Real Estate
One-to- Commercial Construction
four Home real and Commercial
family equity estate development Consumer business Unallocated Total
(In thousands)
Balance, beginning of period $ 2,506 236 3,613 943 110 2,498 809 10,715
Provision for loan losses 237 (18 ) (283 ) 4 (16 ) 359 (283 ) —
Charge-offs (19 ) — — — (1 ) — — (20 )
Recoveries 1 — 1 1 8 44 — 55
Balance, end of period $ 2,725 218 3,331 948 101 2,901 526 10,750
For the Three Months Ended June 30, 2016
Loans Secured by Real Estate
One-to- Commercial Construction
four Home real and Commercial
family equity estate development Consumer business Unallocated Total
(In thousands)
Balance, beginning of period $ 2,863 152 3,365 1,231 29 2,193 400 10,233
Provision for loan losses (193 ) 15 28 (24 ) 19 187 (32 ) —
Charge-offs (45 ) — — — (27 ) (119 ) — (191 )
Recoveries 81 — — 3 9 162 — 255
Balance, end of period $ 2,706 167 3,393 1,210 30 2,423 368 10,297
Allowance for loan losses: For the Six Months Ended June 30, 2017
Loans Secured by Real Estate
One-to- Commercial Construction
four Home real and Commercial
family equity estate development Consumer business Unallocated Total
(In thousands)
Balance, beginning of period $ 2,636 197 3,344 1,132 80 2,805 494 10,688
Provision for loan losses 122 21 (39 ) (186 ) 20 30 32 —
Charge-offs (35 ) — — — (10 ) — — (45 )
Recoveries 2 — 26 2 11 66 — 107
Balance, end of period $ 2,725 218 3,331 948 101 2,901 526 10,750
For the Six Months Ended June 30, 2016
Loans Secured by Real Estate
One-to- Commercial Construction
four Home real and Commercial
family equity estate development Consumer business Unallocated Total
(In thousands)
Balance, beginning of period $ 2,903 151 3,402 1,138 27 2,100 420 10,141
Provision for loan losses (291 ) 16 (9 ) 66 17 253 (52 ) —
Charge-offs (45 ) — — — (29 ) (119 ) — (193 )
Recoveries 139 — — 6 15 189 — 349
Balance, end of period $ 2,706 167 3,393 1,210 30 2,423 368 10,297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June 30, 2017:
Allowance for loan losses ending balances:
Individually evaluated for impairment $ 199 54 48 — — 23 — 324
Collectively evaluated for impairment 2,526 164 3,283 948 101 2,878 526 10,426
$ 2,725 218 3,331 948 101 2,901 526 10,750
Loans receivable ending balances:
Individually evaluated for impairment $ 4,809 627 4,996 317 18 228 — 10,995
Collectively evaluated for impairment 472,064 48,524 525,624 149,076 8,934 196,210 — 1,400,432
Purchased Credit-Impaired Loans 5,845 51 12,914 3,690 44 1,449 — 23,993
Total loans receivable $ 482,718 49,202 543,534 153,083 8,996 197,887 — 1,435,420
At December 31, 2016:
Allowance for loan losses ending balances:
Individually evaluated for impairment $ 27 29 92 — — 9 — 157
Collectively evaluated for impairment 2,609 168 3,252 1,132 80 2,796 494 10,531
$ 2,636 197 3,344 1,132 80 2,805 494 10,688
Loans receivable ending balances:
Individually evaluated for impairment $ 4,668 108 5,247 507 24 267 — 10,821
Collectively evaluated for impairment 406,731 35,918 440,097 115,175 5,690 163,834 — 1,167,445
Total loans receivable $ 411,399 36,026 445,344 115,682 5,714 164,101 — 1,178,266 The following table presents impaired
loans individually evaluated for impairment in the segmented portfolio categories and the corresponding allowance for loan losses
as of June 30, 2017 and December 31, 2016. The recorded investment is defined as the original amount of the loan, net of any deferred
costs and fees, less any principal reductions and direct charge-offs. Unpaid principal balance includes amounts previously included
in charge-offs.
At June 30, 2017 At December 31, 2016
Unpaid Unpaid
Recorded Principal Related Recorded Principal Related
Investment Balance Allowance Investment Balance Allowance
(In thousands)
With no related allowance recorded:
Loans secured by real estate:
One-to-four family $ 3,515 3,534 — 4,125 4,366 —
Home equity 355 355 — — — —
Commercial real estate 3,993 3,993 — 4,011 4,011 —
Construction and development 317 317 — 507 507 —
Consumer loans 18 18 — 24 24 —
Commercial business loans 30 30 — 258 258 —
8,228 8,247 — 8,925 9,166 —
With an allowance recorded:
Loans secured by real estate:
One-to-four family 1,294 1,294 199 543 543 27
Home equity 272 272 54 108 108 29
Commercial real estate 1,003 1,003 48 1,236 1,236 92
Construction and development — — — — — —
Consumer loans — — — — — —
Commercial business loans 198 198 23 9 9 9
2,767 2,767 324 1,896 1,896 157
Total:
Loans secured by real estate:
One-to-four family 4,809 4,828 199 4,668 4,909 27
Home equity 627 627 54 108 108 29
Commercial real estate 4,996 4,996 48 5,247 5,247 92
Construction and development 317 317 — 507 507 —
Consumer loans 18 18 — 24 24 —
Commercial business loans 228 228 23 267 267 9
$ 10,995 11,014 324 10,821 11,062 157 The following table presents the average
recorded investment and interest income recognized on impaired loans individually evaluated for impairment in the segmented portfolio
categories for the three and six months ended June 30, 2017 and 2016.
For the Three Months Ended June 30, For the Six Months Ended June 30,
2017 2016 2017 2016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3,027 (15 ) 2,393 13 2,953 21 2,660 23
Home equity 347 9 154 — 258 12 — —
Commercial real estate 4,016 (37 ) 6,843 92 4,043 98 8,798 228
Construction and development 158 8 24 — 87 8 25 —
Consumer loans 19 — 32 3 19 — 48 (1 )
Commercial business loans 32 (16 ) 451 48 35 1 554 52
7,599 (51 ) 9,897 156 7,395 140 12,085 302
With an allowance recorded:
Loans secured by real estate:
One-to-four family 992 5 513 5 803 8 515 10
Home equity 274 (2 ) — — 233 (1 ) — —
Commercial real estate 1,009 (67 ) 1,642 — 1,014 — 1,657 —
Construction and development — — 475 — — — 475 —
Consumer loans — — — — — — — —
Commercial business loans 205 — 9 1 211 6 9 —
2,480 (64 ) 2,639 6 2,261 13 2,656 10
Total:
Loans secured by real estate:
One-to-four family 4,019 (10 ) 2,906 18 3,756 29 3,175 33
Home equity 621 7 154 — 491 11 — —
Commercial real estate 5,025 (104 ) 8,485 92 5,057 98 10,455 228
Construction and development 158 8 499 — 87 8 500 —
Consumer loans 19 — 32 3 19 — 48 (1 )
Commercial business loans 237 (16 ) 460 49 246 7 563 52
$ 10,079 (115 ) 12,536 162 9,656 153 14,741 312 A loan is considered past due if the
required principal and interest payment has not been received as of the due date. The following schedule is an aging of past due
loans receivable by portfolio segment as of June 30, 2017 and December 31, 2016.
At June 30, 2017
Acquired Non-Credit Real Estate Loans
Impaired Loans One-to- Commercial Construction
(ASC 310-20) and four Home real and Commercial
Nonacquired Loans: family equity estate development Consumer business Total
(In thousands)
30-59 days past due $ 116 — — 118 139 4 377
60-89 days past due 778 — — 75 2 188 1,043
90 days or more past due 2,967 108 — 16 5 8 3,104
Total past due 3,861 108 — 209 146 200 4,524
Current 473,012 49,043 530,620 149,184 8,806 196,238 1,406,903
Total loans receivable $ 476,873 49,151 530,620 149,393 8,952 196,438 1,411,427
At June 30, 2017
Real Estate Loans
One-to- Commercial Construction
Acquired Credit Impaired four Home real and Commercial
Loans (ASC 310-30): family equity estate development Consumer business Total
(In thousands)
30-59 days past due $ 940 — — 1,746 — 42 2,728
60-89 days past due 138 — — — — — 138
90 days or more past due 10 — — — — 487 497
Total past due 1,088 — — 1,746 — 529 3,363
Current 4,757 51 12,914 1,944 44 920 20,630
Total loans receivable $ 5,845 51 12,914 3,690 44 1,449 23,993
At December 31, 2016
Real Estate Loans
One-to- Commercial Construction
four Home real and Commercial
family equity estate development Consumer business Total
(In thousands)
30-59 days past due $ 3,864 379 206 62 55 136 4,702
60-89 days past due 635 497 — — 3 — 1,135
90 days or more past due 3,170 108 334 507 26 16 4,161
Total past due 7,669 984 540 569 84 152 9,998
Current 403,730 35,042 444,804 115,113 5,630 163,949 1,168,268
Total loans receivable $ 411,399 36,026 445,344 115,682 5,714 164,101 1,178,266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loans receivable, by portfolio
segment, on nonaccrual at June 30, 2017 and December 31, 2016.
At June 30, At December 31,
2017 2016
Loans secured by real estate: (In thousands)
One-to-four family $ 3,597 3,256
Home equity 272 108
Commercial real estate 1,519 1,703
Construction and development 51 507
Consumer loans 6 27
Commercial business loans 14 24
$ 5,459 5,625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in the tables below: Nonperforming: Performing: The following is a schedule of
the credit quality of loans receivable, by portfolio segment, as of June 30, 2017 and December 31, 2016.
At June 30, 2017
Real Estate Loans
One-to- Commercial Construction
four Home real and Commercial
Total Loans: family equity estate development Consumer business Total
(In thousands)
Internal Risk Rating Grades:
Pass $ 475,833 48,507 538,876 150,272 8,968 195,160 1,417,616
Special Mention 2,052 — 2,281 156 21 2,227 6,737
Substandard 4,833 695 2,377 2,655 7 500 11,067
Total loans receivable $ 482,718 49,202 543,534 153,083 8,996 197,887 1,435,420
Performing $ 479,111 48,930 542,015 153,032 8,990 197,386 1,429,464
Nonperforming:
90 days past due still accruing 10 — — — — 487 497
Nonaccrual 3,597 272 1,519 51 6 14 5,459
Total nonperforming 3,607 272 1,519 51 6 501 5,956
Total loans receivable $ 482,718 49,202 543,534 153,083 8,996 197,887 1,435,420
At June 30, 2017
Acquired Non-Credit Real Estate Loans
Impaired Loans One-to- Commercial Construction
(ASC 310-20) and four Home real and Commercial
Nonacquired Loans: family equity estate development Consumer business Total
(In thousands)
Internal Risk Rating Grades:
Pass $ 472,681 48,456 527,813 148,879 8,924 194,687 1,401,440
Special Mention 595 — 1,287 76 21 1,739 3,718
Substandard 3,597 695 1,520 438 7 12 6,269
Total loans receivable $ 476,873 49,151 530,620 149,393 8,952 196,438 1,411,427
Performing $ 473,276 48,879 529,101 149,342 8,946 196,424 1,405,968
Nonperforming:
90 days past due still accruing — — — — — — —
Nonaccrual 3,597 272 1,519 51 6 14 5,459
Total nonperforming 3,597 272 1,519 51 6 14 5,459
Total loans receivable $ 476,873 49,151 530,620 149,393 8,952 196,438 1,411,427
At June 30, 2017
Real Estate Loans
One-to- Commercial Construction
Acquired Credit Impaired four Home real and Commercial
Loans (ASC 310-30): family equity estate development Consumer business Total
(In thousands)
Internal Risk Rating Grades:
Pass $ 3,152 51 11,063 1,393 44 473 16,176
Special Mention 1,457 — 994 80 — 488 3,019
Substandard 1,236 — 857 2,217 — 488 4,798
Total loans receivable $ 5,845 51 12,914 3,690 44 1,449 23,993
Performing $ 5,835 51 12,914 3,690 44 962 23,496
Nonperforming:
90 days past due still accruing 10 — — — — 487 497
Nonaccrual — — — — — — —
Total nonperforming 10 — — — — 487 497
Total loans receivable $ 5,845 51 12,914 3,690 44 1,449 23,993
At December 31, 2016
Real Estate Loans
One-to- Commercial Construction
four Home real and Commercial
family equity estate development Consumer business Total
(In thousands)
Internal Risk Rating Grades:
Pass $ 407,612 35,903 442,323 114,751 5,683 162,235 1,168,507
Special Mention 438 15 1,318 424 19 1,849 4,063
Substandard 3,349 108 1,703 507 12 17 5,696
Total loans receivable $ 411,399 36,026 445,344 115,682 5,714 164,101 1,178,266
Performing $ 408,143 35,918 443,641 115,175 5,687 164,077 1,172,641
Nonperforming:
Nonaccrual 3,256 108 1,703 507 27 24 5,625
Total nonperforming 3,256 108 1,703 507 27 24 5,625
Total loans receivable $ 411,399 36,026 445,344 115,682 5,714 164,101 1,178,266 There were no loans 90 days or
more past due and still accruing at December 31, 2016.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roubled Debt Restructurings At June 30, 2017, there were
$6.7 million in loans designated as troubled debt restructurings of which $5.5 million were accruing. At December 31, 2016, there
were $6.4 million in loans designated as troubled debt restructurings of which $5.2 million were accruing. There was one loan with a pre-modification
and post-modification balance of $266,000 identified as a troubled debt restructuring during the three months ended June 30, 2017
due to a payment structure change. There were no loans designated as troubled debt restructuring during the three months ended
June 30, 2016. No loans previously restructured in
the twelve months prior to June 30, 2017 and 2016 went into default during the three and six months ended June 30, 2017 and 2016.</t>
  </si>
  <si>
    <t>REAL ESTATE ACQUIRED THROUGH FORECLOSURE</t>
  </si>
  <si>
    <t>Banking and Thrift [Abstract]</t>
  </si>
  <si>
    <t xml:space="preserve">NOTE 6 – REAL ESTATE
ACQUIRED THROUGH FORECLOSURE The following presents summarized
activity in real estate acquired through foreclosure for the periods ended June 30, 2017 and December 31, 2016:
June 30, December 31,
2017 2016
(In thousands)
Balance at beginning of period $ 1,179 2,374
Additions 799 2,630
Sales (561 ) (3,810 )
Write downs — (15 )
Balance at end of period $ 1,417 1,179 A summary of the composition of real estate acquired through
foreclosure follows:
At June 30, At December 31,
2017 2016
(In thousands)
Real estate loans:
Construction and development $ 1,417 1,179
$ 1,417 1,179 </t>
  </si>
  <si>
    <t>DEPOSITS</t>
  </si>
  <si>
    <t>NOTE 7 - DEPOSITS Deposits outstanding by type
of account at June 30, 2017 and December 31, 2016 are summarized as follows:
At June 30, At December 31,
2017 2016
(In thousands)
Noninterest-bearing demand accounts $ 330,641 229,905
Interest-bearing demand accounts 298,123 191,851
Savings accounts 70,336 48,648
Money market accounts 380,108 292,639
Certificates of deposit:
Less than $250,000 535,427 467,937
$250,000 or more 49,094 27,280
Total certificates of deposit 584,521 495,217
Total deposits $ 1,663,729 1,258,260 The aggregate amount of brokered certificates
of deposit was $95.7 million and $98.3 million at June 30, 2017 and December 31, 2016, respectively. Brokered certificates of deposit
are included in the table above under certificates of deposit less than $250,000. The aggregate amount of institutional certificates
of deposit was $47.7 million and $44.3 million at June 30, 2017 and December 31, 2016, respectively.</t>
  </si>
  <si>
    <t>ESTIMATED FAIR VALUE OF FINANCIAL INSTRUMENTS</t>
  </si>
  <si>
    <t>Fair Value Disclosures [Abstract]</t>
  </si>
  <si>
    <t>NOTE 8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Certain items are specifically
excluded from disclosure requirements, including the Company’s stock, premises and equipment, accrued interest receivable
and payable and other assets and liabilities.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Cash and due from banks - The carrying
amounts of these financial instruments approximate fair value. All mature within 90 days and present no anticipated credit concerns. Interest-bearing cash - The carrying
amount of these financial instruments approximates fair value. Securities available-for-sale and securities
held to maturity – Fair values for investment securities available-for-sale and securities held to maturity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FHLB stock and other non-marketable
equity securities - The carrying amount of these financial instruments approximates fair value. Mortgage loans held for sale –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Loans receivable -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 Loans receivable are classified
within Level 3 of the valuation hierarchy. Accrued interest receivable - The carrying
value approximates the fair value. Mortgage servicing rights -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Deposits -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 The estimated fair
values of the Company’s long-term debt are estimated using discounted cash flow analyses based on the Company’s current
incremental borrowing rates for similar types of borrowing arrangements. Other Investments – The carrying
value approximates the fair value. Derivative assets and liabilities –
The primary use of derivative instruments are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terest rate swap agreements - Fair values for these instruments are based on quoted market prices,
when available. As such, the fair value adjustments for derivatives with fair values based on quoted market prices are recurring
Level 1. Commitments to extend credit –
The carrying amounts of these commitments are considered to be a reasonable estimate of fair value because the commitments underlying
interest rates are based upon current market rates. Accrued interest payable - The fair
value approximates the carrying value. Off-balance sheet financial instruments
– Contract values and fair values for off-balance sheet, credit-related financial instruments are based on estimated fees
currently charged to enter into similar agreements, taking into account the remaining terms of the agreements and counterparties’
credit standing. The carrying amount and estimated fair value of the Company’s
financial instruments at June 30, 2017 and December 31, 2016 are as follows:
At June 30, 2017
Carrying Fair Value
Amount Total Level 1 Level 2 Level 3
Financial assets: (In thousands)
Cash and due from banks $ 14,965 14,965 14,965 — —
Interest-bearing cash 30,064 30,064 30,064 — —
Securities available-for-sale 500,310 500,310 — 491,651 8,659
Federal Home Loan Bank stock 10,545 10,545 — — 10,545
Other investments 2,130 2,130 — — 2,130
Derivative assets 2,583 2,583 704 1,879 —
Loans held for sale 36,232 36,232 — 36,232 —
Loans receivable, net 1,424,670 1,422,796 — — 1,422,796
Accrued interest receivable 7,124 7,124 — 7,124 —
Mortgage servicing rights 16,692 22,188 — — 22,188
Cash value life insurance 38,057 38,057 — 38,057 —
Financial liabilities:
Deposits 1,663,729 1,661,265 — 1,661,265 —
Short-term borrowed funds 149,000 148,820 — 148,820 —
Long-term debt 75,327 75,171 — 75,171 —
Derivative liabilities 249 249 249 — —
Accrued interest payable 755 755 — 755 —
At December 31, 2016
Carrying Fair Value
Amount Total Level 1 Level 2 Level 3
Financial assets: (In thousands)
Cash and due from banks $ 9,761 9,761 9,761 — —
Interest-bearing cash 14,591 14,591 14,591 — —
Securities available-for-sale 335,352 335,352 — 328,188 7,164
Federal Home Loan Bank stock 11,072 11,072 — — 11,072
Other investments 1,768 1,768 — — 1,768
Derivative assets 2,219 2,219 953 1,266 —
Loans held for sale 31,569 31,569 — 31,569 —
Loans receivable, net 1,167,578 1,173,118 — — 1,173,118
Cash value life insurance 28,984 28,984 — 28,984 —
Accrued interest receivable 5,373 5,373 — 5,373 —
Mortgage servicing rights 15,032 20,961 — — 20,961
Financial liabilities:
Deposits 1,258,260 1,256,119 — 1,256,119 —
Short-term borrowed funds 203,000 202,455 — 202,455 —
Long-term debt 38,465 38,442 — 38,442 —
Derivative liabilities 342 342 195 147 —
Accrued interest payable 327 327 — 327 —
At June 30, 2017 At December 31, 2016
Notional Estimated Notional Estimated
Amount Fair Value Amount Fair Value
Off-Balance Sheet Financial Instruments: (In thousands)
Commitments to extend credit $ 186,604 — 111,446 —
Standby letters of credit 2,730 — 2,248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Following is a description of
valuation methodologies used for assets recorded at fair value on a recurring and non-recurring basis. Securities Available-for-Sale 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June 30, 2017 and December 31, 2016, the Company’s investment securities
available-for-sale are recurring Level 2 except for trust preferred securities which are determined to be Level 3. Mortgage Loans Held for Sale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The Company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on a quarterly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Assets and liabilities measured
at fair value on a recurring basis are as follows as of June 30, 2017 and December 31, 2016:
Quoted market Significant other Significant other
price in active observable unobservable
markets inputs inputs
(In thousands)
June 30, 2017
Available-for-sale investment securities:
Municipal securities $ — 162,594 —
US government agencies — 2,866 —
Collateralized loan obligations — 105,083 —
Corporate securities — 494 —
Mortgage-backed securities:
Agency — 158,309 —
Non-agency — 62,305 —
Trust Preferred Securities — — 8,659
Loans held for sale — 36,232 —
Derivative assets:
Cash flow hedges:
Interest rate swaps 199 — —
Non-hedging derivatives:
Interest rate swaps 505 — —
Mortgage loan interest rate lock commitments — 951 —
Mortgage loan forward sales commitments — 399 —
Mortgage-backed securities forward sales commitments — 529 —
Derivative liabilities:
Cash flow hedges:
Interest rate swaps 29 — —
Non-hedging derivatives:
Interest rate swaps 220 — —
Total $ 953 529,762 8,659
December 31, 2016
Available-for-sale investment securities:
Municipal securities $ — 93,212 —
US government agencies — 3,386 —
Collateralized loan obligations — 76,249 —
Corporate securities — 491 —
Mortgage-backed securities:
Agency — 90,986 —
Non-agency — 63,864 —
Trust preferred securities — — 7,164
Loans held for sale — 31,569 —
Derivative assets:
Cash flow hedges:
Interest rate swaps 421 — —
Non-hedging derivatives:
Interest rate swaps 532 — —
Mortgage loan interest rate lock commitments — 1,113 —
Mortgage loan forward sales commitments — 153 —
Derivative liabilities:
Non-hedging derivatives:
Interest rate swaps 195 — —
Mortgage-backed securities forward sales commitments — 147 —
Total $ 1,148 361,170 7,164 Assets measured at fair value
on a nonrecurring basis are as follows as of June 30, 2017 and December 31, 2016:
Quoted market Significant other Significant other
price in active observable unobservable
markets inputs inputs
(In thousands)
June 30, 2017
Impaired loans:
Loans secured by real estate:
One-to-four family $ — — 4,610
Home equity — — 573
Commercial real estate — — 4,948
Construction and development — — 317
Consumer loans — — 18
Commercial business loans — — 205
Real estate owned:
Construction and development — — 1,417
Mortgage servicing rights — — 22,188
Total $ — — 34,276
December 31, 2016
Impaired loans:
Loans secured by real estate:
One-to-four family $ — — 4,641
Home equity — — 79
Commercial real estate — — 5,155
Construction and development — — 507
Consumer loans — — 24
Commercial business loans — — 258
Real estate owned:
Construction and development — — 1,179
Mortgage servicing rights — — 20,961
Total $ — — 32,804 For Level 3 assets and liabilities measured
at fair value on a nonrecurring basis as of June 30, 2017 and December 31, 2016, the significant unobservable inputs used in the
fair value measurements were as follows:
June 30, 2017 and December 31, 2016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Mortgage Servicing Rights Discounted cash flows Comparable sales Discount rates averaging 12% - 13%
in each period presented
Prepayment rates averaging 7% - 8%
in each period presented</t>
  </si>
  <si>
    <t>EARNINGS PER SHARE</t>
  </si>
  <si>
    <t xml:space="preserve">NOTE 9 -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The following is a summary of the reconciliation
of weighted average shares outstanding for the three and six months ended June 30, 2017 and 2016:
For the Three Months Ended June 30,
2017 2016
Basic Diluted Basic Diluted
Weighted average shares outstanding 16,029,332 16,029,332 11,908,282 11,908,282
Effect of dilutive securities — 150,839 — 168,596
Weighted average shares outstanding 16,029,332 16,180,171 11,908,282 12,076,878
For the Six Months Ended June 30,
2017 2016
Basic Diluted Basic Diluted
Weighted average shares outstanding 14,980,349 14,980,349 11,827,428 11,827,428
Effect of dilutive securities — 164,447 — 174,434
Weighted average shares outstanding 14,980,349 15,144,796 11,827,428 12,001,862 The following is a summary of
the reconciliation of shares issued and outstanding and unvested restricted stock awards as of June 30, 2017 and 2016 used to calculate
book value per share:
As of June 30,
2017 2016
Issued and outstanding shares 16,156,943 12,545,282
Less nonvested restricted stock awards (101,489 ) (219,228 )
Period end dilutive shares 16,055,454 12,326,054 </t>
  </si>
  <si>
    <t>SUPPLEMENTAL SEGMENT INFORMATION</t>
  </si>
  <si>
    <t>Segment Reporting [Abstract]</t>
  </si>
  <si>
    <t xml:space="preserve">NOTE 10 – SUPPLEMENTAL
SEGMENT INFORMATION The Company has three reportable segments:
community banking, wholesale mortgage banking (“mortgage banking”) and other. The community banking segment includes
traditional banking services offered through the Bank as well as the managerial and operational support provided by Carolina Services.
The mortgage banking segment provides wholesale mortgage loan origination and servicing offered through Crescent Mortgage Company.
The other segment includes parent company financial information and represents an overhead function rather than an operating segment.
The parent company’s most significant assets are its net investments in its subsidiaries.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three and six months ended June 30, 2017 and
2016:
Community Mortgage
For the Three Months Ended June 30, 2017 Banking Banking Other Eliminations Total
(In thousands)
Interest income $ 21,691 427 8 (3 ) 22,123
Interest expense 2,747 42 278 (42 ) 3,025
Net interest income (expense) 18,944 385 (270 ) 39 19,098
Provision for loan losses — — — — —
Noninterest income from external customers 3,494 5,311 — — 8,805
Intersegment noninterest income 242 31 — (273 ) —
Noninterest expense 11,448 4,164 278 — 15,890
Intersegment noninterest expense — 240 2 (242 ) —
Income (loss) before income taxes 11,232 1,323 (550 ) 8 12,013
Income tax expense (benefit) 2,789 85 (204 ) 3 2,673
Net income (loss) $ 8,443 1,238 (346 ) 5 9,340
Community Mortgage
For the Three Months Ended June 30, 2016 Banking Banking Other Eliminations Total
(In thousands)
Interest income $ 14,136 329 4 24 14,493
Interest expense 2,025 4 148 (4 ) 2,173
Net interest income (expense) 12,111 325 (144 ) 28 12,320
Provision for loan losses — — — — —
Noninterest income from external customers 2,078 5,111 — — 7,189
Intersegment noninterest income 242 15 — (257 ) —
Noninterest expense 11,646 3,891 272 — 15,809
Intersegment noninterest expense — 240 2 (242 ) —
Income (loss) before income taxes 2,785 1,320 (418 ) 13 3,700
Income tax expense (benefit) 623 401 (165 ) 5 864
Net income (loss) $ 2,162 919 (253 ) 8 2,836
Community Mortgage
For the Six Months Ended June 30, 2017 Banking Banking Other Eliminations Total
(In thousands)
Interest income $ 38,949 822 13 8 39,792
Interest expense 4,965 54 459 (54 ) 5,424
Net interest income (expense) 33,984 768 (446 ) 62 34,368
Provision for loan losses — — — — —
Noninterest income from external customers 5,912 10,123 — — 16,035
Intersegment noninterest income 483 64 — (547 ) —
Noninterest expense 22,772 8,216 488 — 31,476
Intersegment noninterest expense — 480 3 (483 ) —
Income (loss) before income taxes 17,607 2,259 (937 ) (2 ) 18,927
Income tax expense (benefit) 4,656 375 (346 ) (1 ) 4,684
Net income (loss) $ 12,951 1,884 (591 ) (1 ) 14,243
Community Mortgage
For the Six Months June 30, 2016 Banking Banking Other Eliminations Total
(In thousands)
Interest income $ 27,080 698 9 66 27,853
Interest expense 3,964 9 296 (9 ) 4,260
Net interest income (expense) 23,116 689 (287 ) 75 23,593
Provision for loan losses — — — — —
Noninterest income from external customers 4,211 9,254 — — 13,465
Intersegment noninterest income 485 34 — (519 ) —
Noninterest expense 20,075 7,571 431 — 28,077
Intersegment noninterest expense — 481 4 (485 ) —
Income (loss) before income taxes 7,737 1,925 (722 ) 41 8,981
Income tax expense (benefit) 2,162 605 (281 ) 16 2,502
Net income (loss) $ 5,575 1,320 (441 ) 25 6,479 The following tables present
selected financial information for the Company’s reportable business segments for June 30, 2017 and December 31, 2016:
Community Mortgage
At June 30, 2017 Banking Banking Other Eliminations Total
(In thousands)
Assets $ 2,189,371 79,092 302,533 (379,085 ) 2,191,911
Loans receivable, net 1,409,887 27,423 — (12,640 ) 1,424,670
Loans held for sale 8,252 27,980 — — 36,232
Deposits 1,671,008 — — (7,279 ) 1,663,729
Borrowed funds 201,000 12,069 23,327 (12,069 ) 224,327
Community Mortgage
At December 31, 2016 Banking Banking Other Eliminations Total
(In thousands)
Assets $ 1,678,541 78,315 179,681 (252,801 ) 1,683,736
Loans receivable, net 1,151,704 27,433 — (11,559 ) 1,167,578
Loans held for sale 2,159 29,410 — — 31,569
Deposits 1,263,030 — — (4,770 ) 1,258,260
Borrowed funds 226,000 10,990 15,465 (10,990 ) 241,465 </t>
  </si>
  <si>
    <t>SUMMARY OF SIGNIFICANT ACCOUNTING POLICIES (Policies)</t>
  </si>
  <si>
    <t>Organization</t>
  </si>
  <si>
    <t>Organization Carolina Financial Corporation
(“Carolina Financial” or the “Company”), incorporated under the laws of the State of Delaware, is a financial
holding company with one wholly-owned subsidiary, CresCom Bank (the “Bank”). In June 2017, the Company applied, and
was approved by the Federal Reserve Bank of Richmond, to be a financial holding company from a bank holding company.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June 30, 2017, statutory business
trusts (“Trusts”) created or acquired by the Company had outstanding trust preferred securities with a balance of $23.3
million. The principal assets of the Trusts are the Company’s subordinated debentures with identical rates of interest and
maturities as the trust preferred securities. The Trusts have issued $806,000 of common securities to the Company and are included
in other investments in the accompanying consolidated balance sheets. The Trusts are not consolidated subsidiaries of the Company.</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the year ending December 31, 2017. For further information, refer to the consolidated
financial statements and notes thereto included in the Company’s Annual Report on Form 10-K for the year ended December 31,
2016 as filed with the Securities and Exchange Commission (the “SEC”) on March 10, 2017. There have been no significant
changes to the accounting policies as disclosed in the Company’s Form 10-K.</t>
  </si>
  <si>
    <t>Management's Estimates</t>
  </si>
  <si>
    <t>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Such agencies may require the Bank to recognize additions
to the allowance based on their judgments about information available to them at the time of their examination. Because of these
factors, it is reasonably possible that the allowance for loan losses and valuation of foreclosed real estate may change materially
in the near term.</t>
  </si>
  <si>
    <t>Earnings Per Share</t>
  </si>
  <si>
    <t>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t>
  </si>
  <si>
    <t>Subsequent Events</t>
  </si>
  <si>
    <t>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On July 19, 2017, the Company’s
Board of Directors declared a quarterly cash dividend of $0.04 per share payable on its common stock. The cash dividend will be
payable on October 5, 2017 to stockholders of record as of September 14, 2017.</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Recently Issued Accounting
Pronouncements In May 2017, the Financial Accounting
Standards Board (“FASB”) issued Accounting Standards Update (“ASU”) No. 2017-09, Compensation-Stock
Compensation (Topic 718) In March 2017, the FASB issued ASU No.
2017-08, Receivables-Nonrefundable Fees and Other Cost (Subtopic 310-20): Premium Amortization on Purchased Callable
Debt Securities In January 2017, the FASB issued ASU
No. 2017-04, Intangible-Goodwill and other (Topic 350): Simplifying the Test for Goodwill Impairment In June 2016, the FASB ASU No. 2016-13 ,
Financial Instruments-Credit Losses (Topic 326): Measurement of Credit Losses on Financial Instruments In March 2016, the FASB issued ASU No.
2016-09, Compensation – Stock Compensation (Topic 718): Improvements to Employee Share – Based Payment
Accounting In March 2016, the FASB issued ASU No.
2016-08, Revenue from Contracts with Customers (Topic 606): Principal versus Agent considerations (Reporting Revenue Gross versus
Net) In March 2016, the FASB issued ASU No.
2016-05, Derivatives and Hedging (Topic 815): Effect of Derivative Contract Novations on Existing Hedge Accounting Relationships In February 2016, the FASB issued ASU
No. 2016-02, Leases (Topic 842) In January 2016, the FASB issued ASU
No. 2016-01, Financial Instruments – Overall (Subtopic 825-10); Recognition and Measurement of Financial Assets and Financial
Liabilities Other accounting standards that have
been issued or proposed by the FASB or other standards-setting bodies are not expected to have a material impact on the Company’s
financial position, results of operations or cash flows.</t>
  </si>
  <si>
    <t>BUSINESS COMBINATION (Tables)</t>
  </si>
  <si>
    <t>Greer Bancshares [Member]</t>
  </si>
  <si>
    <t>Schedule of Assets and Liabilities Acquired [Table Text Block]</t>
  </si>
  <si>
    <t xml:space="preserve">The following table presents a summary
of total consideration paid by the Company at the acquisition date (dollars in thousand).
Common stock issued (1,789,523 shares at $30.30 per share) $ 54,223
Cash payments to common stockholders 4,422
Total consideration paid $ 58,645 </t>
  </si>
  <si>
    <t>Schedule of loans acquired at the Acquisition date</t>
  </si>
  <si>
    <t>The following table summarizes the consideration paid by the Company in the merger with Greer and the amounts of the assets acquired and liabilities assumed recognized at the acquisition date.
March 18, 2017 As Reported Fair Value As Recorded by
(In thousands)
Assets
Cash and cash equivalents $ 42,187 — 42,187
Securities available for sale 121,374 — 121,374
Loans held for sale 105 — 105
Loans receivable 205,209 (10,559 ) (a) 194,650
Allowance for loan losses (3,198 ) 3,198 (b) —
Premises and equipment 3,928 4,202 (c) 8,130
Foreclosed assets 42 — 42
Core deposit intangible — 4,480 (d) 4,480
Deferred tax asset, net 3,831 (1,434 ) (e) 2,397
Other assets 11,367 (241 ) (f) 11,126
Total assets acquired $ 384,845 (354 ) 384,491
Liabilities
Deposits $ 310,866 200 (g) 311,066
Borrowings 43,712 (3,510 ) (h) 40,202
Other liabilities 7,086 512 (i) 7,598
Total liabilities assumed $ 361,664 (2,798 ) 358,866
Net identifiable assets acquired over liabilities assumed 25,625
Total consideration paid 58,645
Goodwill $ 33,020 Explanation of fair value adjustments:
(a) Adjustment represents the amount necessary to adjust loans to their fair value due to interest rate and credit factors.
(b) Adjustment reflects the elimination of Greer’s historical allowance for loan losses.
(c) Adjustment reflects fair value adjustments on acquired branch and administrative offices based on third party appraisals.
(d) Adjustment reflects the fair value adjustment to record the estimated core deposit intangible based on the Company’s third party valuation report.
(e) Adjustment reflects the tax impact of acquisition accounting fair value adjustments.
(f) Adjustment reflects the fair value adjustment based on the Company’s evaluation of acquired other assets.
(g) Adjustment represents the fair value adjustment due to interest rate factors.
(h) Adjustment represents the fair value adjustment due to interest rate factors.
(i) Adjustment reflects the fair value adjustment based on the Company’s evaluation of acquired other liabilities.</t>
  </si>
  <si>
    <t>Schedule of deposits acquired at the Acquisition date</t>
  </si>
  <si>
    <t xml:space="preserve">The following table presents
additional information related to the purchased credit impaired (“PCI”) acquired loan portfolio at March 18, 2017 (in
thousands):
Contractual principal and interest at acquisition $ 37,683
Nonaccretable difference 7,248
Expected cash flows at acquisition 30,435
Accretable yield 4,995
Basis in PCI loans at acquisition - estimated fair value $ 25,440 </t>
  </si>
  <si>
    <t>Congaree Bancshares, Inc. [Member]</t>
  </si>
  <si>
    <t xml:space="preserve">The following table presents
a summary of total consideration paid by the Company at the acquisition date (dollars in thousands).
Common stock issued (509,370 shares at $16.80 per share) $ 8,557
Cash payments to common stockholders 5,724
Preferred shares assumed and redeemed at par 1,564
Fair value of Congaree stock options assumed - paid out in cash 439
Total consideration paid $ 16,284 </t>
  </si>
  <si>
    <t>The following table presents the Congaree
assets acquired and liabilities assumed as of June 11, 2016 as well as the related fair value adjustments and determination of
goodwill. There have been no adjustments to initial fair values recorded by the Company for the Congaree acquisition to date.
As Reported Fair Value As Recorded by
(In thousands)
Assets
Cash and cash equivalents $ 11,394 — 11,394
Securities 9,453 (59 ) (a) 9,394
Loans receivable 78,712 (4,111 ) (b) 74,601
Allowance for loan losses (1,112 ) 1,112 (c) —
Premises and equipment 2,712 38 (d) 2,750
Foreclosed assets 1,710 (250 ) (e) 1,460
Core deposit intangible — 1,104 (f) 1,104
Deferred tax asset, net 1,813 915 (g) 2,728
Other assets 942 (152 ) (h) 790
Total assets acquired $ 105,624 (1,403 ) 104,221
Liabilities
Deposits $ 89,227 98 (i) 89,325
Borrowings 2,500 — 2,500
Other liabilities 378 — 378
Total liabilities assumed $ 92,105 98 92,203
Net identifiable assets acquired over liabilities assumed 12,018
Total consideration paid 16,284
Goodwill $ 4,266 Explanation of fair value adjustments:
(a) Adjustment reflects opening fair value of securities portfolio, which was established as the new book basis of the portfolio.
(b) Adjustment represents the amount necessary to adjust loans to their fair value due to interest rate and credit factors.
(c) Adjustment reflects the elimination of Congaree’s historical allowance for loan losses.
(d) Adjustment reflects fair value adjustments on acquired branch and administrative offices based on third party appraisals.
(e) Adjustment reflects the fair value adjustment based on the Company’s evaluation of the foreclosed assets.
(f) Adjustment reflects the fair value adjustment to record the estimated core deposit intangible based on the Company’s third party valuation report.
(g) Adjustment reflects the tax impact of acquisition accounting fair value adjustments.
(h) Adjustment reflects the fair value adjustment based on the Company’s evaluation of acquired other assets.
(i) Adjustment reflects the fair value adjustment based on the Company’s third party evaluation report on deposits assumed.</t>
  </si>
  <si>
    <t>SECURITIES (Tables)</t>
  </si>
  <si>
    <t>Schedule of investment securities available for sale</t>
  </si>
  <si>
    <t xml:space="preserve">The amortized cost, gross unrealized
gains, gross unrealized losses and fair value of securities available-for-sale at June 30, 2017 and December 31, 2016 follows:
June 30, 2017 December 31, 2016
Gross Gross Gross Gross
Amortized Unrealized Unrealized Fair Amortized Unrealized Unrealized Fair
Cost Gains Losses Value Cost Gains Losses Value
Securities available-for-sale: (In thousands)
Municipal securities $ 157,809 5,131 (346 ) 162,594 92,792 1,475 (1,055 ) 93,212
US government agencies 2,815 51 — 2,866 3,438 — (52 ) 3,386
Collateralized loan obligations 104,470 649 (36 ) 105,083 76,202 138 (91 ) 76,249
Corporate securities 475 19 — 494 474 17 — 491
Mortgage-backed securities:
Agency 157,049 1,605 (345 ) 158,309 90,477 995 (486 ) 90,986
Non-agency 61,975 560 (230 ) 62,305 63,628 424 (188 ) 63,864
Total mortgage-backed securities 219,024 2,165 (575 ) 220,614 154,105 1,419 (674 ) 154,850
Trust preferred securities 11,214 914 (3,469 ) 8,659 11,203 545 (4,584 ) 7,164
Total $ 495,807 8,929 (4,426 ) 500,310 338,214 3,594 (6,456 ) 335,352 </t>
  </si>
  <si>
    <t>Schedule of amortized costs and fair values of investment securities, by contractual maturity</t>
  </si>
  <si>
    <t xml:space="preserve">The amortized cost and fair value
of debt securities by contractual maturity at June 30, 2017 follows:
At June 30, 2017
Amortized Fair
Cost Value
(In thousands)
Securities available-for-sale:
Less than one year $ 300 301
One to five years 2,023 2,037
Six to ten years 90,979 92,146
After ten years 402,505 405,826
Total $ 495,807 500,310 </t>
  </si>
  <si>
    <t>Schedule of gross realized gains and losses from sales of investment securities available-for-sale</t>
  </si>
  <si>
    <t xml:space="preserve">The following table summarizes the gross realized gains and
losses from sales of investment securities available-for-sale for the periods indicated.
For the Three Months For the Six Months
Ended June 30, Ended June 30,
2017 2016 2017 2016
(In thousands)
Proceeds $ 43,324 16,325 81,021 50,803
Realized gains $ 647 113 1,020 647
Realized losses (26 ) — (214 ) (117 )
Total investment securities gains, net $ 621 113 806 530 </t>
  </si>
  <si>
    <t>Schedule of securities in a continuous unrealized loss position aggregated by investment category and length of time</t>
  </si>
  <si>
    <t>The following tables summarize gross
unrealized losses on investment securities and the fair market value of the related securities at June 30, 2017 and December 31,
2016, aggregated by investment category and length of time that individual securities have been in a continuous unrealized loss
position.
At June 30, 2017
Less than 12 Months 12 Months or Greater Total
Amortized Fair Unrealized Amortized Fair Unrealized Amortized Fair Unrealized
Cost Value Losses Cost Value Losses Cost Value Losses
(In thousands)
Available-for-sale:
Municipal securities $ 13,298 12,952 (346 ) — — — 13,298 12,952 (346 )
Collateralized loan obligations 28,248 28,213 (35 ) 5,000 4,999 (1 ) 33,248 33,212 (36 )
Mortgage-backed securities:
Agency 30,112 29,877 (235 ) 10,664 10,554 (110 ) 40,776 40,431 (345 )
Non-agency 3,218 3,189 (29 ) 11,358 11,157 (201 ) 14,576 14,346 (230 )
Total mortgage-backed securities 33,330 33,066 (264 ) 22,022 21,711 (311 ) 55,352 54,777 (575 )
Trust preferred securities — — — 9,980 6,511 (3,469 ) 9,980 6,511 (3,469 )
Total $ 74,876 74,231 (645 ) 37,002 33,221 (3,781 ) 111,878 107,452 (4,426 )
At December 31, 2016
Less than 12 Months 12 Months or Greater Total
Amortized Fair Unrealized Amortized Fair Unrealized Amortized Fair Unrealized
Cost Value Losses Cost Value Losses Cost Value Losses
(In thousands)
Available-for-sale:
Municipal securities $ 40,479 39,424 (1,055 ) — — — 40,479 39,424 (1,055 )
US government agencies 3,438 3,386 (52 ) — — — 3,438 3,386 (52 )
Collateralized loan obligations 16,792 16,748 (44 ) 8,500 8,453 (47 ) 25,292 25,201 (91 )
Mortgage-backed securities:
Agency 33,323 32,960 (363 ) 10,125 10,002 (123 ) 43,448 42,962 (486 )
Non-agency 9,357 9,240 (117 ) 8,801 8,730 (71 ) 18,158 17,970 (188 )
Total mortgage-backed securities 42,680 42,200 (480 ) 18,926 18,732 (194 ) 61,606 60,932 (674 )
Trust preferred securities 1,362 1,112 (250 ) 8,667 4,333 (4,334 ) 10,029 5,445 (4,584 )
Total $ 104,751 102,870 (1,881 ) 36,093 31,518 (4,575 ) 140,844 134,388 (6,456 )</t>
  </si>
  <si>
    <t>DERIVATIVES (Tables)</t>
  </si>
  <si>
    <t>Schedule of derivative positions of Company</t>
  </si>
  <si>
    <t xml:space="preserve">The derivative positions of the
Company at June 30, 2017 and December 31, 2016 are as follows:
At June 30, At December 31,
2017 2016
Fair Notional Fair Notional
Value Value Value Value
(In thousands)
Derivative assets:
Cash flow hedges:
Interest rate swaps $ 199 30,000 421 30,000
Non-hedging derivatives:
Interest rate swaps 505 30,000 532 20,000
Mortgage loan interest rate lock commitments 951 135,485 1,113 117,439
Mortgage loan forward sales commitments 399 22,081 153 94,001
Mortgage-backed securities forward sales commitments 529 111,350 — —
Total derivative assets $ 2,583 328,916 2,219 261,440
Derivative liabilities:
Cash flow hedges:
Interest rate swaps $ 29 15,000 — —
Non-hedging derivatives:
Interest rate swaps 220 10,000 195 10,000
Mortgage-backed securities forward sales commitments — — 147 22,784
Total derivative liabilities $ 249 25,000 342 32,784 </t>
  </si>
  <si>
    <t>LOANS RECEIVABLE, NET (Tables)</t>
  </si>
  <si>
    <t>Schedule of categories of loans</t>
  </si>
  <si>
    <t>Loans receivable, net at June 30, 2017
and December 31, 2016 are summarized by category as follows:
At June 30, At December 31,
2017 2016
% of Total % of Total
All Loans: Amount Loans Amount Loans
(Dollars in thousands)
Loans secured by real estate:
One-to-four family $ 482,718 33.62 % $ 411,399 34.91 %
Home equity 49,202 3.43 % 36,026 3.06 %
Commercial real estate 543,534 37.87 % 445,344 37.80 %
Construction and development 153,083 10.66 % 115,682 9.82 %
Consumer loans 8,996 0.63 % 5,714 0.48 %
Commercial business loans 197,887 13.79 % 164,101 13.93 %
Total gross loans receivable 1,435,420 100.00 % 1,178,266 100.00 %
Less:
Allowance for loan losses 10,750 10,688
Total loans receivable, net $ 1,424,670 $ 1,167,578 The composition of gross loans
outstanding, net of undisbursed amounts, by rate type is as follows:
At June 30, At December 31,
2017 2016
(Dollars in thousands)
Variable rate loans $ 544,084 37.90 % $ 455,589 38.67 %
Fixed rate loans 891,336 62.10 % 722,677 61.33 %
Total loans outstanding $ 1,435,420 100.00 % $ 1,178,266 100.00 %</t>
  </si>
  <si>
    <t>Schedule of loan acquired non-credit impaired loans and nonacquired loans</t>
  </si>
  <si>
    <t xml:space="preserve">Loans receivable, net at June
30, 2017 and December 31, 2016 for acquired non-credit impaired loans and nonacquired loans are summarized by category as follows:
At June 30, At December 31,
2017 2016
Acquired Non-Credit Impaired Loans % of Total % of Total
(ASC 310-20) and Nonacquired Loans: Amount Loans Amount Loans
(Dollars in thousands)
Loans secured by real estate:
One-to-four family $ 476,873 33.80 % $ 411,399 34.91 %
Home equity 49,151 3.48 % 36,026 3.06 %
Commercial real estate 530,620 37.59 % 445,344 37.80 %
Construction and development 149,393 10.58 % 115,682 9.82 %
Consumer loans 8,952 0.63 % 5,714 0.48 %
Commercial business loans 196,438 13.92 % 164,101 13.93 %
Total gross loans receivable 1,411,427 100.00 % 1,178,266 100.00 %
Less:
Allowance for loan losses 10,750 10,688
Total loans receivable, net $ 1,400,677 $ 1,167,578 Loans receivable, net at June
30, 2017 for acquired credit impaired loans are summarized by category below. There were no acquired credit impaired loans at December
31, 2016.
At June 30,
2017
Acquired Credit Impaired % of Total
Loans (ASC 310-30): Amount Loans
(Dollars in thousands)
Loans secured by real estate:
One-to-four family $ 5,845 24.37 %
Home equity 51 0.21 %
Commercial real estate 12,914 53.82 %
Construction and development 3,690 15.38 %
Consumer loans 44 0.18 %
Commercial business loans 1,449 6.04 %
Total gross loans receivable 23,993 100.00 %
Less:
Allowance for loan losses —
Total loans receivable, net $ 23,993 </t>
  </si>
  <si>
    <t>Schedule of changes in the value of the accretable yield for PCI loans</t>
  </si>
  <si>
    <t>The following table presents changes
in the value of the accretable yield for PCI loans for three and six months ended June 30, 2017 (in thousands):
For the Three Months For the Six Months
Ended June 30, 2017 Ended June 30, 2017
(In thousands) (In thousands)
Accretable yield, beginning of period $ 4,893 $ —
Additions — 4,995
Accretion (352 ) (454 )
Reclassification from nonaccretable balance, net — —
Other changes, net — —
Accretable yield, end of period $ 4,541 $ 4,541</t>
  </si>
  <si>
    <t>Schedule of activity in the allowance for loan losses</t>
  </si>
  <si>
    <t xml:space="preserve">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June 30, 2017
Loans Secured by Real Estate
One-to- Commercial Construction
four Home real and Commercial
family equity estate development Consumer business Unallocated Total
(In thousands)
Balance, beginning of period $ 2,506 236 3,613 943 110 2,498 809 10,715
Provision for loan losses 237 (18 ) (283 ) 4 (16 ) 359 (283 ) —
Charge-offs (19 ) — — — (1 ) — — (20 )
Recoveries 1 — 1 1 8 44 — 55
Balance, end of period $ 2,725 218 3,331 948 101 2,901 526 10,750
For the Three Months Ended June 30, 2016
Loans Secured by Real Estate
One-to- Commercial Construction
four Home real and Commercial
family equity estate development Consumer business Unallocated Total
(In thousands)
Balance, beginning of period $ 2,863 152 3,365 1,231 29 2,193 400 10,233
Provision for loan losses (193 ) 15 28 (24 ) 19 187 (32 ) —
Charge-offs (45 ) — — — (27 ) (119 ) — (191 )
Recoveries 81 — — 3 9 162 — 255
Balance, end of period $ 2,706 167 3,393 1,210 30 2,423 368 10,297
Allowance for loan losses: For the Six Months Ended June 30, 2017
Loans Secured by Real Estate
One-to- Commercial Construction
four Home real and Commercial
family equity estate development Consumer business Unallocated Total
(In thousands)
Balance, beginning of period $ 2,636 197 3,344 1,132 80 2,805 494 10,688
Provision for loan losses 122 21 (39 ) (186 ) 20 30 32 —
Charge-offs (35 ) — — — (10 ) — — (45 )
Recoveries 2 — 26 2 11 66 — 107
Balance, end of period $ 2,725 218 3,331 948 101 2,901 526 10,750
For the Six Months Ended June 30, 2016
Loans Secured by Real Estate
One-to- Commercial Construction
four Home real and Commercial
family equity estate development Consumer business Unallocated Total
(In thousands)
Balance, beginning of period $ 2,903 151 3,402 1,138 27 2,100 420 10,141
Provision for loan losses (291 ) 16 (9 ) 66 17 253 (52 ) —
Charge-offs (45 ) — — — (29 ) (119 ) — (193 )
Recoveries 139 — — 6 15 189 — 349
Balance, end of period $ 2,706 167 3,393 1,210 30 2,423 368 10,297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June 30, 2017:
Allowance for loan losses ending balances:
Individually evaluated for impairment $ 199 54 48 — — 23 — 324
Collectively evaluated for impairment 2,526 164 3,283 948 101 2,878 526 10,426
$ 2,725 218 3,331 948 101 2,901 526 10,750
Loans receivable ending balances:
Individually evaluated for impairment $ 4,809 627 4,996 317 18 228 — 10,995
Collectively evaluated for impairment 472,064 48,524 525,624 149,076 8,934 196,210 — 1,400,432
Purchased Credit-Impaired Loans 5,845 51 12,914 3,690 44 1,449 — 23,993
Total loans receivable $ 482,718 49,202 543,534 153,083 8,996 197,887 — 1,435,420
At December 31, 2016:
Allowance for loan losses ending balances:
Individually evaluated for impairment $ 27 29 92 — — 9 — 157
Collectively evaluated for impairment 2,609 168 3,252 1,132 80 2,796 494 10,531
$ 2,636 197 3,344 1,132 80 2,805 494 10,688
Loans receivable ending balances:
Individually evaluated for impairment $ 4,668 108 5,247 507 24 267 — 10,821
Collectively evaluated for impairment 406,731 35,918 440,097 115,175 5,690 163,834 — 1,167,445
Total loans receivable $ 411,399 36,026 445,344 115,682 5,714 164,101 — 1,178,266 </t>
  </si>
  <si>
    <t>Schedule of impaired loans by class of loans</t>
  </si>
  <si>
    <t xml:space="preserve">The following table presents impaired
loans individually evaluated for impairment in the segmented portfolio categories and the corresponding allowance for loan losses
as of June 30, 2017 and December 31, 2016. The recorded investment is defined as the original amount of the loan, net of any deferred
costs and fees, less any principal reductions and direct charge-offs. Unpaid principal balance includes amounts previously included
in charge-offs.
At June 30, 2017 At December 31, 2016
Unpaid Unpaid
Recorded Principal Related Recorded Principal Related
Investment Balance Allowance Investment Balance Allowance
(In thousands)
With no related allowance recorded:
Loans secured by real estate:
One-to-four family $ 3,515 3,534 — 4,125 4,366 —
Home equity 355 355 — — — —
Commercial real estate 3,993 3,993 — 4,011 4,011 —
Construction and development 317 317 — 507 507 —
Consumer loans 18 18 — 24 24 —
Commercial business loans 30 30 — 258 258 —
8,228 8,247 — 8,925 9,166 —
With an allowance recorded:
Loans secured by real estate:
One-to-four family 1,294 1,294 199 543 543 27
Home equity 272 272 54 108 108 29
Commercial real estate 1,003 1,003 48 1,236 1,236 92
Construction and development — — — — — —
Consumer loans — — — — — —
Commercial business loans 198 198 23 9 9 9
2,767 2,767 324 1,896 1,896 157
Total:
Loans secured by real estate:
One-to-four family 4,809 4,828 199 4,668 4,909 27
Home equity 627 627 54 108 108 29
Commercial real estate 4,996 4,996 48 5,247 5,247 92
Construction and development 317 317 — 507 507 —
Consumer loans 18 18 — 24 24 —
Commercial business loans 228 228 23 267 267 9
$ 10,995 11,014 324 10,821 11,062 157 The following table presents the average
recorded investment and interest income recognized on impaired loans individually evaluated for impairment in the segmented portfolio
categories for the three and six months ended June 30, 2017 and 2016.
For the Three Months Ended June 30, For the Six Months Ended June 30,
2017 2016 2017 2016
Average Interest Average Interest Average Interest Average Interest
Recorded Income Recorded Income Recorded Income Recorded Income
Investment Recognized Investment Recognized Investment Recognized Investment Recognized
(In thousands)
With no related allowance recorded:
Loans secured by real estate:
One-to-four family $ 3,027 (15 ) 2,393 13 2,953 21 2,660 23
Home equity 347 9 154 — 258 12 — —
Commercial real estate 4,016 (37 ) 6,843 92 4,043 98 8,798 228
Construction and development 158 8 24 — 87 8 25 —
Consumer loans 19 — 32 3 19 — 48 (1 )
Commercial business loans 32 (16 ) 451 48 35 1 554 52
7,599 (51 ) 9,897 156 7,395 140 12,085 302
With an allowance recorded:
Loans secured by real estate:
One-to-four family 992 5 513 5 803 8 515 10
Home equity 274 (2 ) — — 233 (1 ) — —
Commercial real estate 1,009 (67 ) 1,642 — 1,014 — 1,657 —
Construction and development — — 475 — — — 475 —
Consumer loans — — — — — — — —
Commercial business loans 205 — 9 1 211 6 9 —
2,480 (64 ) 2,639 6 2,261 13 2,656 10
Total:
Loans secured by real estate:
One-to-four family 4,019 (10 ) 2,906 18 3,756 29 3,175 33
Home equity 621 7 154 — 491 11 — —
Commercial real estate 5,025 (104 ) 8,485 92 5,057 98 10,455 228
Construction and development 158 8 499 — 87 8 500 —
Consumer loans 19 — 32 3 19 — 48 (1 )
Commercial business loans 237 (16 ) 460 49 246 7 563 52
$ 10,079 (115 ) 12,536 162 9,656 153 14,741 312 </t>
  </si>
  <si>
    <t>Schedule of aging of the recorded investment in past due loans by class of loans</t>
  </si>
  <si>
    <t xml:space="preserve">A loan is considered past due if the
required principal and interest payment has not been received as of the due date. The following schedule is an aging of past due
loans receivable by portfolio segment as of June 30, 2017 and December 31, 2016.
At June 30, 2017
Acquired Non-Credit Real Estate Loans
Impaired Loans One-to- Commercial Construction
(ASC 310-20) and four Home real and Commercial
Nonacquired Loans: family equity estate development Consumer business Total
(In thousands)
30-59 days past due $ 116 — — 118 139 4 377
60-89 days past due 778 — — 75 2 188 1,043
90 days or more past due 2,967 108 — 16 5 8 3,104
Total past due 3,861 108 — 209 146 200 4,524
Current 473,012 49,043 530,620 149,184 8,806 196,238 1,406,903
Total loans receivable $ 476,873 49,151 530,620 149,393 8,952 196,438 1,411,427
At June 30, 2017
Real Estate Loans
One-to- Commercial Construction
Acquired Credit Impaired four Home real and Commercial
Loans (ASC 310-30): family equity estate development Consumer business Total
(In thousands)
30-59 days past due $ 940 — — 1,746 — 42 2,728
60-89 days past due 138 — — — — — 138
90 days or more past due 10 — — — — 487 497
Total past due 1,088 — — 1,746 — 529 3,363
Current 4,757 51 12,914 1,944 44 920 20,630
Total loans receivable $ 5,845 51 12,914 3,690 44 1,449 23,993
At December 31, 2016
Real Estate Loans
One-to- Commercial Construction
four Home real and Commercial
family equity estate development Consumer business Total
(In thousands)
30-59 days past due $ 3,864 379 206 62 55 136 4,702
60-89 days past due 635 497 — — 3 — 1,135
90 days or more past due 3,170 108 334 507 26 16 4,161
Total past due 7,669 984 540 569 84 152 9,998
Current 403,730 35,042 444,804 115,113 5,630 163,949 1,168,268
Total loans receivable $ 411,399 36,026 445,344 115,682 5,714 164,101 1,178,266 </t>
  </si>
  <si>
    <t>Schedule of analysis of loans receivables on nonaccrual status</t>
  </si>
  <si>
    <t xml:space="preserve">The following is a schedule of loans receivable, by portfolio
segment, on nonaccrual at June 30, 2017 and December 31, 2016.
At June 30, At December 31,
2017 2016
Loans secured by real estate: (In thousands)
One-to-four family $ 3,597 3,256
Home equity 272 108
Commercial real estate 1,519 1,703
Construction and development 51 507
Consumer loans 6 27
Commercial business loans 14 24
$ 5,459 5,625 </t>
  </si>
  <si>
    <t>Schedule of analysis of loan portfolio by credit quality indicators</t>
  </si>
  <si>
    <t xml:space="preserve">The following is a schedule of
the credit quality of loans receivable, by portfolio segment, as of June 30, 2017 and December 31, 2016.
At June 30, 2017
Real Estate Loans
One-to- Commercial Construction
four Home real and Commercial
Total Loans: family equity estate development Consumer business Total
(In thousands)
Internal Risk Rating Grades:
Pass $ 475,833 48,507 538,876 150,272 8,968 195,160 1,417,616
Special Mention 2,052 — 2,281 156 21 2,227 6,737
Substandard 4,833 695 2,377 2,655 7 500 11,067
Total loans receivable $ 482,718 49,202 543,534 153,083 8,996 197,887 1,435,420
Performing $ 479,111 48,930 542,015 153,032 8,990 197,386 1,429,464
Nonperforming:
90 days past due still accruing 10 — — — — 487 497
Nonaccrual 3,597 272 1,519 51 6 14 5,459
Total nonperforming 3,607 272 1,519 51 6 501 5,956
Total loans receivable $ 482,718 49,202 543,534 153,083 8,996 197,887 1,435,420
At June 30, 2017
Acquired Non-Credit Real Estate Loans
Impaired Loans One-to- Commercial Construction
(ASC 310-20) and four Home real and Commercial
Nonacquired Loans: family equity estate development Consumer business Total
(In thousands)
Internal Risk Rating Grades:
Pass $ 472,681 48,456 527,813 148,879 8,924 194,687 1,401,440
Special Mention 595 — 1,287 76 21 1,739 3,718
Substandard 3,597 695 1,520 438 7 12 6,269
Total loans receivable $ 476,873 49,151 530,620 149,393 8,952 196,438 1,411,427
Performing $ 473,276 48,879 529,101 149,342 8,946 196,424 1,405,968
Nonperforming:
90 days past due still accruing — — — — — — —
Nonaccrual 3,597 272 1,519 51 6 14 5,459
Total nonperforming 3,597 272 1,519 51 6 14 5,459
Total loans receivable $ 476,873 49,151 530,620 149,393 8,952 196,438 1,411,427
At June 30, 2017
Real Estate Loans
One-to- Commercial Construction
Acquired Credit Impaired four Home real and Commercial
Loans (ASC 310-30): family equity estate development Consumer business Total
(In thousands)
Internal Risk Rating Grades:
Pass $ 3,152 51 11,063 1,393 44 473 16,176
Special Mention 1,457 — 994 80 — 488 3,019
Substandard 1,236 — 857 2,217 — 488 4,798
Total loans receivable $ 5,845 51 12,914 3,690 44 1,449 23,993
Performing $ 5,835 51 12,914 3,690 44 962 23,496
Nonperforming:
90 days past due still accruing 10 — — — — 487 497
Nonaccrual — — — — — — —
Total nonperforming 10 — — — — 487 497
Total loans receivable $ 5,845 51 12,914 3,690 44 1,449 23,993
At December 31, 2016
Real Estate Loans
One-to- Commercial Construction
four Home real and Commercial
family equity estate development Consumer business Total
(In thousands)
Internal Risk Rating Grades:
Pass $ 407,612 35,903 442,323 114,751 5,683 162,235 1,168,507
Special Mention 438 15 1,318 424 19 1,849 4,063
Substandard 3,349 108 1,703 507 12 17 5,696
Total loans receivable $ 411,399 36,026 445,344 115,682 5,714 164,101 1,178,266
Performing $ 408,143 35,918 443,641 115,175 5,687 164,077 1,172,641
Nonperforming:
Nonaccrual 3,256 108 1,703 507 27 24 5,625
Total nonperforming 3,256 108 1,703 507 27 24 5,625
Total loans receivable $ 411,399 36,026 445,344 115,682 5,714 164,101 1,178,266 </t>
  </si>
  <si>
    <t>REAL ESTATE ACQUIRED THROUGH FORECLOSURE (Tables)</t>
  </si>
  <si>
    <t>Summary of Changes in Other Real Estate Owned</t>
  </si>
  <si>
    <t xml:space="preserve">The following presents summarized
activity in real estate acquired through foreclosure for the periods ended June 30, 2017 and December 31, 2016:
June 30, December 31,
2017 2016
(In thousands)
Balance at beginning of period $ 1,179 2,374
Additions 799 2,630
Sales (561 ) (3,810 )
Write downs — (15 )
Balance at end of period $ 1,417 1,179 </t>
  </si>
  <si>
    <t>Schedule of composition of other real estate owned</t>
  </si>
  <si>
    <t xml:space="preserve">A summary of the composition of real estate acquired through
foreclosure follows:
At June 30, At December 31,
2017 2016
(In thousands)
Real estate loans:
Construction and development $ 1,417 1,179
$ 1,417 1,179 </t>
  </si>
  <si>
    <t>DEPOSITS (Tables)</t>
  </si>
  <si>
    <t>Summary of Deposits outstanding</t>
  </si>
  <si>
    <t xml:space="preserve">Deposits outstanding by type
of account at June 30, 2017 and December 31, 2016 are summarized as follows:
At June 30, At December 31,
2017 2016
(In thousands)
Noninterest-bearing demand accounts $ 330,641 229,905
Interest-bearing demand accounts 298,123 191,851
Savings accounts 70,336 48,648
Money market accounts 380,108 292,639
Certificates of deposit:
Less than $250,000 535,427 467,937
$250,000 or more 49,094 27,280
Total certificates of deposit 584,521 495,217
Total deposits $ 1,663,729 1,258,260 </t>
  </si>
  <si>
    <t>ESTIMATED FAIR VALUE OF FINANCIAL INSTRUMENTS (Tables)</t>
  </si>
  <si>
    <t>Schedule of carrying amount and estimated fair value of the Company's financial instruments</t>
  </si>
  <si>
    <t xml:space="preserve">The carrying amount and estimated fair value of the Company’s
financial instruments at June 30, 2017 and December 31, 2016 are as follows:
At June 30, 2017
Carrying Fair Value
Amount Total Level 1 Level 2 Level 3
Financial assets: (In thousands)
Cash and due from banks $ 14,965 14,965 14,965 — —
Interest-bearing cash 30,064 30,064 30,064 — —
Securities available-for-sale 500,310 500,310 — 491,651 8,659
Federal Home Loan Bank stock 10,545 10,545 — — 10,545
Other investments 2,130 2,130 — — 2,130
Derivative assets 2,583 2,583 704 1,879 —
Loans held for sale 36,232 36,232 — 36,232 —
Loans receivable, net 1,424,670 1,422,796 — — 1,422,796
Accrued interest receivable 7,124 7,124 — 7,124 —
Mortgage servicing rights 16,692 22,188 — — 22,188
Cash value life insurance 38,057 38,057 — 38,057 —
Financial liabilities:
Deposits 1,663,729 1,661,265 — 1,661,265 —
Short-term borrowed funds 149,000 148,820 — 148,820 —
Long-term debt 75,327 75,171 — 75,171 —
Derivative liabilities 249 249 249 — —
Accrued interest payable 755 755 — 755 —
At December 31, 2016
Carrying Fair Value
Amount Total Level 1 Level 2 Level 3
Financial assets: (In thousands)
Cash and due from banks $ 9,761 9,761 9,761 — —
Interest-bearing cash 14,591 14,591 14,591 — —
Securities available-for-sale 335,352 335,352 — 328,188 7,164
Federal Home Loan Bank stock 11,072 11,072 — — 11,072
Other investments 1,768 1,768 — — 1,768
Derivative assets 2,219 2,219 953 1,266 —
Loans held for sale 31,569 31,569 — 31,569 —
Loans receivable, net 1,167,578 1,173,118 — — 1,173,118
Cash value life insurance 28,984 28,984 — 28,984 —
Accrued interest receivable 5,373 5,373 — 5,373 —
Mortgage servicing rights 15,032 20,961 — — 20,961
Financial liabilities:
Deposits 1,258,260 1,256,119 — 1,256,119 —
Short-term borrowed funds 203,000 202,455 — 202,455 —
Long-term debt 38,465 38,442 — 38,442 —
Derivative liabilities 342 342 195 147 —
Accrued interest payable 327 327 — 327 — </t>
  </si>
  <si>
    <t>Schedule of notional amount and estimated fair values of off-balance sheet financial instruments</t>
  </si>
  <si>
    <t xml:space="preserve">At June 30, 2017 At December 31, 2016
Notional Estimated Notional Estimated
Amount Fair Value Amount Fair Value
Off-Balance Sheet Financial Instruments: (In thousands)
Commitments to extend credit $ 186,604 — 111,446 —
Standby letters of credit 2,730 — 2,248 — </t>
  </si>
  <si>
    <t>Summary of assets and liabilities measured at fair value on a recurring basis</t>
  </si>
  <si>
    <t xml:space="preserve">Assets and liabilities measured
at fair value on a recurring basis are as follows as of June 30, 2017 and December 31, 2016:
Quoted market Significant other Significant other
price in active observable unobservable
markets inputs inputs
(In thousands)
June 30, 2017
Available-for-sale investment securities:
Municipal securities $ — 162,594 —
US government agencies — 2,866 —
Collateralized loan obligations — 105,083 —
Corporate securities — 494 —
Mortgage-backed securities:
Agency — 158,309 —
Non-agency — 62,305 —
Trust Preferred Securities — — 8,659
Loans held for sale — 36,232 —
Derivative assets:
Cash flow hedges:
Interest rate swaps 199 — —
Non-hedging derivatives:
Interest rate swaps 505 — —
Mortgage loan interest rate lock commitments — 951 —
Mortgage loan forward sales commitments — 399 —
Mortgage-backed securities forward sales commitments — 529 —
Derivative liabilities:
Cash flow hedges:
Interest rate swaps 29 — —
Non-hedging derivatives:
Interest rate swaps 220 — —
Total $ 953 529,762 8,659
December 31, 2016
Available-for-sale investment securities:
Municipal securities $ — 93,212 —
US government agencies — 3,386 —
Collateralized loan obligations — 76,249 —
Corporate securities — 491 —
Mortgage-backed securities:
Agency — 90,986 —
Non-agency — 63,864 —
Trust preferred securities — — 7,164
Loans held for sale — 31,569 —
Derivative assets:
Cash flow hedges:
Interest rate swaps 421 — —
Non-hedging derivatives:
Interest rate swaps 532 — —
Mortgage loan interest rate lock commitments — 1,113 —
Mortgage loan forward sales commitments — 153 —
Derivative liabilities:
Non-hedging derivatives:
Interest rate swaps 195 — —
Mortgage-backed securities forward sales commitments — 147 —
Total $ 1,148 361,170 7,164 </t>
  </si>
  <si>
    <t>Summary of assets and liabilities measured at a fair value on a nonrecurring basis</t>
  </si>
  <si>
    <t xml:space="preserve">Assets measured at fair value
on a nonrecurring basis are as follows as of June 30, 2017 and December 31, 2016:
Quoted market Significant other Significant other
price in active observable unobservable
markets inputs inputs
(In thousands)
June 30, 2017
Impaired loans:
Loans secured by real estate:
One-to-four family $ — — 4,610
Home equity — — 573
Commercial real estate — — 4,948
Construction and development — — 317
Consumer loans — — 18
Commercial business loans — — 205
Real estate owned:
Construction and development — — 1,417
Mortgage servicing rights — — 22,188
Total $ — — 34,276
December 31, 2016
Impaired loans:
Loans secured by real estate:
One-to-four family $ — — 4,641
Home equity — — 79
Commercial real estate — — 5,155
Construction and development — — 507
Consumer loans — — 24
Commercial business loans — — 258
Real estate owned:
Construction and development — — 1,179
Mortgage servicing rights — — 20,961
Total $ — — 32,804 </t>
  </si>
  <si>
    <t>Schedule of significant unobservable inputs used in the fair value measurements</t>
  </si>
  <si>
    <t>For Level 3 assets and liabilities measured
at fair value on a nonrecurring basis as of June 30, 2017 and December 31, 2016, the significant unobservable inputs used in the
fair value measurements were as follows:
June 30, 2017 and December 31, 2016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Mortgage Servicing Rights Discounted cash flows Comparable sales Discount rates averaging 12% - 13%
in each period presented
Prepayment rates averaging 7% - 8%
in each period presented</t>
  </si>
  <si>
    <t>EARNINGS PER SHARE (Tables)</t>
  </si>
  <si>
    <t>Schedule of reconciliation of average shares outstanding</t>
  </si>
  <si>
    <t xml:space="preserve">The following is a summary of the reconciliation
of weighted average shares outstanding for the three and six months ended June 30, 2017 and 2016:
For the Three Months Ended June 30,
2017 2016
Basic Diluted Basic Diluted
Weighted average shares outstanding 16,029,332 16,029,332 11,908,282 11,908,282
Effect of dilutive securities — 150,839 — 168,596
Weighted average shares outstanding 16,029,332 16,180,171 11,908,282 12,076,878
For the Six Months Ended June 30,
2017 2016
Basic Diluted Basic Diluted
Weighted average shares outstanding 14,980,349 14,980,349 11,827,428 11,827,428
Effect of dilutive securities — 164,447 — 174,434
Weighted average shares outstanding 14,980,349 15,144,796 11,827,428 12,001,862 The following is a summary of
the reconciliation of shares issued and outstanding and unvested restricted stock awards as of June 30, 2017 and 2016 used to calculate
book value per share:
As of June 30,
2017 2016
Issued and outstanding shares 16,156,943 12,545,282
Less nonvested restricted stock awards (101,489 ) (219,228 )
Period end dilutive shares 16,055,454 12,326,054 </t>
  </si>
  <si>
    <t>SUPPLEMENTAL SEGMENT INFORMATION (Tables)</t>
  </si>
  <si>
    <t>Schedule of Selected Financial Information of Company's reportable business segments</t>
  </si>
  <si>
    <t xml:space="preserve">The following tables present selected
financial information for the Company’s reportable business segments for the three and six months ended June 30, 2017 and
2016:
Community Mortgage
For the Three Months Ended June 30, 2017 Banking Banking Other Eliminations Total
(In thousands)
Interest income $ 21,691 427 8 (3 ) 22,123
Interest expense 2,747 42 278 (42 ) 3,025
Net interest income (expense) 18,944 385 (270 ) 39 19,098
Provision for loan losses — — — — —
Noninterest income from external customers 3,494 5,311 — — 8,805
Intersegment noninterest income 242 31 — (273 ) —
Noninterest expense 11,448 4,164 278 — 15,890
Intersegment noninterest expense — 240 2 (242 ) —
Income (loss) before income taxes 11,232 1,323 (550 ) 8 12,013
Income tax expense (benefit) 2,789 85 (204 ) 3 2,673
Net income (loss) $ 8,443 1,238 (346 ) 5 9,340
Community Mortgage
For the Three Months Ended June 30, 2016 Banking Banking Other Eliminations Total
(In thousands)
Interest income $ 14,136 329 4 24 14,493
Interest expense 2,025 4 148 (4 ) 2,173
Net interest income (expense) 12,111 325 (144 ) 28 12,320
Provision for loan losses — — — — —
Noninterest income from external customers 2,078 5,111 — — 7,189
Intersegment noninterest income 242 15 — (257 ) —
Noninterest expense 11,646 3,891 272 — 15,809
Intersegment noninterest expense — 240 2 (242 ) —
Income (loss) before income taxes 2,785 1,320 (418 ) 13 3,700
Income tax expense (benefit) 623 401 (165 ) 5 864
Net income (loss) $ 2,162 919 (253 ) 8 2,836
Community Mortgage
For the Six Months Ended June 30, 2017 Banking Banking Other Eliminations Total
(In thousands)
Interest income $ 38,949 822 13 8 39,792
Interest expense 4,965 54 459 (54 ) 5,424
Net interest income (expense) 33,984 768 (446 ) 62 34,368
Provision for loan losses — — — — —
Noninterest income from external customers 5,912 10,123 — — 16,035
Intersegment noninterest income 483 64 — (547 ) —
Noninterest expense 22,772 8,216 488 — 31,476
Intersegment noninterest expense — 480 3 (483 ) —
Income (loss) before income taxes 17,607 2,259 (937 ) (2 ) 18,927
Income tax expense (benefit) 4,656 375 (346 ) (1 ) 4,684
Net income (loss) $ 12,951 1,884 (591 ) (1 ) 14,243
Community Mortgage
For the Six Months June 30, 2016 Banking Banking Other Eliminations Total
(In thousands)
Interest income $ 27,080 698 9 66 27,853
Interest expense 3,964 9 296 (9 ) 4,260
Net interest income (expense) 23,116 689 (287 ) 75 23,593
Provision for loan losses — — — — —
Noninterest income from external customers 4,211 9,254 — — 13,465
Intersegment noninterest income 485 34 — (519 ) —
Noninterest expense 20,075 7,571 431 — 28,077
Intersegment noninterest expense — 481 4 (485 ) —
Income (loss) before income taxes 7,737 1,925 (722 ) 41 8,981
Income tax expense (benefit) 2,162 605 (281 ) 16 2,502
Net income (loss) $ 5,575 1,320 (441 ) 25 6,479 The following tables present
selected financial information for the Company’s reportable business segments for June 30, 2017 and December 31, 2016:
Community Mortgage
At June 30, 2017 Banking Banking Other Eliminations Total
(In thousands)
Assets $ 2,189,371 79,092 302,533 (379,085 ) 2,191,911
Loans receivable, net 1,409,887 27,423 — (12,640 ) 1,424,670
Loans held for sale 8,252 27,980 — — 36,232
Deposits 1,671,008 — — (7,279 ) 1,663,729
Borrowed funds 201,000 12,069 23,327 (12,069 ) 224,327
Community Mortgage
At December 31, 2016 Banking Banking Other Eliminations Total
(In thousands)
Assets $ 1,678,541 78,315 179,681 (252,801 ) 1,683,736
Loans receivable, net 1,151,704 27,433 — (11,559 ) 1,167,578
Loans held for sale 2,159 29,410 — — 31,569
Deposits 1,263,030 — — (4,770 ) 1,258,260
Borrowed funds 226,000 10,990 15,465 (10,990 ) 241,465 </t>
  </si>
  <si>
    <t>SUMMARY OF SIGNIFICANT ACCOUNTING POLICIES (Details Narrative) - USD ($) $ / shares in Units, $ in Thousands</t>
  </si>
  <si>
    <t>Jul. 19, 2017</t>
  </si>
  <si>
    <t>Value of common stock issued to company</t>
  </si>
  <si>
    <t>Public offering of common shares</t>
  </si>
  <si>
    <t>Subsequent Event [Member]</t>
  </si>
  <si>
    <t>Dividend Declared to Stockholders [Per Share]</t>
  </si>
  <si>
    <t>Dividend Declared, Record Date</t>
  </si>
  <si>
    <t>Sep. 14,
		2017</t>
  </si>
  <si>
    <t>Dividend Declared, Payable Date</t>
  </si>
  <si>
    <t>Oct. 5,
		2017</t>
  </si>
  <si>
    <t>BUSINESS COMBINATIONS (Details) - USD ($) $ in Thousands</t>
  </si>
  <si>
    <t>Jun. 11, 2016</t>
  </si>
  <si>
    <t>Mar. 18, 2017</t>
  </si>
  <si>
    <t>Common stock issued</t>
  </si>
  <si>
    <t>Cash payments to common stockholders</t>
  </si>
  <si>
    <t>Preferred shares assumed and redeemed at par</t>
  </si>
  <si>
    <t>Fair value of stock options assumed - paid out in cash</t>
  </si>
  <si>
    <t>Total consideration paid</t>
  </si>
  <si>
    <t>BUSINESS COMBINATIONS (Details 2) - USD ($) $ in Thousands</t>
  </si>
  <si>
    <t>Liabilities</t>
  </si>
  <si>
    <t>Assets</t>
  </si>
  <si>
    <t>Securities</t>
  </si>
  <si>
    <t>Loans receivable</t>
  </si>
  <si>
    <t>Allowance for loan losses</t>
  </si>
  <si>
    <t>Premises and equipment</t>
  </si>
  <si>
    <t>Foreclosed assets</t>
  </si>
  <si>
    <t>Deferred tax asset</t>
  </si>
  <si>
    <t>Total assets acquired</t>
  </si>
  <si>
    <t>Total liabilities assumed</t>
  </si>
  <si>
    <t>Fair Value Adjustments [Member]</t>
  </si>
  <si>
    <t>[1]</t>
  </si>
  <si>
    <t>[2]</t>
  </si>
  <si>
    <t>[3]</t>
  </si>
  <si>
    <t>[4]</t>
  </si>
  <si>
    <t>[5]</t>
  </si>
  <si>
    <t>[6]</t>
  </si>
  <si>
    <t>[7]</t>
  </si>
  <si>
    <t>[8]</t>
  </si>
  <si>
    <t>[9]</t>
  </si>
  <si>
    <t>[10]</t>
  </si>
  <si>
    <t>[11]</t>
  </si>
  <si>
    <t>[12]</t>
  </si>
  <si>
    <t>[13]</t>
  </si>
  <si>
    <t>[14]</t>
  </si>
  <si>
    <t>[15]</t>
  </si>
  <si>
    <t>[16]</t>
  </si>
  <si>
    <t>Borrowings</t>
  </si>
  <si>
    <t>Other liabilities</t>
  </si>
  <si>
    <t>As Recorded by the Company [Member]</t>
  </si>
  <si>
    <t>Net assets acquired</t>
  </si>
  <si>
    <t>Adjustment reflects opening fair value of securities portfolio, which was established as the new book basis of the portfolio.</t>
  </si>
  <si>
    <t>Adjustment reflects the fair value adjustment based on the Company's third party valuation report.</t>
  </si>
  <si>
    <t>Adjustment reflects the elimination of Greer's historical allowance for loan losses.</t>
  </si>
  <si>
    <t>Adjustment reflects the elimination of Congaree's historical allowance for loan losses.</t>
  </si>
  <si>
    <t>Adjustment reflects fair value adjustments on acquired branch and administrative offices based on third party appraisals.</t>
  </si>
  <si>
    <t>Adjustment reflects fair value adjustments on acquired branch and administrative offices.</t>
  </si>
  <si>
    <t>Adjustment reflects the fair value adjustment based on the Company's evaluation of the foreclosed assets</t>
  </si>
  <si>
    <t>Adjustment reflects the fair value adjustment to record the estimated core deposit intangible based on the Company's third party valuation report.</t>
  </si>
  <si>
    <t>Adjustment reflects the tax impact of acquisition accounting fair value adjustments.</t>
  </si>
  <si>
    <t>Adjustment reflects the fair value adjustment based on the Company's evaluation of acquired other assets.</t>
  </si>
  <si>
    <t>Adjustments reflects the fair value adjustment based on Company's third party valuation report.</t>
  </si>
  <si>
    <t>Adjustment reflects the fair value adjustment based on the Company's third party evaluation report on deposits assumed.</t>
  </si>
  <si>
    <t>Adjustment reflects the fair value adjustment based on the Company's evaluation of acquired other liabilities.</t>
  </si>
  <si>
    <t>BUSINESS COMBINATIONS (Details 3) - Greer Bancshares [Member] $ in Thousands</t>
  </si>
  <si>
    <t>Mar. 18, 2017USD ($)</t>
  </si>
  <si>
    <t>Contractual principal and interest at acquisition</t>
  </si>
  <si>
    <t>Nonaccretable difference</t>
  </si>
  <si>
    <t>Expected cash flows at acquisition</t>
  </si>
  <si>
    <t>Accretable yield</t>
  </si>
  <si>
    <t>Basis in PCI loans at acquisition - estimated fair value</t>
  </si>
  <si>
    <t>SECURITIES (Details) - USD ($) $ in Thousands</t>
  </si>
  <si>
    <t>Available For Sale</t>
  </si>
  <si>
    <t>Amortized Cost</t>
  </si>
  <si>
    <t>Unrealized Gains</t>
  </si>
  <si>
    <t>Unrealized Losses</t>
  </si>
  <si>
    <t>Securities available for sale</t>
  </si>
  <si>
    <t>Municipal securities [Member]</t>
  </si>
  <si>
    <t>US government agencies [Member]</t>
  </si>
  <si>
    <t>Collateralized loan obligations [Member]</t>
  </si>
  <si>
    <t>Corporate securities [Member]</t>
  </si>
  <si>
    <t>Mortgage-backed securities Agency [Member]</t>
  </si>
  <si>
    <t>Mortgage-backed securities Non-agency [Member]</t>
  </si>
  <si>
    <t>Total mortgage-backed securities [Member]</t>
  </si>
  <si>
    <t>Asset-backed securities [Member]</t>
  </si>
  <si>
    <t>SECURITIES (Details 2) - USD ($) $ in Thousands</t>
  </si>
  <si>
    <t>Investment securities, Amortized Cost</t>
  </si>
  <si>
    <t>Less than one year</t>
  </si>
  <si>
    <t>One to five years</t>
  </si>
  <si>
    <t>Six to ten years</t>
  </si>
  <si>
    <t>After ten years</t>
  </si>
  <si>
    <t>Investment securities, Fair Value</t>
  </si>
  <si>
    <t>SECURITIES (Details 3) - USD ($) $ in Thousands</t>
  </si>
  <si>
    <t>Gross realized gains and losses, Available-for-sale</t>
  </si>
  <si>
    <t>Proceeds</t>
  </si>
  <si>
    <t>Realized gains</t>
  </si>
  <si>
    <t>Realized losses</t>
  </si>
  <si>
    <t>Total investment securities gains, net</t>
  </si>
  <si>
    <t>SECURITIES (Details 4)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SECURITIES (Details Narrative) $ in Thousands</t>
  </si>
  <si>
    <t>Jun. 30, 2016USD ($)</t>
  </si>
  <si>
    <t>Jun. 30, 2017USD ($)Item</t>
  </si>
  <si>
    <t>Dec. 31, 2016Item</t>
  </si>
  <si>
    <t>Securities Details 2</t>
  </si>
  <si>
    <t>Available for Sale Securities pledged for FHLB advances</t>
  </si>
  <si>
    <t>Available for Sale Securities pledged to secure public agency funds</t>
  </si>
  <si>
    <t>Available-for-sale, Securities in Unrealized Loss Positions, Number of Positions | Item</t>
  </si>
  <si>
    <t>Securities were moved to Available-For-Sale resulting change in Accumulated Other Comprehensive Income</t>
  </si>
  <si>
    <t>DERIVATIVES (Details) - Designated as Hedging Instrument [Member] - USD ($) $ in Thousands</t>
  </si>
  <si>
    <t>Asset derivatives, Fair value</t>
  </si>
  <si>
    <t>Notional Value, Assets</t>
  </si>
  <si>
    <t>Liability derivatives, Fair value</t>
  </si>
  <si>
    <t>Notional Value, Liability</t>
  </si>
  <si>
    <t>Interest rate swaps [Member]</t>
  </si>
  <si>
    <t>Interest rate swaps [Member] | Cash Flow Hedging [Member]</t>
  </si>
  <si>
    <t>Mortgage loan interest rate lock commitments [Member]</t>
  </si>
  <si>
    <t>Mortgage loan forward sales commitments [Member]</t>
  </si>
  <si>
    <t>Mortgage-backed securities forward sales commitments [Member]</t>
  </si>
  <si>
    <t>LOANS RECEIVABLE, NET (Details) - USD ($) $ in Thousands</t>
  </si>
  <si>
    <t>Mar. 31, 2017</t>
  </si>
  <si>
    <t>Mar. 31, 2016</t>
  </si>
  <si>
    <t>Dec. 31, 2015</t>
  </si>
  <si>
    <t>Total gross loans receivable</t>
  </si>
  <si>
    <t>Percentage of Total Loan</t>
  </si>
  <si>
    <t>100.00%</t>
  </si>
  <si>
    <t>Total loans receivable, net</t>
  </si>
  <si>
    <t>Acquired Non-Credit Impaired Loans and Nonacquired Loans, gross</t>
  </si>
  <si>
    <t>Acquired Non-Credit Impaired Loans and Nonacquired Loans, net</t>
  </si>
  <si>
    <t>Percentage of Total Acquired Non-Credit Impaired Loans and Nonacquired Loans</t>
  </si>
  <si>
    <t>1.00%</t>
  </si>
  <si>
    <t>Acquired Credit Impaired Loans</t>
  </si>
  <si>
    <t>Percentage of Acquired Credit Impaired Loans</t>
  </si>
  <si>
    <t>Consumer loans [Member]</t>
  </si>
  <si>
    <t>0.63%</t>
  </si>
  <si>
    <t>0.48%</t>
  </si>
  <si>
    <t>0.18%</t>
  </si>
  <si>
    <t>Commercial business loans [Member]</t>
  </si>
  <si>
    <t>13.44%</t>
  </si>
  <si>
    <t>13.93%</t>
  </si>
  <si>
    <t>13.92%</t>
  </si>
  <si>
    <t>6.04%</t>
  </si>
  <si>
    <t>Mortgage Receivables [Member] | One-to-four family [Member]</t>
  </si>
  <si>
    <t>33.36%</t>
  </si>
  <si>
    <t>34.91%</t>
  </si>
  <si>
    <t>33.80%</t>
  </si>
  <si>
    <t>24.37%</t>
  </si>
  <si>
    <t>Mortgage Receivables [Member] | Home equity [Member]</t>
  </si>
  <si>
    <t>3.43%</t>
  </si>
  <si>
    <t>3.06%</t>
  </si>
  <si>
    <t>3.48%</t>
  </si>
  <si>
    <t>0.21%</t>
  </si>
  <si>
    <t>Mortgage Receivables [Member] | Commercial real estate [Member]</t>
  </si>
  <si>
    <t>37.87%</t>
  </si>
  <si>
    <t>37.80%</t>
  </si>
  <si>
    <t>7.59%</t>
  </si>
  <si>
    <t>53.82%</t>
  </si>
  <si>
    <t>Mortgage Receivables [Member] | Construction and development [Member]</t>
  </si>
  <si>
    <t>10.66%</t>
  </si>
  <si>
    <t>9.82%</t>
  </si>
  <si>
    <t>10.58%</t>
  </si>
  <si>
    <t>15.38%</t>
  </si>
  <si>
    <t>LOANS RECEIVABLE, NET (Details 2) - USD ($) $ in Thousands</t>
  </si>
  <si>
    <t>Loans Receivable Net Details 2</t>
  </si>
  <si>
    <t>Accretable yield, beginning of period</t>
  </si>
  <si>
    <t>Additions</t>
  </si>
  <si>
    <t>Accretion</t>
  </si>
  <si>
    <t>Reclassification from nonaccretable balance, net</t>
  </si>
  <si>
    <t>Other changes, net</t>
  </si>
  <si>
    <t>Accretable yield, end of period</t>
  </si>
  <si>
    <t>Variable rate loans</t>
  </si>
  <si>
    <t>Variable rate loans (as a percentage)</t>
  </si>
  <si>
    <t>37.90%</t>
  </si>
  <si>
    <t>38.67%</t>
  </si>
  <si>
    <t>Fixed rate loans</t>
  </si>
  <si>
    <t>Fixed rate loans (as a percentage)</t>
  </si>
  <si>
    <t>62.10%</t>
  </si>
  <si>
    <t>61.33%</t>
  </si>
  <si>
    <t>Total loans outstanding</t>
  </si>
  <si>
    <t>Total loans outstanding (as a percentage)</t>
  </si>
  <si>
    <t>LOANS RECEIVABLE, NET (Details 3) - USD ($) $ in Thousands</t>
  </si>
  <si>
    <t>Allowance for Loan and Lease Losses [Roll Forward]</t>
  </si>
  <si>
    <t>Beginning Balance</t>
  </si>
  <si>
    <t>Provision for Loan Losses</t>
  </si>
  <si>
    <t>Charge-Offs</t>
  </si>
  <si>
    <t>Recoveries</t>
  </si>
  <si>
    <t>Ending Balance</t>
  </si>
  <si>
    <t>Unallocated [Member]</t>
  </si>
  <si>
    <t>LOANS RECEIVABLE, NET (Details 4) - USD ($) $ in Thousands</t>
  </si>
  <si>
    <t>Allowance for loan losses ending balances:</t>
  </si>
  <si>
    <t>Loans Individually Evaluated for Impairment</t>
  </si>
  <si>
    <t>Loans Collectively Evaluated for Impairment</t>
  </si>
  <si>
    <t>Loans receivable ending balances:</t>
  </si>
  <si>
    <t>Individually Evaluated for Impairment</t>
  </si>
  <si>
    <t>Collectively Evaluated for Impairment</t>
  </si>
  <si>
    <t>Purchased Credit-Impaired Loans</t>
  </si>
  <si>
    <t>LOANS RECEIVABLE, NET (Details 5)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 USD ($) $ in Thousands</t>
  </si>
  <si>
    <t>Aging of the recorded investment in past due loans by class of loans</t>
  </si>
  <si>
    <t>Total Past Due</t>
  </si>
  <si>
    <t>Current</t>
  </si>
  <si>
    <t>Total loans receivable</t>
  </si>
  <si>
    <t>Nonaccrual</t>
  </si>
  <si>
    <t>Financing Receivable Impaired Non Credit Loans [Member]</t>
  </si>
  <si>
    <t>30-59 days past due [Member]</t>
  </si>
  <si>
    <t>30-59 days past due [Member] | Financing Receivable Impaired Non Credit Loans [Member]</t>
  </si>
  <si>
    <t>60-89 days past due [Member]</t>
  </si>
  <si>
    <t>60-89 days past due [Member] | Financing Receivable Impaired Non Credit Loans [Member]</t>
  </si>
  <si>
    <t>90 days or more past due [Member]</t>
  </si>
  <si>
    <t>90 days or more past due [Member] | Financing Receivable Impaired Non Credit Loans [Member]</t>
  </si>
  <si>
    <t>Consumer loans [Member] | Financing Receivable Impaired Non Credit Loans [Member]</t>
  </si>
  <si>
    <t>Consumer loans [Member] | 30-59 days past due [Member]</t>
  </si>
  <si>
    <t>Consumer loans [Member] | 30-59 days past due [Member] | Financing Receivable Impaired Non Credit Loans [Member]</t>
  </si>
  <si>
    <t>Consumer loans [Member] | 60-89 days past due [Member]</t>
  </si>
  <si>
    <t>Consumer loans [Member] | 60-89 days past due [Member] | Financing Receivable Impaired Non Credit Loans [Member]</t>
  </si>
  <si>
    <t>Consumer loans [Member] | 90 days or more past due [Member]</t>
  </si>
  <si>
    <t>Consumer loans [Member] | 90 days or more past due [Member] | Financing Receivable Impaired Non Credit Loans [Member]</t>
  </si>
  <si>
    <t>Commercial business loans [Member] | Financing Receivable Impaired Non Credit Loans [Member]</t>
  </si>
  <si>
    <t>Commercial business loans [Member] | 30-59 days past due [Member]</t>
  </si>
  <si>
    <t>Commercial business loans [Member] | 30-59 days past due [Member] | Financing Receivable Impaired Non Credit Loans [Member]</t>
  </si>
  <si>
    <t>Commercial business loans [Member] | 60-89 days past due [Member]</t>
  </si>
  <si>
    <t>Commercial business loans [Member] | 60-89 days past due [Member] | Financing Receivable Impaired Non Credit Loans [Member]</t>
  </si>
  <si>
    <t>Commercial business loans [Member] | 90 days or more past due [Member]</t>
  </si>
  <si>
    <t>Commercial business loans [Member] | 90 days or more past due [Member] | Financing Receivable Impaired Non Credit Loans [Member]</t>
  </si>
  <si>
    <t>Mortgage Receivables [Member] | One-to-four family [Member] | Financing Receivable Impaired Non Credit Loans [Member]</t>
  </si>
  <si>
    <t>Mortgage Receivables [Member] | One-to-four family [Member] | 30-59 days past due [Member]</t>
  </si>
  <si>
    <t>Mortgage Receivables [Member] | One-to-four family [Member] | 30-59 days past due [Member] | Financing Receivable Impaired Non Credit Loans [Member]</t>
  </si>
  <si>
    <t>Mortgage Receivables [Member] | One-to-four family [Member] | 60-89 days past due [Member]</t>
  </si>
  <si>
    <t>Mortgage Receivables [Member] | One-to-four family [Member] | 60-89 days past due [Member] | Financing Receivable Impaired Non Credit Loans [Member]</t>
  </si>
  <si>
    <t>Mortgage Receivables [Member] | One-to-four family [Member] | 90 days or more past due [Member]</t>
  </si>
  <si>
    <t>Mortgage Receivables [Member] | One-to-four family [Member] | 90 days or more past due [Member] | Financing Receivable Impaired Non Credit Loans [Member]</t>
  </si>
  <si>
    <t>Mortgage Receivables [Member] | Home equity [Member] | Financing Receivable Impaired Non Credit Loans [Member]</t>
  </si>
  <si>
    <t>Mortgage Receivables [Member] | Home equity [Member] | 30-59 days past due [Member]</t>
  </si>
  <si>
    <t>Mortgage Receivables [Member] | Home equity [Member] | 30-59 days past due [Member] | Financing Receivable Impaired Non Credit Loans [Member]</t>
  </si>
  <si>
    <t>Mortgage Receivables [Member] | Home equity [Member] | 60-89 days past due [Member]</t>
  </si>
  <si>
    <t>Mortgage Receivables [Member] | Home equity [Member] | 60-89 days past due [Member] | Financing Receivable Impaired Non Credit Loans [Member]</t>
  </si>
  <si>
    <t>Mortgage Receivables [Member] | Home equity [Member] | 90 days or more past due [Member]</t>
  </si>
  <si>
    <t>Mortgage Receivables [Member] | Home equity [Member] | 90 days or more past due [Member] | Financing Receivable Impaired Non Credit Loans [Member]</t>
  </si>
  <si>
    <t>Mortgage Receivables [Member] | Commercial real estate [Member] | Financing Receivable Impaired Non Credit Loans [Member]</t>
  </si>
  <si>
    <t>Mortgage Receivables [Member] | Commercial real estate [Member] | 30-59 days past due [Member]</t>
  </si>
  <si>
    <t>Mortgage Receivables [Member] | Commercial real estate [Member] | 30-59 days past due [Member] | Financing Receivable Impaired Non Credit Loans [Member]</t>
  </si>
  <si>
    <t>Mortgage Receivables [Member] | Commercial real estate [Member] | 60-89 days past due [Member]</t>
  </si>
  <si>
    <t>Mortgage Receivables [Member] | Commercial real estate [Member] | 60-89 days past due [Member] | Financing Receivable Impaired Non Credit Loans [Member]</t>
  </si>
  <si>
    <t>Mortgage Receivables [Member] | Commercial real estate [Member] | 90 days or more past due [Member]</t>
  </si>
  <si>
    <t>Mortgage Receivables [Member] | Commercial real estate [Member] | 90 days or more past due [Member] | Financing Receivable Impaired Non Credit Loans [Member]</t>
  </si>
  <si>
    <t>Mortgage Receivables [Member] | Construction and development [Member] | Financing Receivable Impaired Non Credit Loans [Member]</t>
  </si>
  <si>
    <t>Mortgage Receivables [Member] | Construction and development [Member] | 30-59 days past due [Member]</t>
  </si>
  <si>
    <t>Mortgage Receivables [Member] | Construction and development [Member] | 30-59 days past due [Member] | Financing Receivable Impaired Non Credit Loans [Member]</t>
  </si>
  <si>
    <t>Mortgage Receivables [Member] | Construction and development [Member] | 60-89 days past due [Member]</t>
  </si>
  <si>
    <t>Mortgage Receivables [Member] | Construction and development [Member] | 60-89 days past due [Member] | Financing Receivable Impaired Non Credit Loans [Member]</t>
  </si>
  <si>
    <t>Mortgage Receivables [Member] | Construction and development [Member] | 90 days or more past due [Member]</t>
  </si>
  <si>
    <t>Mortgage Receivables [Member] | Construction and development [Member] | 90 days or more past due [Member] | Financing Receivable Impaired Non Credit Loans [Member]</t>
  </si>
  <si>
    <t>LOANS RECEIVABLE, NET (Details 7) - USD ($) $ in Thousands</t>
  </si>
  <si>
    <t>Pass [Member]</t>
  </si>
  <si>
    <t>Special Mention [Member]</t>
  </si>
  <si>
    <t>Substandard [Member]</t>
  </si>
  <si>
    <t>Consumer loans [Member] | Pass [Member]</t>
  </si>
  <si>
    <t>Consumer loans [Member] | Special Mention [Member]</t>
  </si>
  <si>
    <t>Consumer loans [Member] | Substandard [Member]</t>
  </si>
  <si>
    <t>Commercial business loans [Member] | Pass [Member]</t>
  </si>
  <si>
    <t>Commercial business loans [Member] | Special Mention [Member]</t>
  </si>
  <si>
    <t>Commercial business loans [Member] | Substandard [Member]</t>
  </si>
  <si>
    <t>Mortgage Receivables [Member] | One-to-four family [Member] | Pass [Member]</t>
  </si>
  <si>
    <t>Mortgage Receivables [Member] | One-to-four family [Member] | Special Mention [Member]</t>
  </si>
  <si>
    <t>Mortgage Receivables [Member] | One-to-four family [Member] | Substandard [Member]</t>
  </si>
  <si>
    <t>Mortgage Receivables [Member] | Home equity [Member] | Pass [Member]</t>
  </si>
  <si>
    <t>Mortgage Receivables [Member] | Home equity [Member] | Special Mention [Member]</t>
  </si>
  <si>
    <t>Mortgage Receivables [Member] | Home equity [Member] | Substandard [Member]</t>
  </si>
  <si>
    <t>Mortgage Receivables [Member] | Commercial real estate [Member] | Pass [Member]</t>
  </si>
  <si>
    <t>Mortgage Receivables [Member] | Commercial real estate [Member] | Special Mention [Member]</t>
  </si>
  <si>
    <t>Mortgage Receivables [Member] | Commercial real estate [Member] | Substandard [Member]</t>
  </si>
  <si>
    <t>Mortgage Receivables [Member] | Construction and development [Member] | Pass [Member]</t>
  </si>
  <si>
    <t>Mortgage Receivables [Member] | Construction and development [Member] | Special Mention [Member]</t>
  </si>
  <si>
    <t>Mortgage Receivables [Member] | Construction and development [Member] | Substandard [Member]</t>
  </si>
  <si>
    <t>LOANS RECEIVABLE, NET (Details 8) - USD ($) $ in Thousands</t>
  </si>
  <si>
    <t>Performing Financing Receivable [Member]</t>
  </si>
  <si>
    <t>Nonperforming Financing Receivable [Member]</t>
  </si>
  <si>
    <t>90 days or more past due</t>
  </si>
  <si>
    <t>Consumer loans [Member] | Performing Financing Receivable [Member]</t>
  </si>
  <si>
    <t>Consumer loans [Member] | Nonperforming Financing Receivable [Member]</t>
  </si>
  <si>
    <t>Commercial business loans [Member] | Performing Financing Receivable [Member]</t>
  </si>
  <si>
    <t>Commercial business loans [Member] | Nonperforming Financing Receivable [Member]</t>
  </si>
  <si>
    <t>Mortgage Receivables [Member] | One-to-four family [Member] | Performing Financing Receivable [Member]</t>
  </si>
  <si>
    <t>Mortgage Receivables [Member] | One-to-four family [Member] | Nonperforming Financing Receivable [Member]</t>
  </si>
  <si>
    <t>Mortgage Receivables [Member] | Home equity [Member] | Performing Financing Receivable [Member]</t>
  </si>
  <si>
    <t>Mortgage Receivables [Member] | Home equity [Member] | Nonperforming Financing Receivable [Member]</t>
  </si>
  <si>
    <t>Mortgage Receivables [Member] | Commercial real estate [Member] | Performing Financing Receivable [Member]</t>
  </si>
  <si>
    <t>Mortgage Receivables [Member] | Commercial real estate [Member] | Nonperforming Financing Receivable [Member]</t>
  </si>
  <si>
    <t>Mortgage Receivables [Member] | Construction and development [Member] | Performing Financing Receivable [Member]</t>
  </si>
  <si>
    <t>Mortgage Receivables [Member] | Construction and development [Member] | Nonperforming Financing Receivable [Member]</t>
  </si>
  <si>
    <t>LOANS RECEIVABLE, NET (Details Narrative) $ in Thousands</t>
  </si>
  <si>
    <t>Dec. 31, 2016USD ($)</t>
  </si>
  <si>
    <t>Loans designated as troubled debt restructurings</t>
  </si>
  <si>
    <t>Troubled debt restructurings, still accruing</t>
  </si>
  <si>
    <t>Number of Contracts due to modification identified as a TDR | Item</t>
  </si>
  <si>
    <t>Pre-Modification Recorded Investment</t>
  </si>
  <si>
    <t>Post-Modification Recorded Investment</t>
  </si>
  <si>
    <t>REAL ESTATE ACQUIRED THROUGH FORECLOSURE (Details) - USD ($) $ in Thousands</t>
  </si>
  <si>
    <t>12 Months Ended</t>
  </si>
  <si>
    <t>Real Estate Acquired Through Foreclosure Details</t>
  </si>
  <si>
    <t>Balance at beginning of period</t>
  </si>
  <si>
    <t>Sales</t>
  </si>
  <si>
    <t>Write downs</t>
  </si>
  <si>
    <t>Balance at end of period</t>
  </si>
  <si>
    <t>REAL ESTATE ACQUIRED THROUGH FORECLOSURE (Details 2) - USD ($) $ in Thousands</t>
  </si>
  <si>
    <t>Real Estate Acquired Through Foreclosure</t>
  </si>
  <si>
    <t>DEPOSITS (Details) - USD ($) $ in Thousands</t>
  </si>
  <si>
    <t>Deposits Details</t>
  </si>
  <si>
    <t>Noninterest-bearing demand accounts</t>
  </si>
  <si>
    <t>Interest-bearing demand accounts</t>
  </si>
  <si>
    <t>Savings accounts</t>
  </si>
  <si>
    <t>Money market accounts</t>
  </si>
  <si>
    <t>Certificates of deposit:</t>
  </si>
  <si>
    <t>Less than $250,000</t>
  </si>
  <si>
    <t>$250,000 or more</t>
  </si>
  <si>
    <t>Total certificates of deposit</t>
  </si>
  <si>
    <t>Brokered certificates of deposit</t>
  </si>
  <si>
    <t>Institutional certificates of deposit</t>
  </si>
  <si>
    <t>ESTIMATED FAIR VALUE OF FINANCIAL INSTRUMENTS (Details) - USD ($) $ in Thousands</t>
  </si>
  <si>
    <t>Financial assets:</t>
  </si>
  <si>
    <t>Federal funds sold</t>
  </si>
  <si>
    <t>Federal Home Loan Bank stock</t>
  </si>
  <si>
    <t>Loans receivable, net</t>
  </si>
  <si>
    <t>Financial liabilities:</t>
  </si>
  <si>
    <t>Fair Value, Inputs, Level 1 [Member]</t>
  </si>
  <si>
    <t>Fair Value, Inputs, Level 2 [Member]</t>
  </si>
  <si>
    <t>Fair Value, Inputs, Level 3 [Member]</t>
  </si>
  <si>
    <t>Carrying Amount [Member]</t>
  </si>
  <si>
    <t>Fair Value [Member]</t>
  </si>
  <si>
    <t>ESTIMATED FAIR VALUE OF FINANCIAL INSTRUMENTS (Details 2) - USD ($) $ in Thousands</t>
  </si>
  <si>
    <t>Commitments to Extend Credit [Member]</t>
  </si>
  <si>
    <t>Off-Balance Sheet Financial Instruments:</t>
  </si>
  <si>
    <t>Notional Amount</t>
  </si>
  <si>
    <t>Estimated Fair Value</t>
  </si>
  <si>
    <t>Standby Letters of Credit [Member]</t>
  </si>
  <si>
    <t>ESTIMATED FAIR VALUE OF FINANCIAL INSTRUMENTS (Details 3) - USD ($) $ in Thousands</t>
  </si>
  <si>
    <t>Derivative Asset</t>
  </si>
  <si>
    <t>Brokered deposits</t>
  </si>
  <si>
    <t>Derivative Liability</t>
  </si>
  <si>
    <t>Fair Value, Measurements, Recurring [Member] | Fair Value, Inputs, Level 1 [Member]</t>
  </si>
  <si>
    <t>Assets and liabilities measured at fair value</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Mortgage-backed securities forward sales commitments [Member]</t>
  </si>
  <si>
    <t>Fair Value, Measurements, Recurring [Member] | Fair Value, Inputs, Level 1 [Member] | Interest rate swaps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Collateralized loan obligation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Interest rate swap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Collateralized loan obligations [Member]</t>
  </si>
  <si>
    <t>Fair Value, Measurements, Recurring [Member] | Fair Value, Inputs, Level 2 [Member] | Corporate securities [Member]</t>
  </si>
  <si>
    <t>Fair Value, Measurements, Recurring [Member] | Fair Value, Inputs, Level 2 [Member] | Asset-backed securitie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Mortgage-backed securities forward sales commitments [Member]</t>
  </si>
  <si>
    <t>Fair Value, Measurements, Recurring [Member] | Fair Value, Inputs, Level 3 [Member] | Interest rate swap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Collateralized loan obligations [Member]</t>
  </si>
  <si>
    <t>ESTIMATED FAIR VALUE OF FINANCIAL INSTRUMENTS (Details 4) - Nonrecurring basis [Member] - USD ($) $ in Thousands</t>
  </si>
  <si>
    <t>Assets measured at fair value on a nonrecurring basis</t>
  </si>
  <si>
    <t>Fair Value, Inputs, Level 1 [Member] | Commercial real estate [Member]</t>
  </si>
  <si>
    <t>Fair Value, Inputs, Level 1 [Member] | Construction and development [Member]</t>
  </si>
  <si>
    <t>Fair Value, Inputs, Level 1 [Member] | Consumer loans [Member]</t>
  </si>
  <si>
    <t>Fair Value, Inputs, Level 1 [Member] | Commercial business loans [Member]</t>
  </si>
  <si>
    <t>Fair Value, Inputs, Level 1 [Member] | Mortgage Receivables [Member] | One-to-four family [Member]</t>
  </si>
  <si>
    <t>Fair Value, Inputs, Level 1 [Member] | Mortgage Receivables [Member] | Home equity [Member]</t>
  </si>
  <si>
    <t>Fair Value, Inputs, Level 1 [Member] | Mortgage Receivables [Member] | Commercial real estate [Member]</t>
  </si>
  <si>
    <t>Fair Value, Inputs, Level 1 [Member] | Mortgage Receivables [Member] | Construction and development [Member]</t>
  </si>
  <si>
    <t>Fair Value, Inputs, Level 2 [Member] | Commercial real estate [Member]</t>
  </si>
  <si>
    <t>Fair Value, Inputs, Level 2 [Member] | Construction and development [Member]</t>
  </si>
  <si>
    <t>Fair Value, Inputs, Level 2 [Member] | Consumer loans [Member]</t>
  </si>
  <si>
    <t>Fair Value, Inputs, Level 2 [Member] | Commercial business loans [Member]</t>
  </si>
  <si>
    <t>Fair Value, Inputs, Level 2 [Member] | Mortgage Receivables [Member] | One-to-four family [Member]</t>
  </si>
  <si>
    <t>Fair Value, Inputs, Level 2 [Member] | Mortgage Receivables [Member] | Home equity [Member]</t>
  </si>
  <si>
    <t>Fair Value, Inputs, Level 2 [Member] | Mortgage Receivables [Member] | Commercial real estate [Member]</t>
  </si>
  <si>
    <t>Fair Value, Inputs, Level 2 [Member] | Mortgage Receivables [Member] | Construction and development [Member]</t>
  </si>
  <si>
    <t>Fair Value, Inputs, Level 3 [Member] | Commercial real estate [Member]</t>
  </si>
  <si>
    <t>Fair Value, Inputs, Level 3 [Member] | Construction and development [Member]</t>
  </si>
  <si>
    <t>Fair Value, Inputs, Level 3 [Member] | Consumer loans [Member]</t>
  </si>
  <si>
    <t>Fair Value, Inputs, Level 3 [Member] | Commercial business loans [Member]</t>
  </si>
  <si>
    <t>Fair Value, Inputs, Level 3 [Member] | Mortgage Servicing Rights [Member]</t>
  </si>
  <si>
    <t>Fair Value, Inputs, Level 3 [Member] | Mortgage Receivables [Member] | One-to-four family [Member]</t>
  </si>
  <si>
    <t>Fair Value, Inputs, Level 3 [Member] | Mortgage Receivables [Member] | Home equity [Member]</t>
  </si>
  <si>
    <t>Fair Value, Inputs, Level 3 [Member] | Mortgage Receivables [Member] | Commercial real estate [Member]</t>
  </si>
  <si>
    <t>Fair Value, Inputs, Level 3 [Member] | Mortgage Receivables [Member] | Construction and development [Member]</t>
  </si>
  <si>
    <t>ESTIMATED FAIR VALUE OF FINANCIAL INSTRUMENTS (Details 5) - Fair Value, Inputs, Level 3 [Member]</t>
  </si>
  <si>
    <t>Mortgage Servicing Rights [Member]</t>
  </si>
  <si>
    <t>Valuation Techniques</t>
  </si>
  <si>
    <t>Discounted cash flows</t>
  </si>
  <si>
    <t>Significant Unobservable Inputs</t>
  </si>
  <si>
    <t>Comparable sales</t>
  </si>
  <si>
    <t>Minimum [Member] | Mortgage Servicing Rights [Member]</t>
  </si>
  <si>
    <t>Significant Unobservable Input Range</t>
  </si>
  <si>
    <t>12.00%</t>
  </si>
  <si>
    <t>Assumptions Used to Estimate Fair Value, Prepayment Speed (As a percent)</t>
  </si>
  <si>
    <t>7.00%</t>
  </si>
  <si>
    <t>Maximum [Member] | Mortgage Servicing Rights [Member]</t>
  </si>
  <si>
    <t>13.00%</t>
  </si>
  <si>
    <t>8.00%</t>
  </si>
  <si>
    <t>Impaired Loans [Member]</t>
  </si>
  <si>
    <t>Appraisal Value</t>
  </si>
  <si>
    <t>Appraisals and or sales of comparable properties</t>
  </si>
  <si>
    <t>Impaired Loans [Member] | Minimum [Member]</t>
  </si>
  <si>
    <t>10.00%</t>
  </si>
  <si>
    <t>Impaired Loans [Member] | Maximum [Member]</t>
  </si>
  <si>
    <t>20.00%</t>
  </si>
  <si>
    <t>Real estate owned [Member]</t>
  </si>
  <si>
    <t xml:space="preserve">Appraisal Value/ Comparison Sales/ Other estimates </t>
  </si>
  <si>
    <t>Real estate owned [Member] | Minimum [Member]</t>
  </si>
  <si>
    <t>Real estate owned [Member] | Maximum [Member]</t>
  </si>
  <si>
    <t>EARNINGS PER SHARE (Details) - shares</t>
  </si>
  <si>
    <t>Earnings Per Share Details</t>
  </si>
  <si>
    <t>Weighted average shares outstanding</t>
  </si>
  <si>
    <t>Effect of dilutive securities</t>
  </si>
  <si>
    <t>Average shares outstanding</t>
  </si>
  <si>
    <t>EARNINGS PER SHARE (Details 2) - shares</t>
  </si>
  <si>
    <t>Earnings Per Share Details 2</t>
  </si>
  <si>
    <t>Less nonvested restricted stock awards</t>
  </si>
  <si>
    <t>Period end dilutive shares</t>
  </si>
  <si>
    <t>SUPPLEMENTAL SEGMENT INFORMATION (Details) - USD ($) $ in Thousands</t>
  </si>
  <si>
    <t>Net interest income (expense)</t>
  </si>
  <si>
    <t>(Recovery of) provision for loan losses</t>
  </si>
  <si>
    <t>Noninterest income (expense) from external customers</t>
  </si>
  <si>
    <t>Intersegment noninterest income</t>
  </si>
  <si>
    <t>Intersegment noninterest expense</t>
  </si>
  <si>
    <t>Income (loss) before income taxes</t>
  </si>
  <si>
    <t>Income tax expense (benefit)</t>
  </si>
  <si>
    <t>Net income (loss)</t>
  </si>
  <si>
    <t>Community Banking [Member]</t>
  </si>
  <si>
    <t>Mortgage Banking [Member]</t>
  </si>
  <si>
    <t>Other [Member]</t>
  </si>
  <si>
    <t>Eliminations [Member]</t>
  </si>
  <si>
    <t>SUPPLEMENTAL SEGMENT INFORMATION (Details 2) - USD ($) $ in Thousands</t>
  </si>
  <si>
    <t>Borrowed fu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0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15930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125</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29</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70</v>
      </c>
      <c r="B1" s="2" t="s">
        <v>1</v>
      </c>
    </row>
    <row r="2" spans="1:2">
      <c r="B2" s="2" t="s">
        <v>2</v>
      </c>
    </row>
    <row r="3" spans="1:2">
      <c r="A3" s="4" t="s">
        <v>271</v>
      </c>
    </row>
    <row r="4" spans="1:2">
      <c r="A4" s="4" t="s">
        <v>272</v>
      </c>
      <c r="B4" s="4" t="s">
        <v>273</v>
      </c>
    </row>
    <row r="5" spans="1:2">
      <c r="A5" s="4" t="s">
        <v>274</v>
      </c>
      <c r="B5" s="4" t="s">
        <v>275</v>
      </c>
    </row>
    <row r="6" spans="1:2">
      <c r="A6" s="4" t="s">
        <v>276</v>
      </c>
      <c r="B6" s="4" t="s">
        <v>277</v>
      </c>
    </row>
    <row r="7" spans="1:2">
      <c r="A7" s="4" t="s">
        <v>278</v>
      </c>
    </row>
    <row r="8" spans="1:2">
      <c r="A8" s="4" t="s">
        <v>272</v>
      </c>
      <c r="B8" s="4" t="s">
        <v>279</v>
      </c>
    </row>
    <row r="9" spans="1:2">
      <c r="A9" s="4" t="s">
        <v>274</v>
      </c>
      <c r="B9"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965</v>
      </c>
      <c r="C3" s="7" t="n">
        <v>9761</v>
      </c>
    </row>
    <row r="4" spans="1:3">
      <c r="A4" s="4" t="s">
        <v>31</v>
      </c>
      <c r="B4" s="5" t="n">
        <v>30064</v>
      </c>
      <c r="C4" s="5" t="n">
        <v>14591</v>
      </c>
    </row>
    <row r="5" spans="1:3">
      <c r="A5" s="4" t="s">
        <v>32</v>
      </c>
      <c r="B5" s="5" t="n">
        <v>45029</v>
      </c>
      <c r="C5" s="5" t="n">
        <v>24352</v>
      </c>
    </row>
    <row r="6" spans="1:3">
      <c r="A6" s="4" t="s">
        <v>33</v>
      </c>
      <c r="B6" s="5" t="n">
        <v>500310</v>
      </c>
      <c r="C6" s="5" t="n">
        <v>335352</v>
      </c>
    </row>
    <row r="7" spans="1:3">
      <c r="A7" s="4" t="s">
        <v>34</v>
      </c>
      <c r="B7" s="5" t="n">
        <v>10545</v>
      </c>
      <c r="C7" s="5" t="n">
        <v>11072</v>
      </c>
    </row>
    <row r="8" spans="1:3">
      <c r="A8" s="4" t="s">
        <v>35</v>
      </c>
      <c r="B8" s="5" t="n">
        <v>2130</v>
      </c>
      <c r="C8" s="5" t="n">
        <v>1768</v>
      </c>
    </row>
    <row r="9" spans="1:3">
      <c r="A9" s="4" t="s">
        <v>36</v>
      </c>
      <c r="B9" s="5" t="n">
        <v>2583</v>
      </c>
      <c r="C9" s="5" t="n">
        <v>2219</v>
      </c>
    </row>
    <row r="10" spans="1:3">
      <c r="A10" s="4" t="s">
        <v>37</v>
      </c>
      <c r="B10" s="5" t="n">
        <v>36232</v>
      </c>
      <c r="C10" s="5" t="n">
        <v>31569</v>
      </c>
    </row>
    <row r="11" spans="1:3">
      <c r="A11" s="4" t="s">
        <v>38</v>
      </c>
      <c r="B11" s="5" t="n">
        <v>1424670</v>
      </c>
      <c r="C11" s="5" t="n">
        <v>1167578</v>
      </c>
    </row>
    <row r="12" spans="1:3">
      <c r="A12" s="4" t="s">
        <v>39</v>
      </c>
      <c r="B12" s="5" t="n">
        <v>46872</v>
      </c>
      <c r="C12" s="5" t="n">
        <v>37054</v>
      </c>
    </row>
    <row r="13" spans="1:3">
      <c r="A13" s="4" t="s">
        <v>40</v>
      </c>
      <c r="B13" s="5" t="n">
        <v>7124</v>
      </c>
      <c r="C13" s="5" t="n">
        <v>5373</v>
      </c>
    </row>
    <row r="14" spans="1:3">
      <c r="A14" s="4" t="s">
        <v>41</v>
      </c>
      <c r="B14" s="5" t="n">
        <v>1417</v>
      </c>
      <c r="C14" s="5" t="n">
        <v>1179</v>
      </c>
    </row>
    <row r="15" spans="1:3">
      <c r="A15" s="4" t="s">
        <v>42</v>
      </c>
      <c r="B15" s="5" t="n">
        <v>8057</v>
      </c>
      <c r="C15" s="5" t="n">
        <v>8341</v>
      </c>
    </row>
    <row r="16" spans="1:3">
      <c r="A16" s="4" t="s">
        <v>43</v>
      </c>
      <c r="B16" s="5" t="n">
        <v>16692</v>
      </c>
      <c r="C16" s="5" t="n">
        <v>15032</v>
      </c>
    </row>
    <row r="17" spans="1:3">
      <c r="A17" s="4" t="s">
        <v>44</v>
      </c>
      <c r="B17" s="5" t="n">
        <v>38057</v>
      </c>
      <c r="C17" s="5" t="n">
        <v>28984</v>
      </c>
    </row>
    <row r="18" spans="1:3">
      <c r="A18" s="4" t="s">
        <v>45</v>
      </c>
      <c r="B18" s="5" t="n">
        <v>7836</v>
      </c>
      <c r="C18" s="5" t="n">
        <v>3658</v>
      </c>
    </row>
    <row r="19" spans="1:3">
      <c r="A19" s="4" t="s">
        <v>46</v>
      </c>
      <c r="B19" s="5" t="n">
        <v>37287</v>
      </c>
      <c r="C19" s="5" t="n">
        <v>4266</v>
      </c>
    </row>
    <row r="20" spans="1:3">
      <c r="A20" s="4" t="s">
        <v>47</v>
      </c>
      <c r="B20" s="5" t="n">
        <v>7070</v>
      </c>
      <c r="C20" s="5" t="n">
        <v>5939</v>
      </c>
    </row>
    <row r="21" spans="1:3">
      <c r="A21" s="4" t="s">
        <v>48</v>
      </c>
      <c r="B21" s="5" t="n">
        <v>2191911</v>
      </c>
      <c r="C21" s="5" t="n">
        <v>1683736</v>
      </c>
    </row>
    <row r="22" spans="1:3">
      <c r="A22" s="3" t="s">
        <v>49</v>
      </c>
    </row>
    <row r="23" spans="1:3">
      <c r="A23" s="4" t="s">
        <v>50</v>
      </c>
      <c r="B23" s="5" t="n">
        <v>330641</v>
      </c>
      <c r="C23" s="5" t="n">
        <v>229905</v>
      </c>
    </row>
    <row r="24" spans="1:3">
      <c r="A24" s="4" t="s">
        <v>51</v>
      </c>
      <c r="B24" s="5" t="n">
        <v>1333088</v>
      </c>
      <c r="C24" s="5" t="n">
        <v>1028355</v>
      </c>
    </row>
    <row r="25" spans="1:3">
      <c r="A25" s="4" t="s">
        <v>52</v>
      </c>
      <c r="B25" s="5" t="n">
        <v>1663729</v>
      </c>
      <c r="C25" s="5" t="n">
        <v>1258260</v>
      </c>
    </row>
    <row r="26" spans="1:3">
      <c r="A26" s="4" t="s">
        <v>53</v>
      </c>
      <c r="B26" s="5" t="n">
        <v>149000</v>
      </c>
      <c r="C26" s="5" t="n">
        <v>203000</v>
      </c>
    </row>
    <row r="27" spans="1:3">
      <c r="A27" s="4" t="s">
        <v>54</v>
      </c>
      <c r="B27" s="5" t="n">
        <v>75327</v>
      </c>
      <c r="C27" s="5" t="n">
        <v>38465</v>
      </c>
    </row>
    <row r="28" spans="1:3">
      <c r="A28" s="4" t="s">
        <v>55</v>
      </c>
      <c r="B28" s="5" t="n">
        <v>249</v>
      </c>
      <c r="C28" s="5" t="n">
        <v>342</v>
      </c>
    </row>
    <row r="29" spans="1:3">
      <c r="A29" s="4" t="s">
        <v>56</v>
      </c>
      <c r="B29" s="5" t="n">
        <v>3869</v>
      </c>
      <c r="C29" s="5" t="n">
        <v>6223</v>
      </c>
    </row>
    <row r="30" spans="1:3">
      <c r="A30" s="4" t="s">
        <v>57</v>
      </c>
      <c r="B30" s="5" t="n">
        <v>2684</v>
      </c>
      <c r="C30" s="5" t="n">
        <v>1058</v>
      </c>
    </row>
    <row r="31" spans="1:3">
      <c r="A31" s="4" t="s">
        <v>58</v>
      </c>
      <c r="B31" s="5" t="n">
        <v>755</v>
      </c>
      <c r="C31" s="5" t="n">
        <v>327</v>
      </c>
    </row>
    <row r="32" spans="1:3">
      <c r="A32" s="4" t="s">
        <v>59</v>
      </c>
      <c r="B32" s="5" t="n">
        <v>2354</v>
      </c>
      <c r="C32" s="5" t="n">
        <v>2880</v>
      </c>
    </row>
    <row r="33" spans="1:3">
      <c r="A33" s="4" t="s">
        <v>60</v>
      </c>
      <c r="B33" s="5" t="n">
        <v>646</v>
      </c>
      <c r="C33" s="5" t="n">
        <v>502</v>
      </c>
    </row>
    <row r="34" spans="1:3">
      <c r="A34" s="4" t="s">
        <v>61</v>
      </c>
      <c r="B34" s="5" t="n">
        <v>11480</v>
      </c>
      <c r="C34" s="5" t="n">
        <v>9489</v>
      </c>
    </row>
    <row r="35" spans="1:3">
      <c r="A35" s="4" t="s">
        <v>62</v>
      </c>
      <c r="B35" s="5" t="n">
        <v>1910093</v>
      </c>
      <c r="C35" s="5" t="n">
        <v>1520546</v>
      </c>
    </row>
    <row r="36" spans="1:3">
      <c r="A36" s="3" t="s">
        <v>63</v>
      </c>
    </row>
    <row r="37" spans="1:3">
      <c r="A37" s="4" t="s">
        <v>64</v>
      </c>
      <c r="B37" s="4" t="s">
        <v>65</v>
      </c>
      <c r="C37" s="4" t="s">
        <v>65</v>
      </c>
    </row>
    <row r="38" spans="1:3">
      <c r="A38" s="4" t="s">
        <v>66</v>
      </c>
      <c r="B38" s="5" t="n">
        <v>162</v>
      </c>
      <c r="C38" s="5" t="n">
        <v>125</v>
      </c>
    </row>
    <row r="39" spans="1:3">
      <c r="A39" s="4" t="s">
        <v>67</v>
      </c>
      <c r="B39" s="5" t="n">
        <v>168509</v>
      </c>
      <c r="C39" s="5" t="n">
        <v>66156</v>
      </c>
    </row>
    <row r="40" spans="1:3">
      <c r="A40" s="4" t="s">
        <v>68</v>
      </c>
      <c r="B40" s="5" t="n">
        <v>110166</v>
      </c>
      <c r="C40" s="5" t="n">
        <v>98451</v>
      </c>
    </row>
    <row r="41" spans="1:3">
      <c r="A41" s="4" t="s">
        <v>69</v>
      </c>
      <c r="B41" s="5" t="n">
        <v>2981</v>
      </c>
      <c r="C41" s="5" t="n">
        <v>-1542</v>
      </c>
    </row>
    <row r="42" spans="1:3">
      <c r="A42" s="4" t="s">
        <v>70</v>
      </c>
      <c r="B42" s="5" t="n">
        <v>281818</v>
      </c>
      <c r="C42" s="5" t="n">
        <v>163190</v>
      </c>
    </row>
    <row r="43" spans="1:3">
      <c r="A43" s="4" t="s">
        <v>71</v>
      </c>
      <c r="B43" s="7" t="n">
        <v>2191911</v>
      </c>
      <c r="C43" s="7" t="n">
        <v>1683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4</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37</v>
      </c>
    </row>
    <row r="4" spans="1:2">
      <c r="A4" s="4" t="s">
        <v>291</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4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43</v>
      </c>
    </row>
    <row r="4" spans="1:2">
      <c r="A4" s="4" t="s">
        <v>318</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2</v>
      </c>
    </row>
    <row r="3" spans="1:2">
      <c r="A3" s="3" t="s">
        <v>125</v>
      </c>
    </row>
    <row r="4" spans="1:2">
      <c r="A4" s="4" t="s">
        <v>332</v>
      </c>
      <c r="B4"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3</v>
      </c>
    </row>
    <row r="4" spans="1:2">
      <c r="A4" s="4" t="s">
        <v>335</v>
      </c>
      <c r="B4"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7</v>
      </c>
      <c r="B1" s="2" t="s">
        <v>338</v>
      </c>
      <c r="C1" s="2" t="s">
        <v>2</v>
      </c>
      <c r="D1" s="2" t="s">
        <v>28</v>
      </c>
      <c r="E1" s="2" t="s">
        <v>86</v>
      </c>
    </row>
    <row r="2" spans="1:5">
      <c r="A2" s="4" t="s">
        <v>339</v>
      </c>
      <c r="C2" s="7" t="n">
        <v>162</v>
      </c>
      <c r="D2" s="7" t="n">
        <v>125</v>
      </c>
    </row>
    <row r="3" spans="1:5">
      <c r="A3" s="4" t="s">
        <v>340</v>
      </c>
      <c r="C3" s="5" t="n">
        <v>16156943</v>
      </c>
      <c r="D3" s="5" t="n">
        <v>12548328</v>
      </c>
      <c r="E3" s="5" t="n">
        <v>12545282</v>
      </c>
    </row>
    <row r="4" spans="1:5">
      <c r="A4" s="4" t="s">
        <v>341</v>
      </c>
    </row>
    <row r="5" spans="1:5">
      <c r="A5" s="4" t="s">
        <v>342</v>
      </c>
      <c r="B5" s="8" t="n">
        <v>0.04</v>
      </c>
    </row>
    <row r="6" spans="1:5">
      <c r="A6" s="4" t="s">
        <v>343</v>
      </c>
      <c r="B6" s="4" t="s">
        <v>344</v>
      </c>
    </row>
    <row r="7" spans="1:5">
      <c r="A7" s="4" t="s">
        <v>345</v>
      </c>
      <c r="B7" s="4" t="s">
        <v>3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47</v>
      </c>
      <c r="B1" s="2" t="s">
        <v>348</v>
      </c>
      <c r="C1" s="2" t="s">
        <v>2</v>
      </c>
      <c r="D1" s="2" t="s">
        <v>349</v>
      </c>
      <c r="E1" s="2" t="s">
        <v>28</v>
      </c>
      <c r="F1" s="2" t="s">
        <v>86</v>
      </c>
    </row>
    <row r="2" spans="1:6">
      <c r="A2" s="4" t="s">
        <v>350</v>
      </c>
      <c r="C2" s="7" t="n">
        <v>162</v>
      </c>
      <c r="E2" s="7" t="n">
        <v>125</v>
      </c>
    </row>
    <row r="3" spans="1:6">
      <c r="A3" s="4" t="s">
        <v>350</v>
      </c>
      <c r="C3" s="5" t="n">
        <v>16156943</v>
      </c>
      <c r="E3" s="5" t="n">
        <v>12548328</v>
      </c>
      <c r="F3" s="5" t="n">
        <v>12545282</v>
      </c>
    </row>
    <row r="4" spans="1:6">
      <c r="A4" s="4" t="s">
        <v>271</v>
      </c>
    </row>
    <row r="5" spans="1:6">
      <c r="A5" s="4" t="s">
        <v>350</v>
      </c>
      <c r="D5" s="7" t="n">
        <v>54223</v>
      </c>
    </row>
    <row r="6" spans="1:6">
      <c r="A6" s="4" t="s">
        <v>351</v>
      </c>
      <c r="D6" s="5" t="n">
        <v>4422</v>
      </c>
    </row>
    <row r="7" spans="1:6">
      <c r="A7" s="4" t="s">
        <v>352</v>
      </c>
      <c r="D7" s="7" t="n">
        <v>58645</v>
      </c>
    </row>
    <row r="8" spans="1:6">
      <c r="A8" s="4" t="s">
        <v>350</v>
      </c>
      <c r="D8" s="5" t="n">
        <v>1789523</v>
      </c>
    </row>
    <row r="9" spans="1:6">
      <c r="A9" s="4" t="s">
        <v>278</v>
      </c>
    </row>
    <row r="10" spans="1:6">
      <c r="A10" s="4" t="s">
        <v>350</v>
      </c>
      <c r="B10" s="7" t="n">
        <v>8557</v>
      </c>
    </row>
    <row r="11" spans="1:6">
      <c r="A11" s="4" t="s">
        <v>351</v>
      </c>
      <c r="B11" s="5" t="n">
        <v>5724</v>
      </c>
    </row>
    <row r="12" spans="1:6">
      <c r="A12" s="4" t="s">
        <v>352</v>
      </c>
      <c r="B12" s="5" t="n">
        <v>1564</v>
      </c>
    </row>
    <row r="13" spans="1:6">
      <c r="A13" s="4" t="s">
        <v>353</v>
      </c>
      <c r="B13" s="5" t="n">
        <v>439</v>
      </c>
    </row>
    <row r="14" spans="1:6">
      <c r="A14" s="4" t="s">
        <v>354</v>
      </c>
      <c r="B14" s="7" t="n">
        <v>16284</v>
      </c>
    </row>
    <row r="15" spans="1:6">
      <c r="A15" s="4" t="s">
        <v>350</v>
      </c>
      <c r="B15" s="5" t="n">
        <v>509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8</v>
      </c>
    </row>
    <row r="2" spans="1:3">
      <c r="A2" s="3" t="s">
        <v>73</v>
      </c>
    </row>
    <row r="3" spans="1:3">
      <c r="A3" s="4" t="s">
        <v>74</v>
      </c>
      <c r="B3" s="7" t="n">
        <v>495807</v>
      </c>
      <c r="C3" s="7" t="n">
        <v>338214</v>
      </c>
    </row>
    <row r="4" spans="1:3">
      <c r="A4" s="4" t="s">
        <v>75</v>
      </c>
      <c r="B4" s="7" t="n">
        <v>10750</v>
      </c>
      <c r="C4" s="7" t="n">
        <v>10688</v>
      </c>
    </row>
    <row r="5" spans="1:3">
      <c r="A5" s="4" t="s">
        <v>76</v>
      </c>
      <c r="B5" s="8" t="n">
        <v>0.01</v>
      </c>
      <c r="C5" s="8" t="n">
        <v>0.01</v>
      </c>
    </row>
    <row r="6" spans="1:3">
      <c r="A6" s="4" t="s">
        <v>77</v>
      </c>
      <c r="B6" s="5" t="n">
        <v>1000000</v>
      </c>
      <c r="C6" s="5" t="n">
        <v>1000000</v>
      </c>
    </row>
    <row r="7" spans="1:3">
      <c r="A7" s="4" t="s">
        <v>78</v>
      </c>
      <c r="B7" s="5" t="n">
        <v>0</v>
      </c>
      <c r="C7" s="5" t="n">
        <v>0</v>
      </c>
    </row>
    <row r="8" spans="1:3">
      <c r="A8" s="4" t="s">
        <v>79</v>
      </c>
      <c r="B8" s="5" t="n">
        <v>0</v>
      </c>
      <c r="C8" s="5" t="n">
        <v>0</v>
      </c>
    </row>
    <row r="9" spans="1:3">
      <c r="A9" s="4" t="s">
        <v>80</v>
      </c>
      <c r="B9" s="8" t="n">
        <v>0.01</v>
      </c>
      <c r="C9" s="8" t="n">
        <v>0.01</v>
      </c>
    </row>
    <row r="10" spans="1:3">
      <c r="A10" s="4" t="s">
        <v>81</v>
      </c>
      <c r="B10" s="5" t="n">
        <v>25000000</v>
      </c>
      <c r="C10" s="5" t="n">
        <v>25000000</v>
      </c>
    </row>
    <row r="11" spans="1:3">
      <c r="A11" s="4" t="s">
        <v>82</v>
      </c>
      <c r="B11" s="5" t="n">
        <v>16156943</v>
      </c>
      <c r="C11" s="5" t="n">
        <v>12548328</v>
      </c>
    </row>
    <row r="12" spans="1:3">
      <c r="A12" s="4" t="s">
        <v>83</v>
      </c>
      <c r="B12" s="5" t="n">
        <v>16156943</v>
      </c>
      <c r="C12" s="5" t="n">
        <v>12548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5"/>
    <col customWidth="1" max="6" min="6" width="14"/>
    <col customWidth="1" max="7" min="7" width="14"/>
    <col customWidth="1" max="8" min="8" width="5"/>
  </cols>
  <sheetData>
    <row r="1" spans="1:8">
      <c r="A1" s="1" t="s">
        <v>355</v>
      </c>
      <c r="C1" s="2" t="s">
        <v>2</v>
      </c>
      <c r="D1" s="2" t="s">
        <v>349</v>
      </c>
      <c r="F1" s="2" t="s">
        <v>28</v>
      </c>
      <c r="G1" s="2" t="s">
        <v>348</v>
      </c>
    </row>
    <row r="2" spans="1:8">
      <c r="A2" s="3" t="s">
        <v>356</v>
      </c>
    </row>
    <row r="3" spans="1:8">
      <c r="A3" s="4" t="s">
        <v>46</v>
      </c>
      <c r="C3" s="7" t="n">
        <v>37287</v>
      </c>
      <c r="F3" s="7" t="n">
        <v>4266</v>
      </c>
    </row>
    <row r="4" spans="1:8">
      <c r="A4" s="4" t="s">
        <v>271</v>
      </c>
    </row>
    <row r="5" spans="1:8">
      <c r="A5" s="3" t="s">
        <v>357</v>
      </c>
    </row>
    <row r="6" spans="1:8">
      <c r="A6" s="4" t="s">
        <v>32</v>
      </c>
      <c r="D6" s="7" t="n">
        <v>42187</v>
      </c>
    </row>
    <row r="7" spans="1:8">
      <c r="A7" s="4" t="s">
        <v>358</v>
      </c>
      <c r="D7" s="5" t="n">
        <v>121374</v>
      </c>
    </row>
    <row r="8" spans="1:8">
      <c r="A8" s="4" t="s">
        <v>37</v>
      </c>
      <c r="D8" s="5" t="n">
        <v>105</v>
      </c>
    </row>
    <row r="9" spans="1:8">
      <c r="A9" s="4" t="s">
        <v>359</v>
      </c>
      <c r="D9" s="5" t="n">
        <v>205209</v>
      </c>
    </row>
    <row r="10" spans="1:8">
      <c r="A10" s="4" t="s">
        <v>360</v>
      </c>
      <c r="D10" s="5" t="n">
        <v>-3198</v>
      </c>
    </row>
    <row r="11" spans="1:8">
      <c r="A11" s="4" t="s">
        <v>361</v>
      </c>
      <c r="D11" s="5" t="n">
        <v>3928</v>
      </c>
    </row>
    <row r="12" spans="1:8">
      <c r="A12" s="4" t="s">
        <v>362</v>
      </c>
      <c r="D12" s="5" t="n">
        <v>42</v>
      </c>
    </row>
    <row r="13" spans="1:8">
      <c r="A13" s="4" t="s">
        <v>45</v>
      </c>
      <c r="D13" s="4" t="s">
        <v>65</v>
      </c>
    </row>
    <row r="14" spans="1:8">
      <c r="A14" s="4" t="s">
        <v>363</v>
      </c>
      <c r="D14" s="5" t="n">
        <v>3831</v>
      </c>
    </row>
    <row r="15" spans="1:8">
      <c r="A15" s="4" t="s">
        <v>47</v>
      </c>
      <c r="D15" s="5" t="n">
        <v>11367</v>
      </c>
    </row>
    <row r="16" spans="1:8">
      <c r="A16" s="4" t="s">
        <v>364</v>
      </c>
      <c r="D16" s="5" t="n">
        <v>384845</v>
      </c>
    </row>
    <row r="17" spans="1:8">
      <c r="A17" s="3" t="s">
        <v>356</v>
      </c>
    </row>
    <row r="18" spans="1:8">
      <c r="A18" s="4" t="s">
        <v>95</v>
      </c>
      <c r="D18" s="5" t="n">
        <v>310866</v>
      </c>
    </row>
    <row r="19" spans="1:8">
      <c r="A19" s="4" t="s">
        <v>54</v>
      </c>
      <c r="D19" s="5" t="n">
        <v>43712</v>
      </c>
    </row>
    <row r="20" spans="1:8">
      <c r="A20" s="4" t="s">
        <v>61</v>
      </c>
      <c r="D20" s="5" t="n">
        <v>7086</v>
      </c>
    </row>
    <row r="21" spans="1:8">
      <c r="A21" s="4" t="s">
        <v>365</v>
      </c>
      <c r="D21" s="5" t="n">
        <v>361664</v>
      </c>
    </row>
    <row r="22" spans="1:8">
      <c r="A22" s="4" t="s">
        <v>366</v>
      </c>
    </row>
    <row r="23" spans="1:8">
      <c r="A23" s="3" t="s">
        <v>357</v>
      </c>
    </row>
    <row r="24" spans="1:8">
      <c r="A24" s="4" t="s">
        <v>32</v>
      </c>
      <c r="D24" s="4" t="s">
        <v>65</v>
      </c>
      <c r="G24" s="4" t="s">
        <v>65</v>
      </c>
    </row>
    <row r="25" spans="1:8">
      <c r="A25" s="4" t="s">
        <v>358</v>
      </c>
      <c r="D25" s="4" t="s">
        <v>65</v>
      </c>
      <c r="G25" s="5" t="n">
        <v>-59</v>
      </c>
      <c r="H25" s="4" t="s">
        <v>367</v>
      </c>
    </row>
    <row r="26" spans="1:8">
      <c r="A26" s="4" t="s">
        <v>37</v>
      </c>
      <c r="D26" s="4" t="s">
        <v>65</v>
      </c>
    </row>
    <row r="27" spans="1:8">
      <c r="A27" s="4" t="s">
        <v>359</v>
      </c>
      <c r="D27" s="5" t="n">
        <v>-10559</v>
      </c>
      <c r="E27" s="4" t="s">
        <v>368</v>
      </c>
      <c r="G27" s="5" t="n">
        <v>-4111</v>
      </c>
      <c r="H27" s="4" t="s">
        <v>369</v>
      </c>
    </row>
    <row r="28" spans="1:8">
      <c r="A28" s="4" t="s">
        <v>360</v>
      </c>
      <c r="D28" s="5" t="n">
        <v>3198</v>
      </c>
      <c r="E28" s="4" t="s">
        <v>370</v>
      </c>
      <c r="G28" s="5" t="n">
        <v>1112</v>
      </c>
      <c r="H28" s="4" t="s">
        <v>371</v>
      </c>
    </row>
    <row r="29" spans="1:8">
      <c r="A29" s="4" t="s">
        <v>361</v>
      </c>
      <c r="D29" s="5" t="n">
        <v>4202</v>
      </c>
      <c r="E29" s="4" t="s">
        <v>372</v>
      </c>
      <c r="G29" s="5" t="n">
        <v>38</v>
      </c>
      <c r="H29" s="4" t="s">
        <v>373</v>
      </c>
    </row>
    <row r="30" spans="1:8">
      <c r="A30" s="4" t="s">
        <v>362</v>
      </c>
      <c r="D30" s="4" t="s">
        <v>65</v>
      </c>
      <c r="G30" s="5" t="n">
        <v>-250</v>
      </c>
      <c r="H30" s="4" t="s">
        <v>374</v>
      </c>
    </row>
    <row r="31" spans="1:8">
      <c r="A31" s="4" t="s">
        <v>45</v>
      </c>
      <c r="D31" s="5" t="n">
        <v>4480</v>
      </c>
      <c r="E31" s="4" t="s">
        <v>375</v>
      </c>
      <c r="G31" s="5" t="n">
        <v>1104</v>
      </c>
      <c r="H31" s="4" t="s">
        <v>376</v>
      </c>
    </row>
    <row r="32" spans="1:8">
      <c r="A32" s="4" t="s">
        <v>363</v>
      </c>
      <c r="B32" s="4" t="s">
        <v>377</v>
      </c>
      <c r="D32" s="5" t="n">
        <v>-1434</v>
      </c>
      <c r="G32" s="5" t="n">
        <v>915</v>
      </c>
    </row>
    <row r="33" spans="1:8">
      <c r="A33" s="4" t="s">
        <v>47</v>
      </c>
      <c r="D33" s="5" t="n">
        <v>-241</v>
      </c>
      <c r="E33" s="4" t="s">
        <v>378</v>
      </c>
      <c r="G33" s="5" t="n">
        <v>-152</v>
      </c>
      <c r="H33" s="4" t="s">
        <v>379</v>
      </c>
    </row>
    <row r="34" spans="1:8">
      <c r="A34" s="4" t="s">
        <v>364</v>
      </c>
      <c r="D34" s="5" t="n">
        <v>-354</v>
      </c>
      <c r="G34" s="5" t="n">
        <v>-1403</v>
      </c>
    </row>
    <row r="35" spans="1:8">
      <c r="A35" s="3" t="s">
        <v>356</v>
      </c>
    </row>
    <row r="36" spans="1:8">
      <c r="A36" s="4" t="s">
        <v>95</v>
      </c>
      <c r="D36" s="5" t="n">
        <v>200</v>
      </c>
      <c r="E36" s="4" t="s">
        <v>380</v>
      </c>
      <c r="G36" s="5" t="n">
        <v>98</v>
      </c>
      <c r="H36" s="4" t="s">
        <v>381</v>
      </c>
    </row>
    <row r="37" spans="1:8">
      <c r="A37" s="4" t="s">
        <v>54</v>
      </c>
      <c r="B37" s="4" t="s">
        <v>380</v>
      </c>
      <c r="D37" s="5" t="n">
        <v>-3510</v>
      </c>
    </row>
    <row r="38" spans="1:8">
      <c r="A38" s="4" t="s">
        <v>61</v>
      </c>
      <c r="B38" s="4" t="s">
        <v>382</v>
      </c>
      <c r="D38" s="5" t="n">
        <v>512</v>
      </c>
    </row>
    <row r="39" spans="1:8">
      <c r="A39" s="4" t="s">
        <v>383</v>
      </c>
      <c r="G39" s="4" t="s">
        <v>65</v>
      </c>
    </row>
    <row r="40" spans="1:8">
      <c r="A40" s="4" t="s">
        <v>384</v>
      </c>
      <c r="G40" s="4" t="s">
        <v>65</v>
      </c>
    </row>
    <row r="41" spans="1:8">
      <c r="A41" s="4" t="s">
        <v>365</v>
      </c>
      <c r="D41" s="5" t="n">
        <v>-2798</v>
      </c>
      <c r="G41" s="5" t="n">
        <v>98</v>
      </c>
    </row>
    <row r="42" spans="1:8">
      <c r="A42" s="4" t="s">
        <v>385</v>
      </c>
    </row>
    <row r="43" spans="1:8">
      <c r="A43" s="3" t="s">
        <v>357</v>
      </c>
    </row>
    <row r="44" spans="1:8">
      <c r="A44" s="4" t="s">
        <v>32</v>
      </c>
      <c r="D44" s="5" t="n">
        <v>42187</v>
      </c>
      <c r="G44" s="5" t="n">
        <v>11394</v>
      </c>
    </row>
    <row r="45" spans="1:8">
      <c r="A45" s="4" t="s">
        <v>358</v>
      </c>
      <c r="D45" s="5" t="n">
        <v>121374</v>
      </c>
      <c r="G45" s="5" t="n">
        <v>9394</v>
      </c>
    </row>
    <row r="46" spans="1:8">
      <c r="A46" s="4" t="s">
        <v>37</v>
      </c>
      <c r="D46" s="5" t="n">
        <v>105</v>
      </c>
    </row>
    <row r="47" spans="1:8">
      <c r="A47" s="4" t="s">
        <v>359</v>
      </c>
      <c r="D47" s="5" t="n">
        <v>194650</v>
      </c>
      <c r="G47" s="5" t="n">
        <v>74601</v>
      </c>
    </row>
    <row r="48" spans="1:8">
      <c r="A48" s="4" t="s">
        <v>360</v>
      </c>
      <c r="D48" s="4" t="s">
        <v>65</v>
      </c>
      <c r="G48" s="4" t="s">
        <v>65</v>
      </c>
    </row>
    <row r="49" spans="1:8">
      <c r="A49" s="4" t="s">
        <v>361</v>
      </c>
      <c r="D49" s="5" t="n">
        <v>8130</v>
      </c>
      <c r="G49" s="5" t="n">
        <v>2750</v>
      </c>
    </row>
    <row r="50" spans="1:8">
      <c r="A50" s="4" t="s">
        <v>362</v>
      </c>
      <c r="D50" s="5" t="n">
        <v>42</v>
      </c>
      <c r="G50" s="5" t="n">
        <v>1460</v>
      </c>
    </row>
    <row r="51" spans="1:8">
      <c r="A51" s="4" t="s">
        <v>45</v>
      </c>
      <c r="D51" s="5" t="n">
        <v>4480</v>
      </c>
      <c r="G51" s="5" t="n">
        <v>1104</v>
      </c>
    </row>
    <row r="52" spans="1:8">
      <c r="A52" s="4" t="s">
        <v>363</v>
      </c>
      <c r="D52" s="5" t="n">
        <v>2397</v>
      </c>
      <c r="G52" s="5" t="n">
        <v>2728</v>
      </c>
    </row>
    <row r="53" spans="1:8">
      <c r="A53" s="4" t="s">
        <v>47</v>
      </c>
      <c r="D53" s="5" t="n">
        <v>11126</v>
      </c>
      <c r="G53" s="5" t="n">
        <v>790</v>
      </c>
    </row>
    <row r="54" spans="1:8">
      <c r="A54" s="4" t="s">
        <v>364</v>
      </c>
      <c r="D54" s="5" t="n">
        <v>384491</v>
      </c>
      <c r="G54" s="5" t="n">
        <v>104221</v>
      </c>
    </row>
    <row r="55" spans="1:8">
      <c r="A55" s="3" t="s">
        <v>356</v>
      </c>
    </row>
    <row r="56" spans="1:8">
      <c r="A56" s="4" t="s">
        <v>95</v>
      </c>
      <c r="D56" s="5" t="n">
        <v>311066</v>
      </c>
      <c r="G56" s="5" t="n">
        <v>89325</v>
      </c>
    </row>
    <row r="57" spans="1:8">
      <c r="A57" s="4" t="s">
        <v>54</v>
      </c>
      <c r="D57" s="5" t="n">
        <v>40202</v>
      </c>
    </row>
    <row r="58" spans="1:8">
      <c r="A58" s="4" t="s">
        <v>61</v>
      </c>
      <c r="D58" s="5" t="n">
        <v>7598</v>
      </c>
    </row>
    <row r="59" spans="1:8">
      <c r="A59" s="4" t="s">
        <v>383</v>
      </c>
      <c r="G59" s="5" t="n">
        <v>2500</v>
      </c>
    </row>
    <row r="60" spans="1:8">
      <c r="A60" s="4" t="s">
        <v>384</v>
      </c>
      <c r="G60" s="5" t="n">
        <v>378</v>
      </c>
    </row>
    <row r="61" spans="1:8">
      <c r="A61" s="4" t="s">
        <v>365</v>
      </c>
      <c r="D61" s="5" t="n">
        <v>358866</v>
      </c>
      <c r="G61" s="5" t="n">
        <v>92203</v>
      </c>
    </row>
    <row r="62" spans="1:8">
      <c r="A62" s="4" t="s">
        <v>386</v>
      </c>
      <c r="D62" s="5" t="n">
        <v>25625</v>
      </c>
      <c r="G62" s="5" t="n">
        <v>12018</v>
      </c>
    </row>
    <row r="63" spans="1:8">
      <c r="A63" s="4" t="s">
        <v>354</v>
      </c>
      <c r="D63" s="5" t="n">
        <v>58645</v>
      </c>
      <c r="G63" s="5" t="n">
        <v>16284</v>
      </c>
    </row>
    <row r="64" spans="1:8">
      <c r="A64" s="4" t="s">
        <v>46</v>
      </c>
      <c r="D64" s="7" t="n">
        <v>33020</v>
      </c>
      <c r="G64" s="5" t="n">
        <v>4266</v>
      </c>
    </row>
    <row r="65" spans="1:8">
      <c r="A65" s="4" t="s">
        <v>278</v>
      </c>
    </row>
    <row r="66" spans="1:8">
      <c r="A66" s="3" t="s">
        <v>357</v>
      </c>
    </row>
    <row r="67" spans="1:8">
      <c r="A67" s="4" t="s">
        <v>32</v>
      </c>
      <c r="G67" s="5" t="n">
        <v>11394</v>
      </c>
    </row>
    <row r="68" spans="1:8">
      <c r="A68" s="4" t="s">
        <v>358</v>
      </c>
      <c r="G68" s="5" t="n">
        <v>9453</v>
      </c>
    </row>
    <row r="69" spans="1:8">
      <c r="A69" s="4" t="s">
        <v>359</v>
      </c>
      <c r="G69" s="5" t="n">
        <v>78712</v>
      </c>
    </row>
    <row r="70" spans="1:8">
      <c r="A70" s="4" t="s">
        <v>360</v>
      </c>
      <c r="G70" s="5" t="n">
        <v>-1112</v>
      </c>
    </row>
    <row r="71" spans="1:8">
      <c r="A71" s="4" t="s">
        <v>361</v>
      </c>
      <c r="G71" s="5" t="n">
        <v>2712</v>
      </c>
    </row>
    <row r="72" spans="1:8">
      <c r="A72" s="4" t="s">
        <v>362</v>
      </c>
      <c r="G72" s="5" t="n">
        <v>1710</v>
      </c>
    </row>
    <row r="73" spans="1:8">
      <c r="A73" s="4" t="s">
        <v>45</v>
      </c>
      <c r="G73" s="4" t="s">
        <v>65</v>
      </c>
    </row>
    <row r="74" spans="1:8">
      <c r="A74" s="4" t="s">
        <v>363</v>
      </c>
      <c r="G74" s="5" t="n">
        <v>1813</v>
      </c>
    </row>
    <row r="75" spans="1:8">
      <c r="A75" s="4" t="s">
        <v>47</v>
      </c>
      <c r="G75" s="5" t="n">
        <v>942</v>
      </c>
    </row>
    <row r="76" spans="1:8">
      <c r="A76" s="4" t="s">
        <v>364</v>
      </c>
      <c r="G76" s="5" t="n">
        <v>105624</v>
      </c>
    </row>
    <row r="77" spans="1:8">
      <c r="A77" s="3" t="s">
        <v>356</v>
      </c>
    </row>
    <row r="78" spans="1:8">
      <c r="A78" s="4" t="s">
        <v>95</v>
      </c>
      <c r="G78" s="5" t="n">
        <v>89227</v>
      </c>
    </row>
    <row r="79" spans="1:8">
      <c r="A79" s="4" t="s">
        <v>383</v>
      </c>
      <c r="G79" s="5" t="n">
        <v>2500</v>
      </c>
    </row>
    <row r="80" spans="1:8">
      <c r="A80" s="4" t="s">
        <v>384</v>
      </c>
      <c r="G80" s="5" t="n">
        <v>378</v>
      </c>
    </row>
    <row r="81" spans="1:8">
      <c r="A81" s="4" t="s">
        <v>365</v>
      </c>
      <c r="G81" s="7" t="n">
        <v>92105</v>
      </c>
    </row>
    <row r="82" spans="1:8"/>
    <row r="83" spans="1:8">
      <c r="A83" s="4" t="s">
        <v>367</v>
      </c>
      <c r="B83" s="4" t="s">
        <v>387</v>
      </c>
    </row>
    <row r="84" spans="1:8">
      <c r="A84" s="4" t="s">
        <v>368</v>
      </c>
      <c r="B84" s="4" t="s">
        <v>388</v>
      </c>
    </row>
    <row r="85" spans="1:8">
      <c r="A85" s="4" t="s">
        <v>369</v>
      </c>
      <c r="B85" s="4" t="s">
        <v>388</v>
      </c>
    </row>
    <row r="86" spans="1:8">
      <c r="A86" s="4" t="s">
        <v>370</v>
      </c>
      <c r="B86" s="4" t="s">
        <v>389</v>
      </c>
    </row>
    <row r="87" spans="1:8">
      <c r="A87" s="4" t="s">
        <v>371</v>
      </c>
      <c r="B87" s="4" t="s">
        <v>390</v>
      </c>
    </row>
    <row r="88" spans="1:8">
      <c r="A88" s="4" t="s">
        <v>372</v>
      </c>
      <c r="B88" s="4" t="s">
        <v>391</v>
      </c>
    </row>
    <row r="89" spans="1:8">
      <c r="A89" s="4" t="s">
        <v>373</v>
      </c>
      <c r="B89" s="4" t="s">
        <v>392</v>
      </c>
    </row>
    <row r="90" spans="1:8">
      <c r="A90" s="4" t="s">
        <v>374</v>
      </c>
      <c r="B90" s="4" t="s">
        <v>393</v>
      </c>
    </row>
    <row r="91" spans="1:8">
      <c r="A91" s="4" t="s">
        <v>375</v>
      </c>
      <c r="B91" s="4" t="s">
        <v>394</v>
      </c>
    </row>
    <row r="92" spans="1:8">
      <c r="A92" s="4" t="s">
        <v>376</v>
      </c>
      <c r="B92" s="4" t="s">
        <v>394</v>
      </c>
    </row>
    <row r="93" spans="1:8">
      <c r="A93" s="4" t="s">
        <v>377</v>
      </c>
      <c r="B93" s="4" t="s">
        <v>395</v>
      </c>
    </row>
    <row r="94" spans="1:8">
      <c r="A94" s="4" t="s">
        <v>378</v>
      </c>
      <c r="B94" s="4" t="s">
        <v>396</v>
      </c>
    </row>
    <row r="95" spans="1:8">
      <c r="A95" s="4" t="s">
        <v>379</v>
      </c>
      <c r="B95" s="4" t="s">
        <v>396</v>
      </c>
    </row>
    <row r="96" spans="1:8">
      <c r="A96" s="4" t="s">
        <v>380</v>
      </c>
      <c r="B96" s="4" t="s">
        <v>397</v>
      </c>
    </row>
    <row r="97" spans="1:8">
      <c r="A97" s="4" t="s">
        <v>381</v>
      </c>
      <c r="B97" s="4" t="s">
        <v>398</v>
      </c>
    </row>
    <row r="98" spans="1:8">
      <c r="A98" s="4" t="s">
        <v>382</v>
      </c>
      <c r="B98" s="4" t="s">
        <v>399</v>
      </c>
    </row>
  </sheetData>
  <mergeCells count="20">
    <mergeCell ref="A1:B1"/>
    <mergeCell ref="D1:E1"/>
    <mergeCell ref="G1:H1"/>
    <mergeCell ref="A82:G82"/>
    <mergeCell ref="B83:G83"/>
    <mergeCell ref="B84:G84"/>
    <mergeCell ref="B85:G85"/>
    <mergeCell ref="B86:G86"/>
    <mergeCell ref="B87:G87"/>
    <mergeCell ref="B88:G88"/>
    <mergeCell ref="B89:G89"/>
    <mergeCell ref="B90:G90"/>
    <mergeCell ref="B91:G91"/>
    <mergeCell ref="B92:G92"/>
    <mergeCell ref="B93:G93"/>
    <mergeCell ref="B94:G94"/>
    <mergeCell ref="B95:G95"/>
    <mergeCell ref="B96:G96"/>
    <mergeCell ref="B97:G97"/>
    <mergeCell ref="B98:G9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00</v>
      </c>
      <c r="B1" s="2" t="s">
        <v>401</v>
      </c>
    </row>
    <row r="2" spans="1:2">
      <c r="A2" s="4" t="s">
        <v>402</v>
      </c>
      <c r="B2" s="7" t="n">
        <v>37683</v>
      </c>
    </row>
    <row r="3" spans="1:2">
      <c r="A3" s="4" t="s">
        <v>403</v>
      </c>
      <c r="B3" s="5" t="n">
        <v>7248</v>
      </c>
    </row>
    <row r="4" spans="1:2">
      <c r="A4" s="4" t="s">
        <v>404</v>
      </c>
      <c r="B4" s="5" t="n">
        <v>30434</v>
      </c>
    </row>
    <row r="5" spans="1:2">
      <c r="A5" s="4" t="s">
        <v>405</v>
      </c>
      <c r="B5" s="5" t="n">
        <v>4995</v>
      </c>
    </row>
    <row r="6" spans="1:2">
      <c r="A6" s="4" t="s">
        <v>406</v>
      </c>
      <c r="B6" s="7" t="n">
        <v>254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7</v>
      </c>
      <c r="B1" s="2" t="s">
        <v>2</v>
      </c>
      <c r="C1" s="2" t="s">
        <v>28</v>
      </c>
    </row>
    <row r="2" spans="1:3">
      <c r="A2" s="3" t="s">
        <v>408</v>
      </c>
    </row>
    <row r="3" spans="1:3">
      <c r="A3" s="4" t="s">
        <v>409</v>
      </c>
      <c r="B3" s="7" t="n">
        <v>495807</v>
      </c>
      <c r="C3" s="7" t="n">
        <v>338214</v>
      </c>
    </row>
    <row r="4" spans="1:3">
      <c r="A4" s="4" t="s">
        <v>410</v>
      </c>
      <c r="B4" s="5" t="n">
        <v>8929</v>
      </c>
      <c r="C4" s="5" t="n">
        <v>3594</v>
      </c>
    </row>
    <row r="5" spans="1:3">
      <c r="A5" s="4" t="s">
        <v>411</v>
      </c>
      <c r="B5" s="5" t="n">
        <v>-4426</v>
      </c>
      <c r="C5" s="5" t="n">
        <v>-6456</v>
      </c>
    </row>
    <row r="6" spans="1:3">
      <c r="A6" s="4" t="s">
        <v>412</v>
      </c>
      <c r="B6" s="5" t="n">
        <v>500310</v>
      </c>
      <c r="C6" s="5" t="n">
        <v>335352</v>
      </c>
    </row>
    <row r="7" spans="1:3">
      <c r="A7" s="4" t="s">
        <v>413</v>
      </c>
    </row>
    <row r="8" spans="1:3">
      <c r="A8" s="3" t="s">
        <v>408</v>
      </c>
    </row>
    <row r="9" spans="1:3">
      <c r="A9" s="4" t="s">
        <v>409</v>
      </c>
      <c r="B9" s="5" t="n">
        <v>157809</v>
      </c>
      <c r="C9" s="5" t="n">
        <v>92792</v>
      </c>
    </row>
    <row r="10" spans="1:3">
      <c r="A10" s="4" t="s">
        <v>410</v>
      </c>
      <c r="B10" s="5" t="n">
        <v>5131</v>
      </c>
      <c r="C10" s="5" t="n">
        <v>1475</v>
      </c>
    </row>
    <row r="11" spans="1:3">
      <c r="A11" s="4" t="s">
        <v>411</v>
      </c>
      <c r="B11" s="5" t="n">
        <v>-346</v>
      </c>
      <c r="C11" s="5" t="n">
        <v>-1055</v>
      </c>
    </row>
    <row r="12" spans="1:3">
      <c r="A12" s="4" t="s">
        <v>412</v>
      </c>
      <c r="B12" s="5" t="n">
        <v>162594</v>
      </c>
      <c r="C12" s="5" t="n">
        <v>93212</v>
      </c>
    </row>
    <row r="13" spans="1:3">
      <c r="A13" s="4" t="s">
        <v>414</v>
      </c>
    </row>
    <row r="14" spans="1:3">
      <c r="A14" s="3" t="s">
        <v>408</v>
      </c>
    </row>
    <row r="15" spans="1:3">
      <c r="A15" s="4" t="s">
        <v>409</v>
      </c>
      <c r="B15" s="5" t="n">
        <v>2815</v>
      </c>
      <c r="C15" s="5" t="n">
        <v>3438</v>
      </c>
    </row>
    <row r="16" spans="1:3">
      <c r="A16" s="4" t="s">
        <v>410</v>
      </c>
      <c r="B16" s="5" t="n">
        <v>51</v>
      </c>
      <c r="C16" s="4" t="s">
        <v>65</v>
      </c>
    </row>
    <row r="17" spans="1:3">
      <c r="A17" s="4" t="s">
        <v>411</v>
      </c>
      <c r="B17" s="4" t="s">
        <v>65</v>
      </c>
      <c r="C17" s="5" t="n">
        <v>-52</v>
      </c>
    </row>
    <row r="18" spans="1:3">
      <c r="A18" s="4" t="s">
        <v>412</v>
      </c>
      <c r="B18" s="5" t="n">
        <v>2866</v>
      </c>
      <c r="C18" s="5" t="n">
        <v>3386</v>
      </c>
    </row>
    <row r="19" spans="1:3">
      <c r="A19" s="4" t="s">
        <v>415</v>
      </c>
    </row>
    <row r="20" spans="1:3">
      <c r="A20" s="3" t="s">
        <v>408</v>
      </c>
    </row>
    <row r="21" spans="1:3">
      <c r="A21" s="4" t="s">
        <v>409</v>
      </c>
      <c r="B21" s="5" t="n">
        <v>104470</v>
      </c>
      <c r="C21" s="5" t="n">
        <v>76202</v>
      </c>
    </row>
    <row r="22" spans="1:3">
      <c r="A22" s="4" t="s">
        <v>410</v>
      </c>
      <c r="B22" s="5" t="n">
        <v>649</v>
      </c>
      <c r="C22" s="5" t="n">
        <v>138</v>
      </c>
    </row>
    <row r="23" spans="1:3">
      <c r="A23" s="4" t="s">
        <v>411</v>
      </c>
      <c r="B23" s="5" t="n">
        <v>-36</v>
      </c>
      <c r="C23" s="5" t="n">
        <v>-91</v>
      </c>
    </row>
    <row r="24" spans="1:3">
      <c r="A24" s="4" t="s">
        <v>412</v>
      </c>
      <c r="B24" s="5" t="n">
        <v>105083</v>
      </c>
      <c r="C24" s="5" t="n">
        <v>76249</v>
      </c>
    </row>
    <row r="25" spans="1:3">
      <c r="A25" s="4" t="s">
        <v>416</v>
      </c>
    </row>
    <row r="26" spans="1:3">
      <c r="A26" s="3" t="s">
        <v>408</v>
      </c>
    </row>
    <row r="27" spans="1:3">
      <c r="A27" s="4" t="s">
        <v>409</v>
      </c>
      <c r="B27" s="5" t="n">
        <v>475</v>
      </c>
      <c r="C27" s="5" t="n">
        <v>474</v>
      </c>
    </row>
    <row r="28" spans="1:3">
      <c r="A28" s="4" t="s">
        <v>410</v>
      </c>
      <c r="B28" s="5" t="n">
        <v>19</v>
      </c>
      <c r="C28" s="5" t="n">
        <v>17</v>
      </c>
    </row>
    <row r="29" spans="1:3">
      <c r="A29" s="4" t="s">
        <v>411</v>
      </c>
      <c r="B29" s="4" t="s">
        <v>65</v>
      </c>
      <c r="C29" s="4" t="s">
        <v>65</v>
      </c>
    </row>
    <row r="30" spans="1:3">
      <c r="A30" s="4" t="s">
        <v>412</v>
      </c>
      <c r="B30" s="5" t="n">
        <v>494</v>
      </c>
      <c r="C30" s="5" t="n">
        <v>491</v>
      </c>
    </row>
    <row r="31" spans="1:3">
      <c r="A31" s="4" t="s">
        <v>417</v>
      </c>
    </row>
    <row r="32" spans="1:3">
      <c r="A32" s="3" t="s">
        <v>408</v>
      </c>
    </row>
    <row r="33" spans="1:3">
      <c r="A33" s="4" t="s">
        <v>409</v>
      </c>
      <c r="B33" s="5" t="n">
        <v>157049</v>
      </c>
      <c r="C33" s="5" t="n">
        <v>90477</v>
      </c>
    </row>
    <row r="34" spans="1:3">
      <c r="A34" s="4" t="s">
        <v>410</v>
      </c>
      <c r="B34" s="5" t="n">
        <v>1605</v>
      </c>
      <c r="C34" s="5" t="n">
        <v>995</v>
      </c>
    </row>
    <row r="35" spans="1:3">
      <c r="A35" s="4" t="s">
        <v>411</v>
      </c>
      <c r="B35" s="5" t="n">
        <v>-345</v>
      </c>
      <c r="C35" s="5" t="n">
        <v>-486</v>
      </c>
    </row>
    <row r="36" spans="1:3">
      <c r="A36" s="4" t="s">
        <v>412</v>
      </c>
      <c r="B36" s="5" t="n">
        <v>158309</v>
      </c>
      <c r="C36" s="5" t="n">
        <v>90986</v>
      </c>
    </row>
    <row r="37" spans="1:3">
      <c r="A37" s="4" t="s">
        <v>418</v>
      </c>
    </row>
    <row r="38" spans="1:3">
      <c r="A38" s="3" t="s">
        <v>408</v>
      </c>
    </row>
    <row r="39" spans="1:3">
      <c r="A39" s="4" t="s">
        <v>409</v>
      </c>
      <c r="B39" s="5" t="n">
        <v>61975</v>
      </c>
      <c r="C39" s="5" t="n">
        <v>63628</v>
      </c>
    </row>
    <row r="40" spans="1:3">
      <c r="A40" s="4" t="s">
        <v>410</v>
      </c>
      <c r="B40" s="5" t="n">
        <v>560</v>
      </c>
      <c r="C40" s="5" t="n">
        <v>424</v>
      </c>
    </row>
    <row r="41" spans="1:3">
      <c r="A41" s="4" t="s">
        <v>411</v>
      </c>
      <c r="B41" s="5" t="n">
        <v>-230</v>
      </c>
      <c r="C41" s="5" t="n">
        <v>-188</v>
      </c>
    </row>
    <row r="42" spans="1:3">
      <c r="A42" s="4" t="s">
        <v>412</v>
      </c>
      <c r="B42" s="5" t="n">
        <v>62305</v>
      </c>
      <c r="C42" s="5" t="n">
        <v>63864</v>
      </c>
    </row>
    <row r="43" spans="1:3">
      <c r="A43" s="4" t="s">
        <v>419</v>
      </c>
    </row>
    <row r="44" spans="1:3">
      <c r="A44" s="3" t="s">
        <v>408</v>
      </c>
    </row>
    <row r="45" spans="1:3">
      <c r="A45" s="4" t="s">
        <v>409</v>
      </c>
      <c r="B45" s="5" t="n">
        <v>219024</v>
      </c>
      <c r="C45" s="5" t="n">
        <v>154105</v>
      </c>
    </row>
    <row r="46" spans="1:3">
      <c r="A46" s="4" t="s">
        <v>410</v>
      </c>
      <c r="B46" s="5" t="n">
        <v>2165</v>
      </c>
      <c r="C46" s="5" t="n">
        <v>1419</v>
      </c>
    </row>
    <row r="47" spans="1:3">
      <c r="A47" s="4" t="s">
        <v>411</v>
      </c>
      <c r="B47" s="5" t="n">
        <v>-575</v>
      </c>
      <c r="C47" s="5" t="n">
        <v>-674</v>
      </c>
    </row>
    <row r="48" spans="1:3">
      <c r="A48" s="4" t="s">
        <v>412</v>
      </c>
      <c r="B48" s="5" t="n">
        <v>220614</v>
      </c>
      <c r="C48" s="5" t="n">
        <v>154850</v>
      </c>
    </row>
    <row r="49" spans="1:3">
      <c r="A49" s="4" t="s">
        <v>420</v>
      </c>
    </row>
    <row r="50" spans="1:3">
      <c r="A50" s="3" t="s">
        <v>408</v>
      </c>
    </row>
    <row r="51" spans="1:3">
      <c r="A51" s="4" t="s">
        <v>409</v>
      </c>
      <c r="B51" s="5" t="n">
        <v>11214</v>
      </c>
      <c r="C51" s="5" t="n">
        <v>11203</v>
      </c>
    </row>
    <row r="52" spans="1:3">
      <c r="A52" s="4" t="s">
        <v>410</v>
      </c>
      <c r="B52" s="5" t="n">
        <v>914</v>
      </c>
      <c r="C52" s="5" t="n">
        <v>545</v>
      </c>
    </row>
    <row r="53" spans="1:3">
      <c r="A53" s="4" t="s">
        <v>411</v>
      </c>
      <c r="B53" s="5" t="n">
        <v>-3469</v>
      </c>
      <c r="C53" s="5" t="n">
        <v>-4584</v>
      </c>
    </row>
    <row r="54" spans="1:3">
      <c r="A54" s="4" t="s">
        <v>412</v>
      </c>
      <c r="B54" s="7" t="n">
        <v>8659</v>
      </c>
      <c r="C54" s="7" t="n">
        <v>71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1</v>
      </c>
      <c r="B1" s="2" t="s">
        <v>2</v>
      </c>
      <c r="C1" s="2" t="s">
        <v>28</v>
      </c>
    </row>
    <row r="2" spans="1:3">
      <c r="A2" s="3" t="s">
        <v>422</v>
      </c>
    </row>
    <row r="3" spans="1:3">
      <c r="A3" s="4" t="s">
        <v>423</v>
      </c>
      <c r="B3" s="7" t="n">
        <v>300</v>
      </c>
    </row>
    <row r="4" spans="1:3">
      <c r="A4" s="4" t="s">
        <v>424</v>
      </c>
      <c r="B4" s="5" t="n">
        <v>2023</v>
      </c>
    </row>
    <row r="5" spans="1:3">
      <c r="A5" s="4" t="s">
        <v>425</v>
      </c>
      <c r="B5" s="5" t="n">
        <v>90979</v>
      </c>
    </row>
    <row r="6" spans="1:3">
      <c r="A6" s="4" t="s">
        <v>426</v>
      </c>
      <c r="B6" s="5" t="n">
        <v>402505</v>
      </c>
    </row>
    <row r="7" spans="1:3">
      <c r="A7" s="4" t="s">
        <v>147</v>
      </c>
      <c r="B7" s="5" t="n">
        <v>495807</v>
      </c>
      <c r="C7" s="7" t="n">
        <v>338214</v>
      </c>
    </row>
    <row r="8" spans="1:3">
      <c r="A8" s="3" t="s">
        <v>427</v>
      </c>
    </row>
    <row r="9" spans="1:3">
      <c r="A9" s="4" t="s">
        <v>423</v>
      </c>
      <c r="B9" s="5" t="n">
        <v>301</v>
      </c>
    </row>
    <row r="10" spans="1:3">
      <c r="A10" s="4" t="s">
        <v>424</v>
      </c>
      <c r="B10" s="5" t="n">
        <v>2037</v>
      </c>
    </row>
    <row r="11" spans="1:3">
      <c r="A11" s="4" t="s">
        <v>425</v>
      </c>
      <c r="B11" s="5" t="n">
        <v>92146</v>
      </c>
    </row>
    <row r="12" spans="1:3">
      <c r="A12" s="4" t="s">
        <v>426</v>
      </c>
      <c r="B12" s="5" t="n">
        <v>405826</v>
      </c>
    </row>
    <row r="13" spans="1:3">
      <c r="A13" s="4" t="s">
        <v>412</v>
      </c>
      <c r="B13" s="7" t="n">
        <v>500310</v>
      </c>
      <c r="C13" s="7" t="n">
        <v>33535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28</v>
      </c>
      <c r="B1" s="2" t="s">
        <v>85</v>
      </c>
      <c r="D1" s="2" t="s">
        <v>1</v>
      </c>
    </row>
    <row r="2" spans="1:5">
      <c r="B2" s="2" t="s">
        <v>2</v>
      </c>
      <c r="C2" s="2" t="s">
        <v>86</v>
      </c>
      <c r="D2" s="2" t="s">
        <v>2</v>
      </c>
      <c r="E2" s="2" t="s">
        <v>86</v>
      </c>
    </row>
    <row r="3" spans="1:5">
      <c r="A3" s="3" t="s">
        <v>429</v>
      </c>
    </row>
    <row r="4" spans="1:5">
      <c r="A4" s="4" t="s">
        <v>430</v>
      </c>
      <c r="B4" s="7" t="n">
        <v>81021</v>
      </c>
      <c r="C4" s="7" t="n">
        <v>50803</v>
      </c>
      <c r="D4" s="7" t="n">
        <v>43324</v>
      </c>
      <c r="E4" s="7" t="n">
        <v>16325</v>
      </c>
    </row>
    <row r="5" spans="1:5">
      <c r="A5" s="4" t="s">
        <v>431</v>
      </c>
      <c r="B5" s="5" t="n">
        <v>1020</v>
      </c>
      <c r="C5" s="5" t="n">
        <v>647</v>
      </c>
      <c r="D5" s="5" t="n">
        <v>647</v>
      </c>
      <c r="E5" s="5" t="n">
        <v>113</v>
      </c>
    </row>
    <row r="6" spans="1:5">
      <c r="A6" s="4" t="s">
        <v>432</v>
      </c>
      <c r="B6" s="5" t="n">
        <v>-214</v>
      </c>
      <c r="C6" s="5" t="n">
        <v>-117</v>
      </c>
      <c r="D6" s="5" t="n">
        <v>-26</v>
      </c>
      <c r="E6" s="4" t="s">
        <v>65</v>
      </c>
    </row>
    <row r="7" spans="1:5">
      <c r="A7" s="4" t="s">
        <v>433</v>
      </c>
      <c r="B7" s="7" t="n">
        <v>806</v>
      </c>
      <c r="C7" s="7" t="n">
        <v>530</v>
      </c>
      <c r="D7" s="7" t="n">
        <v>621</v>
      </c>
      <c r="E7" s="7" t="n">
        <v>1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4</v>
      </c>
      <c r="B1" s="2" t="s">
        <v>2</v>
      </c>
      <c r="C1" s="2" t="s">
        <v>28</v>
      </c>
    </row>
    <row r="2" spans="1:3">
      <c r="A2" s="3" t="s">
        <v>435</v>
      </c>
    </row>
    <row r="3" spans="1:3">
      <c r="A3" s="4" t="s">
        <v>436</v>
      </c>
      <c r="B3" s="7" t="n">
        <v>74876</v>
      </c>
      <c r="C3" s="7" t="n">
        <v>104751</v>
      </c>
    </row>
    <row r="4" spans="1:3">
      <c r="A4" s="4" t="s">
        <v>437</v>
      </c>
      <c r="B4" s="5" t="n">
        <v>74231</v>
      </c>
      <c r="C4" s="5" t="n">
        <v>102870</v>
      </c>
    </row>
    <row r="5" spans="1:3">
      <c r="A5" s="4" t="s">
        <v>438</v>
      </c>
      <c r="B5" s="5" t="n">
        <v>-645</v>
      </c>
      <c r="C5" s="5" t="n">
        <v>-1881</v>
      </c>
    </row>
    <row r="6" spans="1:3">
      <c r="A6" s="4" t="s">
        <v>439</v>
      </c>
      <c r="B6" s="5" t="n">
        <v>37002</v>
      </c>
      <c r="C6" s="5" t="n">
        <v>36093</v>
      </c>
    </row>
    <row r="7" spans="1:3">
      <c r="A7" s="4" t="s">
        <v>440</v>
      </c>
      <c r="B7" s="5" t="n">
        <v>33221</v>
      </c>
      <c r="C7" s="5" t="n">
        <v>31518</v>
      </c>
    </row>
    <row r="8" spans="1:3">
      <c r="A8" s="4" t="s">
        <v>441</v>
      </c>
      <c r="B8" s="5" t="n">
        <v>-3781</v>
      </c>
      <c r="C8" s="5" t="n">
        <v>-4575</v>
      </c>
    </row>
    <row r="9" spans="1:3">
      <c r="A9" s="4" t="s">
        <v>442</v>
      </c>
      <c r="B9" s="5" t="n">
        <v>111878</v>
      </c>
      <c r="C9" s="5" t="n">
        <v>140844</v>
      </c>
    </row>
    <row r="10" spans="1:3">
      <c r="A10" s="4" t="s">
        <v>443</v>
      </c>
      <c r="B10" s="5" t="n">
        <v>107452</v>
      </c>
      <c r="C10" s="5" t="n">
        <v>134388</v>
      </c>
    </row>
    <row r="11" spans="1:3">
      <c r="A11" s="4" t="s">
        <v>444</v>
      </c>
      <c r="B11" s="5" t="n">
        <v>-4426</v>
      </c>
      <c r="C11" s="5" t="n">
        <v>-6456</v>
      </c>
    </row>
    <row r="12" spans="1:3">
      <c r="A12" s="4" t="s">
        <v>413</v>
      </c>
    </row>
    <row r="13" spans="1:3">
      <c r="A13" s="3" t="s">
        <v>435</v>
      </c>
    </row>
    <row r="14" spans="1:3">
      <c r="A14" s="4" t="s">
        <v>436</v>
      </c>
      <c r="B14" s="5" t="n">
        <v>13298</v>
      </c>
      <c r="C14" s="5" t="n">
        <v>40479</v>
      </c>
    </row>
    <row r="15" spans="1:3">
      <c r="A15" s="4" t="s">
        <v>437</v>
      </c>
      <c r="B15" s="5" t="n">
        <v>12952</v>
      </c>
      <c r="C15" s="5" t="n">
        <v>39424</v>
      </c>
    </row>
    <row r="16" spans="1:3">
      <c r="A16" s="4" t="s">
        <v>438</v>
      </c>
      <c r="B16" s="5" t="n">
        <v>-346</v>
      </c>
      <c r="C16" s="5" t="n">
        <v>-1055</v>
      </c>
    </row>
    <row r="17" spans="1:3">
      <c r="A17" s="4" t="s">
        <v>439</v>
      </c>
      <c r="B17" s="4" t="s">
        <v>65</v>
      </c>
      <c r="C17" s="4" t="s">
        <v>65</v>
      </c>
    </row>
    <row r="18" spans="1:3">
      <c r="A18" s="4" t="s">
        <v>440</v>
      </c>
      <c r="B18" s="4" t="s">
        <v>65</v>
      </c>
      <c r="C18" s="4" t="s">
        <v>65</v>
      </c>
    </row>
    <row r="19" spans="1:3">
      <c r="A19" s="4" t="s">
        <v>441</v>
      </c>
      <c r="B19" s="4" t="s">
        <v>65</v>
      </c>
      <c r="C19" s="4" t="s">
        <v>65</v>
      </c>
    </row>
    <row r="20" spans="1:3">
      <c r="A20" s="4" t="s">
        <v>442</v>
      </c>
      <c r="B20" s="5" t="n">
        <v>13298</v>
      </c>
      <c r="C20" s="5" t="n">
        <v>40479</v>
      </c>
    </row>
    <row r="21" spans="1:3">
      <c r="A21" s="4" t="s">
        <v>443</v>
      </c>
      <c r="B21" s="5" t="n">
        <v>12952</v>
      </c>
      <c r="C21" s="5" t="n">
        <v>39424</v>
      </c>
    </row>
    <row r="22" spans="1:3">
      <c r="A22" s="4" t="s">
        <v>444</v>
      </c>
      <c r="B22" s="5" t="n">
        <v>-346</v>
      </c>
      <c r="C22" s="5" t="n">
        <v>-1055</v>
      </c>
    </row>
    <row r="23" spans="1:3">
      <c r="A23" s="4" t="s">
        <v>415</v>
      </c>
    </row>
    <row r="24" spans="1:3">
      <c r="A24" s="3" t="s">
        <v>435</v>
      </c>
    </row>
    <row r="25" spans="1:3">
      <c r="A25" s="4" t="s">
        <v>436</v>
      </c>
      <c r="B25" s="5" t="n">
        <v>28248</v>
      </c>
      <c r="C25" s="5" t="n">
        <v>16792</v>
      </c>
    </row>
    <row r="26" spans="1:3">
      <c r="A26" s="4" t="s">
        <v>437</v>
      </c>
      <c r="B26" s="5" t="n">
        <v>28213</v>
      </c>
      <c r="C26" s="5" t="n">
        <v>16748</v>
      </c>
    </row>
    <row r="27" spans="1:3">
      <c r="A27" s="4" t="s">
        <v>438</v>
      </c>
      <c r="B27" s="5" t="n">
        <v>-35</v>
      </c>
      <c r="C27" s="5" t="n">
        <v>-44</v>
      </c>
    </row>
    <row r="28" spans="1:3">
      <c r="A28" s="4" t="s">
        <v>439</v>
      </c>
      <c r="B28" s="5" t="n">
        <v>5000</v>
      </c>
      <c r="C28" s="5" t="n">
        <v>8500</v>
      </c>
    </row>
    <row r="29" spans="1:3">
      <c r="A29" s="4" t="s">
        <v>440</v>
      </c>
      <c r="B29" s="5" t="n">
        <v>4999</v>
      </c>
      <c r="C29" s="5" t="n">
        <v>8453</v>
      </c>
    </row>
    <row r="30" spans="1:3">
      <c r="A30" s="4" t="s">
        <v>441</v>
      </c>
      <c r="B30" s="5" t="n">
        <v>-1</v>
      </c>
      <c r="C30" s="5" t="n">
        <v>-47</v>
      </c>
    </row>
    <row r="31" spans="1:3">
      <c r="A31" s="4" t="s">
        <v>442</v>
      </c>
      <c r="B31" s="5" t="n">
        <v>33248</v>
      </c>
      <c r="C31" s="5" t="n">
        <v>25292</v>
      </c>
    </row>
    <row r="32" spans="1:3">
      <c r="A32" s="4" t="s">
        <v>443</v>
      </c>
      <c r="B32" s="5" t="n">
        <v>33212</v>
      </c>
      <c r="C32" s="5" t="n">
        <v>25201</v>
      </c>
    </row>
    <row r="33" spans="1:3">
      <c r="A33" s="4" t="s">
        <v>444</v>
      </c>
      <c r="B33" s="5" t="n">
        <v>-36</v>
      </c>
      <c r="C33" s="5" t="n">
        <v>-91</v>
      </c>
    </row>
    <row r="34" spans="1:3">
      <c r="A34" s="4" t="s">
        <v>417</v>
      </c>
    </row>
    <row r="35" spans="1:3">
      <c r="A35" s="3" t="s">
        <v>435</v>
      </c>
    </row>
    <row r="36" spans="1:3">
      <c r="A36" s="4" t="s">
        <v>436</v>
      </c>
      <c r="B36" s="5" t="n">
        <v>30112</v>
      </c>
      <c r="C36" s="5" t="n">
        <v>33323</v>
      </c>
    </row>
    <row r="37" spans="1:3">
      <c r="A37" s="4" t="s">
        <v>437</v>
      </c>
      <c r="B37" s="5" t="n">
        <v>29877</v>
      </c>
      <c r="C37" s="5" t="n">
        <v>32960</v>
      </c>
    </row>
    <row r="38" spans="1:3">
      <c r="A38" s="4" t="s">
        <v>438</v>
      </c>
      <c r="B38" s="5" t="n">
        <v>-235</v>
      </c>
      <c r="C38" s="5" t="n">
        <v>-363</v>
      </c>
    </row>
    <row r="39" spans="1:3">
      <c r="A39" s="4" t="s">
        <v>439</v>
      </c>
      <c r="B39" s="5" t="n">
        <v>10664</v>
      </c>
      <c r="C39" s="5" t="n">
        <v>10125</v>
      </c>
    </row>
    <row r="40" spans="1:3">
      <c r="A40" s="4" t="s">
        <v>440</v>
      </c>
      <c r="B40" s="5" t="n">
        <v>10554</v>
      </c>
      <c r="C40" s="5" t="n">
        <v>10002</v>
      </c>
    </row>
    <row r="41" spans="1:3">
      <c r="A41" s="4" t="s">
        <v>441</v>
      </c>
      <c r="B41" s="5" t="n">
        <v>-110</v>
      </c>
      <c r="C41" s="5" t="n">
        <v>-123</v>
      </c>
    </row>
    <row r="42" spans="1:3">
      <c r="A42" s="4" t="s">
        <v>442</v>
      </c>
      <c r="B42" s="5" t="n">
        <v>40776</v>
      </c>
      <c r="C42" s="5" t="n">
        <v>43448</v>
      </c>
    </row>
    <row r="43" spans="1:3">
      <c r="A43" s="4" t="s">
        <v>443</v>
      </c>
      <c r="B43" s="5" t="n">
        <v>40431</v>
      </c>
      <c r="C43" s="5" t="n">
        <v>42962</v>
      </c>
    </row>
    <row r="44" spans="1:3">
      <c r="A44" s="4" t="s">
        <v>444</v>
      </c>
      <c r="B44" s="5" t="n">
        <v>-345</v>
      </c>
      <c r="C44" s="5" t="n">
        <v>-486</v>
      </c>
    </row>
    <row r="45" spans="1:3">
      <c r="A45" s="4" t="s">
        <v>418</v>
      </c>
    </row>
    <row r="46" spans="1:3">
      <c r="A46" s="3" t="s">
        <v>435</v>
      </c>
    </row>
    <row r="47" spans="1:3">
      <c r="A47" s="4" t="s">
        <v>436</v>
      </c>
      <c r="B47" s="5" t="n">
        <v>3218</v>
      </c>
      <c r="C47" s="5" t="n">
        <v>9357</v>
      </c>
    </row>
    <row r="48" spans="1:3">
      <c r="A48" s="4" t="s">
        <v>437</v>
      </c>
      <c r="B48" s="5" t="n">
        <v>3189</v>
      </c>
      <c r="C48" s="5" t="n">
        <v>9240</v>
      </c>
    </row>
    <row r="49" spans="1:3">
      <c r="A49" s="4" t="s">
        <v>438</v>
      </c>
      <c r="B49" s="5" t="n">
        <v>-29</v>
      </c>
      <c r="C49" s="5" t="n">
        <v>-117</v>
      </c>
    </row>
    <row r="50" spans="1:3">
      <c r="A50" s="4" t="s">
        <v>439</v>
      </c>
      <c r="B50" s="5" t="n">
        <v>11358</v>
      </c>
      <c r="C50" s="5" t="n">
        <v>8801</v>
      </c>
    </row>
    <row r="51" spans="1:3">
      <c r="A51" s="4" t="s">
        <v>440</v>
      </c>
      <c r="B51" s="5" t="n">
        <v>11157</v>
      </c>
      <c r="C51" s="5" t="n">
        <v>8730</v>
      </c>
    </row>
    <row r="52" spans="1:3">
      <c r="A52" s="4" t="s">
        <v>441</v>
      </c>
      <c r="B52" s="5" t="n">
        <v>-201</v>
      </c>
      <c r="C52" s="5" t="n">
        <v>-71</v>
      </c>
    </row>
    <row r="53" spans="1:3">
      <c r="A53" s="4" t="s">
        <v>442</v>
      </c>
      <c r="B53" s="5" t="n">
        <v>14576</v>
      </c>
      <c r="C53" s="5" t="n">
        <v>18158</v>
      </c>
    </row>
    <row r="54" spans="1:3">
      <c r="A54" s="4" t="s">
        <v>443</v>
      </c>
      <c r="B54" s="5" t="n">
        <v>14346</v>
      </c>
      <c r="C54" s="5" t="n">
        <v>17970</v>
      </c>
    </row>
    <row r="55" spans="1:3">
      <c r="A55" s="4" t="s">
        <v>444</v>
      </c>
      <c r="B55" s="5" t="n">
        <v>-230</v>
      </c>
      <c r="C55" s="5" t="n">
        <v>-188</v>
      </c>
    </row>
    <row r="56" spans="1:3">
      <c r="A56" s="4" t="s">
        <v>419</v>
      </c>
    </row>
    <row r="57" spans="1:3">
      <c r="A57" s="3" t="s">
        <v>435</v>
      </c>
    </row>
    <row r="58" spans="1:3">
      <c r="A58" s="4" t="s">
        <v>436</v>
      </c>
      <c r="B58" s="5" t="n">
        <v>33330</v>
      </c>
      <c r="C58" s="5" t="n">
        <v>42680</v>
      </c>
    </row>
    <row r="59" spans="1:3">
      <c r="A59" s="4" t="s">
        <v>437</v>
      </c>
      <c r="B59" s="5" t="n">
        <v>33066</v>
      </c>
      <c r="C59" s="5" t="n">
        <v>42200</v>
      </c>
    </row>
    <row r="60" spans="1:3">
      <c r="A60" s="4" t="s">
        <v>438</v>
      </c>
      <c r="B60" s="5" t="n">
        <v>-264</v>
      </c>
      <c r="C60" s="5" t="n">
        <v>-480</v>
      </c>
    </row>
    <row r="61" spans="1:3">
      <c r="A61" s="4" t="s">
        <v>439</v>
      </c>
      <c r="B61" s="5" t="n">
        <v>22022</v>
      </c>
      <c r="C61" s="5" t="n">
        <v>18926</v>
      </c>
    </row>
    <row r="62" spans="1:3">
      <c r="A62" s="4" t="s">
        <v>440</v>
      </c>
      <c r="B62" s="5" t="n">
        <v>21711</v>
      </c>
      <c r="C62" s="5" t="n">
        <v>18732</v>
      </c>
    </row>
    <row r="63" spans="1:3">
      <c r="A63" s="4" t="s">
        <v>441</v>
      </c>
      <c r="B63" s="5" t="n">
        <v>-311</v>
      </c>
      <c r="C63" s="5" t="n">
        <v>-194</v>
      </c>
    </row>
    <row r="64" spans="1:3">
      <c r="A64" s="4" t="s">
        <v>442</v>
      </c>
      <c r="B64" s="5" t="n">
        <v>55352</v>
      </c>
      <c r="C64" s="5" t="n">
        <v>61606</v>
      </c>
    </row>
    <row r="65" spans="1:3">
      <c r="A65" s="4" t="s">
        <v>443</v>
      </c>
      <c r="B65" s="5" t="n">
        <v>54777</v>
      </c>
      <c r="C65" s="5" t="n">
        <v>60932</v>
      </c>
    </row>
    <row r="66" spans="1:3">
      <c r="A66" s="4" t="s">
        <v>444</v>
      </c>
      <c r="B66" s="5" t="n">
        <v>-575</v>
      </c>
      <c r="C66" s="5" t="n">
        <v>-674</v>
      </c>
    </row>
    <row r="67" spans="1:3">
      <c r="A67" s="4" t="s">
        <v>420</v>
      </c>
    </row>
    <row r="68" spans="1:3">
      <c r="A68" s="3" t="s">
        <v>435</v>
      </c>
    </row>
    <row r="69" spans="1:3">
      <c r="A69" s="4" t="s">
        <v>436</v>
      </c>
      <c r="B69" s="4" t="s">
        <v>65</v>
      </c>
      <c r="C69" s="5" t="n">
        <v>1362</v>
      </c>
    </row>
    <row r="70" spans="1:3">
      <c r="A70" s="4" t="s">
        <v>437</v>
      </c>
      <c r="B70" s="4" t="s">
        <v>65</v>
      </c>
      <c r="C70" s="5" t="n">
        <v>1112</v>
      </c>
    </row>
    <row r="71" spans="1:3">
      <c r="A71" s="4" t="s">
        <v>438</v>
      </c>
      <c r="B71" s="4" t="s">
        <v>65</v>
      </c>
      <c r="C71" s="5" t="n">
        <v>-250</v>
      </c>
    </row>
    <row r="72" spans="1:3">
      <c r="A72" s="4" t="s">
        <v>439</v>
      </c>
      <c r="B72" s="5" t="n">
        <v>9980</v>
      </c>
      <c r="C72" s="5" t="n">
        <v>8667</v>
      </c>
    </row>
    <row r="73" spans="1:3">
      <c r="A73" s="4" t="s">
        <v>440</v>
      </c>
      <c r="B73" s="5" t="n">
        <v>6511</v>
      </c>
      <c r="C73" s="5" t="n">
        <v>4333</v>
      </c>
    </row>
    <row r="74" spans="1:3">
      <c r="A74" s="4" t="s">
        <v>441</v>
      </c>
      <c r="B74" s="5" t="n">
        <v>-3469</v>
      </c>
      <c r="C74" s="5" t="n">
        <v>-4334</v>
      </c>
    </row>
    <row r="75" spans="1:3">
      <c r="A75" s="4" t="s">
        <v>442</v>
      </c>
      <c r="B75" s="5" t="n">
        <v>9980</v>
      </c>
      <c r="C75" s="5" t="n">
        <v>10029</v>
      </c>
    </row>
    <row r="76" spans="1:3">
      <c r="A76" s="4" t="s">
        <v>443</v>
      </c>
      <c r="B76" s="5" t="n">
        <v>6511</v>
      </c>
      <c r="C76" s="5" t="n">
        <v>5445</v>
      </c>
    </row>
    <row r="77" spans="1:3">
      <c r="A77" s="4" t="s">
        <v>444</v>
      </c>
      <c r="B77" s="7" t="n">
        <v>-3469</v>
      </c>
      <c r="C77" s="5" t="n">
        <v>-4584</v>
      </c>
    </row>
    <row r="78" spans="1:3">
      <c r="A78" s="4" t="s">
        <v>414</v>
      </c>
    </row>
    <row r="79" spans="1:3">
      <c r="A79" s="3" t="s">
        <v>435</v>
      </c>
    </row>
    <row r="80" spans="1:3">
      <c r="A80" s="4" t="s">
        <v>436</v>
      </c>
      <c r="C80" s="5" t="n">
        <v>3438</v>
      </c>
    </row>
    <row r="81" spans="1:3">
      <c r="A81" s="4" t="s">
        <v>437</v>
      </c>
      <c r="C81" s="5" t="n">
        <v>3386</v>
      </c>
    </row>
    <row r="82" spans="1:3">
      <c r="A82" s="4" t="s">
        <v>438</v>
      </c>
      <c r="C82" s="5" t="n">
        <v>-52</v>
      </c>
    </row>
    <row r="83" spans="1:3">
      <c r="A83" s="4" t="s">
        <v>439</v>
      </c>
      <c r="C83" s="4" t="s">
        <v>65</v>
      </c>
    </row>
    <row r="84" spans="1:3">
      <c r="A84" s="4" t="s">
        <v>440</v>
      </c>
      <c r="C84" s="4" t="s">
        <v>65</v>
      </c>
    </row>
    <row r="85" spans="1:3">
      <c r="A85" s="4" t="s">
        <v>441</v>
      </c>
      <c r="C85" s="4" t="s">
        <v>65</v>
      </c>
    </row>
    <row r="86" spans="1:3">
      <c r="A86" s="4" t="s">
        <v>442</v>
      </c>
      <c r="C86" s="5" t="n">
        <v>3438</v>
      </c>
    </row>
    <row r="87" spans="1:3">
      <c r="A87" s="4" t="s">
        <v>443</v>
      </c>
      <c r="C87" s="5" t="n">
        <v>3386</v>
      </c>
    </row>
    <row r="88" spans="1:3">
      <c r="A88" s="4" t="s">
        <v>444</v>
      </c>
      <c r="C88" s="7" t="n">
        <v>-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s>
  <sheetData>
    <row r="1" spans="1:4">
      <c r="A1" s="1" t="s">
        <v>445</v>
      </c>
      <c r="B1" s="2" t="s">
        <v>1</v>
      </c>
    </row>
    <row r="2" spans="1:4">
      <c r="B2" s="2" t="s">
        <v>446</v>
      </c>
      <c r="C2" s="2" t="s">
        <v>447</v>
      </c>
      <c r="D2" s="2" t="s">
        <v>448</v>
      </c>
    </row>
    <row r="3" spans="1:4">
      <c r="A3" s="3" t="s">
        <v>449</v>
      </c>
    </row>
    <row r="4" spans="1:4">
      <c r="A4" s="4" t="s">
        <v>450</v>
      </c>
      <c r="C4" s="7" t="n">
        <v>7000</v>
      </c>
    </row>
    <row r="5" spans="1:4">
      <c r="A5" s="4" t="s">
        <v>451</v>
      </c>
      <c r="C5" s="7" t="n">
        <v>83600</v>
      </c>
    </row>
    <row r="6" spans="1:4">
      <c r="A6" s="4" t="s">
        <v>452</v>
      </c>
      <c r="C6" s="5" t="n">
        <v>52</v>
      </c>
      <c r="D6" s="5" t="n">
        <v>81</v>
      </c>
    </row>
    <row r="7" spans="1:4">
      <c r="A7" s="4" t="s">
        <v>453</v>
      </c>
      <c r="B7" s="7" t="n">
        <v>6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8</v>
      </c>
    </row>
    <row r="2" spans="1:3">
      <c r="A2" s="4" t="s">
        <v>455</v>
      </c>
      <c r="B2" s="7" t="n">
        <v>2583</v>
      </c>
      <c r="C2" s="7" t="n">
        <v>2219</v>
      </c>
    </row>
    <row r="3" spans="1:3">
      <c r="A3" s="4" t="s">
        <v>456</v>
      </c>
      <c r="B3" s="5" t="n">
        <v>328916</v>
      </c>
      <c r="C3" s="5" t="n">
        <v>261440</v>
      </c>
    </row>
    <row r="4" spans="1:3">
      <c r="A4" s="4" t="s">
        <v>457</v>
      </c>
      <c r="B4" s="5" t="n">
        <v>249</v>
      </c>
      <c r="C4" s="5" t="n">
        <v>342</v>
      </c>
    </row>
    <row r="5" spans="1:3">
      <c r="A5" s="4" t="s">
        <v>458</v>
      </c>
      <c r="B5" s="5" t="n">
        <v>25000</v>
      </c>
      <c r="C5" s="5" t="n">
        <v>32784</v>
      </c>
    </row>
    <row r="6" spans="1:3">
      <c r="A6" s="4" t="s">
        <v>459</v>
      </c>
    </row>
    <row r="7" spans="1:3">
      <c r="A7" s="4" t="s">
        <v>455</v>
      </c>
      <c r="B7" s="5" t="n">
        <v>505</v>
      </c>
      <c r="C7" s="5" t="n">
        <v>532</v>
      </c>
    </row>
    <row r="8" spans="1:3">
      <c r="A8" s="4" t="s">
        <v>456</v>
      </c>
      <c r="B8" s="5" t="n">
        <v>30000</v>
      </c>
      <c r="C8" s="5" t="n">
        <v>20000</v>
      </c>
    </row>
    <row r="9" spans="1:3">
      <c r="A9" s="4" t="s">
        <v>457</v>
      </c>
      <c r="B9" s="5" t="n">
        <v>220</v>
      </c>
      <c r="C9" s="5" t="n">
        <v>195</v>
      </c>
    </row>
    <row r="10" spans="1:3">
      <c r="A10" s="4" t="s">
        <v>458</v>
      </c>
      <c r="B10" s="5" t="n">
        <v>10000</v>
      </c>
      <c r="C10" s="5" t="n">
        <v>10000</v>
      </c>
    </row>
    <row r="11" spans="1:3">
      <c r="A11" s="4" t="s">
        <v>460</v>
      </c>
    </row>
    <row r="12" spans="1:3">
      <c r="A12" s="4" t="s">
        <v>455</v>
      </c>
      <c r="B12" s="5" t="n">
        <v>199</v>
      </c>
      <c r="C12" s="5" t="n">
        <v>421</v>
      </c>
    </row>
    <row r="13" spans="1:3">
      <c r="A13" s="4" t="s">
        <v>456</v>
      </c>
      <c r="B13" s="5" t="n">
        <v>30000</v>
      </c>
      <c r="C13" s="5" t="n">
        <v>30000</v>
      </c>
    </row>
    <row r="14" spans="1:3">
      <c r="A14" s="4" t="s">
        <v>461</v>
      </c>
    </row>
    <row r="15" spans="1:3">
      <c r="A15" s="4" t="s">
        <v>455</v>
      </c>
      <c r="B15" s="5" t="n">
        <v>951</v>
      </c>
      <c r="C15" s="5" t="n">
        <v>1113</v>
      </c>
    </row>
    <row r="16" spans="1:3">
      <c r="A16" s="4" t="s">
        <v>456</v>
      </c>
      <c r="B16" s="5" t="n">
        <v>135485</v>
      </c>
      <c r="C16" s="5" t="n">
        <v>117439</v>
      </c>
    </row>
    <row r="17" spans="1:3">
      <c r="A17" s="4" t="s">
        <v>462</v>
      </c>
    </row>
    <row r="18" spans="1:3">
      <c r="A18" s="4" t="s">
        <v>455</v>
      </c>
      <c r="B18" s="5" t="n">
        <v>399</v>
      </c>
      <c r="C18" s="5" t="n">
        <v>153</v>
      </c>
    </row>
    <row r="19" spans="1:3">
      <c r="A19" s="4" t="s">
        <v>456</v>
      </c>
      <c r="B19" s="5" t="n">
        <v>22081</v>
      </c>
      <c r="C19" s="5" t="n">
        <v>94001</v>
      </c>
    </row>
    <row r="20" spans="1:3">
      <c r="A20" s="4" t="s">
        <v>457</v>
      </c>
      <c r="B20" s="4" t="s">
        <v>65</v>
      </c>
    </row>
    <row r="21" spans="1:3">
      <c r="A21" s="4" t="s">
        <v>458</v>
      </c>
      <c r="B21" s="4" t="s">
        <v>65</v>
      </c>
    </row>
    <row r="22" spans="1:3">
      <c r="A22" s="4" t="s">
        <v>463</v>
      </c>
    </row>
    <row r="23" spans="1:3">
      <c r="A23" s="4" t="s">
        <v>455</v>
      </c>
      <c r="B23" s="5" t="n">
        <v>529</v>
      </c>
    </row>
    <row r="24" spans="1:3">
      <c r="A24" s="4" t="s">
        <v>456</v>
      </c>
      <c r="B24" s="5" t="n">
        <v>111350</v>
      </c>
    </row>
    <row r="25" spans="1:3">
      <c r="A25" s="4" t="s">
        <v>457</v>
      </c>
      <c r="B25" s="4" t="s">
        <v>65</v>
      </c>
      <c r="C25" s="5" t="n">
        <v>147</v>
      </c>
    </row>
    <row r="26" spans="1:3">
      <c r="A26" s="4" t="s">
        <v>458</v>
      </c>
      <c r="B26" s="4" t="s">
        <v>65</v>
      </c>
      <c r="C26" s="7" t="n">
        <v>227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64</v>
      </c>
      <c r="B1" s="2" t="s">
        <v>2</v>
      </c>
      <c r="C1" s="2" t="s">
        <v>465</v>
      </c>
      <c r="D1" s="2" t="s">
        <v>28</v>
      </c>
      <c r="E1" s="2" t="s">
        <v>86</v>
      </c>
      <c r="F1" s="2" t="s">
        <v>466</v>
      </c>
      <c r="G1" s="2" t="s">
        <v>467</v>
      </c>
    </row>
    <row r="2" spans="1:7">
      <c r="A2" s="4" t="s">
        <v>468</v>
      </c>
      <c r="B2" s="7" t="n">
        <v>1435420</v>
      </c>
      <c r="D2" s="7" t="n">
        <v>1178266</v>
      </c>
    </row>
    <row r="3" spans="1:7">
      <c r="A3" s="4" t="s">
        <v>469</v>
      </c>
      <c r="B3" s="4" t="s">
        <v>470</v>
      </c>
      <c r="D3" s="4" t="s">
        <v>470</v>
      </c>
    </row>
    <row r="4" spans="1:7">
      <c r="A4" s="4" t="s">
        <v>360</v>
      </c>
      <c r="B4" s="7" t="n">
        <v>10750</v>
      </c>
      <c r="C4" s="7" t="n">
        <v>10715</v>
      </c>
      <c r="D4" s="7" t="n">
        <v>10688</v>
      </c>
      <c r="E4" s="7" t="n">
        <v>10297</v>
      </c>
      <c r="F4" s="7" t="n">
        <v>10233</v>
      </c>
      <c r="G4" s="7" t="n">
        <v>10141</v>
      </c>
    </row>
    <row r="5" spans="1:7">
      <c r="A5" s="4" t="s">
        <v>471</v>
      </c>
      <c r="B5" s="5" t="n">
        <v>1424670</v>
      </c>
      <c r="D5" s="5" t="n">
        <v>1167578</v>
      </c>
    </row>
    <row r="6" spans="1:7">
      <c r="A6" s="4" t="s">
        <v>472</v>
      </c>
      <c r="B6" s="5" t="n">
        <v>1411427</v>
      </c>
      <c r="D6" s="5" t="n">
        <v>1178266</v>
      </c>
    </row>
    <row r="7" spans="1:7">
      <c r="A7" s="4" t="s">
        <v>360</v>
      </c>
      <c r="B7" s="5" t="n">
        <v>10750</v>
      </c>
      <c r="D7" s="5" t="n">
        <v>10688</v>
      </c>
    </row>
    <row r="8" spans="1:7">
      <c r="A8" s="4" t="s">
        <v>473</v>
      </c>
      <c r="B8" s="7" t="n">
        <v>1400677</v>
      </c>
      <c r="D8" s="7" t="n">
        <v>1167578</v>
      </c>
    </row>
    <row r="9" spans="1:7">
      <c r="A9" s="4" t="s">
        <v>474</v>
      </c>
      <c r="B9" s="4" t="s">
        <v>470</v>
      </c>
      <c r="D9" s="4" t="s">
        <v>475</v>
      </c>
    </row>
    <row r="10" spans="1:7">
      <c r="A10" s="4" t="s">
        <v>476</v>
      </c>
      <c r="B10" s="7" t="n">
        <v>23993</v>
      </c>
    </row>
    <row r="11" spans="1:7">
      <c r="A11" s="4" t="s">
        <v>477</v>
      </c>
      <c r="B11" s="4" t="s">
        <v>470</v>
      </c>
    </row>
    <row r="12" spans="1:7">
      <c r="A12" s="4" t="s">
        <v>478</v>
      </c>
    </row>
    <row r="13" spans="1:7">
      <c r="A13" s="4" t="s">
        <v>468</v>
      </c>
      <c r="B13" s="7" t="n">
        <v>8996</v>
      </c>
      <c r="D13" s="7" t="n">
        <v>5714</v>
      </c>
    </row>
    <row r="14" spans="1:7">
      <c r="A14" s="4" t="s">
        <v>469</v>
      </c>
      <c r="B14" s="4" t="s">
        <v>479</v>
      </c>
      <c r="D14" s="4" t="s">
        <v>480</v>
      </c>
    </row>
    <row r="15" spans="1:7">
      <c r="A15" s="4" t="s">
        <v>360</v>
      </c>
      <c r="B15" s="7" t="n">
        <v>101</v>
      </c>
      <c r="C15" s="5" t="n">
        <v>110</v>
      </c>
      <c r="D15" s="7" t="n">
        <v>80</v>
      </c>
      <c r="E15" s="5" t="n">
        <v>30</v>
      </c>
      <c r="F15" s="5" t="n">
        <v>29</v>
      </c>
      <c r="G15" s="5" t="n">
        <v>27</v>
      </c>
    </row>
    <row r="16" spans="1:7">
      <c r="A16" s="4" t="s">
        <v>472</v>
      </c>
      <c r="B16" s="7" t="n">
        <v>8952</v>
      </c>
      <c r="D16" s="7" t="n">
        <v>5714</v>
      </c>
    </row>
    <row r="17" spans="1:7">
      <c r="A17" s="4" t="s">
        <v>474</v>
      </c>
      <c r="B17" s="4" t="s">
        <v>479</v>
      </c>
      <c r="D17" s="4" t="s">
        <v>480</v>
      </c>
    </row>
    <row r="18" spans="1:7">
      <c r="A18" s="4" t="s">
        <v>476</v>
      </c>
      <c r="B18" s="7" t="n">
        <v>44</v>
      </c>
    </row>
    <row r="19" spans="1:7">
      <c r="A19" s="4" t="s">
        <v>477</v>
      </c>
      <c r="B19" s="4" t="s">
        <v>481</v>
      </c>
    </row>
    <row r="20" spans="1:7">
      <c r="A20" s="4" t="s">
        <v>482</v>
      </c>
    </row>
    <row r="21" spans="1:7">
      <c r="A21" s="4" t="s">
        <v>468</v>
      </c>
      <c r="B21" s="7" t="n">
        <v>197887</v>
      </c>
      <c r="D21" s="7" t="n">
        <v>164101</v>
      </c>
    </row>
    <row r="22" spans="1:7">
      <c r="A22" s="4" t="s">
        <v>469</v>
      </c>
      <c r="B22" s="4" t="s">
        <v>483</v>
      </c>
      <c r="D22" s="4" t="s">
        <v>484</v>
      </c>
    </row>
    <row r="23" spans="1:7">
      <c r="A23" s="4" t="s">
        <v>360</v>
      </c>
      <c r="B23" s="7" t="n">
        <v>2901</v>
      </c>
      <c r="C23" s="5" t="n">
        <v>2498</v>
      </c>
      <c r="D23" s="7" t="n">
        <v>2805</v>
      </c>
      <c r="E23" s="5" t="n">
        <v>2423</v>
      </c>
      <c r="F23" s="5" t="n">
        <v>2193</v>
      </c>
      <c r="G23" s="5" t="n">
        <v>2100</v>
      </c>
    </row>
    <row r="24" spans="1:7">
      <c r="A24" s="4" t="s">
        <v>472</v>
      </c>
      <c r="B24" s="7" t="n">
        <v>196438</v>
      </c>
      <c r="D24" s="7" t="n">
        <v>164101</v>
      </c>
    </row>
    <row r="25" spans="1:7">
      <c r="A25" s="4" t="s">
        <v>474</v>
      </c>
      <c r="B25" s="4" t="s">
        <v>485</v>
      </c>
      <c r="D25" s="4" t="s">
        <v>484</v>
      </c>
    </row>
    <row r="26" spans="1:7">
      <c r="A26" s="4" t="s">
        <v>476</v>
      </c>
      <c r="B26" s="7" t="n">
        <v>1449</v>
      </c>
    </row>
    <row r="27" spans="1:7">
      <c r="A27" s="4" t="s">
        <v>477</v>
      </c>
      <c r="B27" s="4" t="s">
        <v>486</v>
      </c>
    </row>
    <row r="28" spans="1:7">
      <c r="A28" s="4" t="s">
        <v>487</v>
      </c>
    </row>
    <row r="29" spans="1:7">
      <c r="A29" s="4" t="s">
        <v>468</v>
      </c>
      <c r="B29" s="7" t="n">
        <v>482718</v>
      </c>
      <c r="D29" s="7" t="n">
        <v>411399</v>
      </c>
    </row>
    <row r="30" spans="1:7">
      <c r="A30" s="4" t="s">
        <v>469</v>
      </c>
      <c r="B30" s="4" t="s">
        <v>488</v>
      </c>
      <c r="D30" s="4" t="s">
        <v>489</v>
      </c>
    </row>
    <row r="31" spans="1:7">
      <c r="A31" s="4" t="s">
        <v>360</v>
      </c>
      <c r="B31" s="7" t="n">
        <v>2725</v>
      </c>
      <c r="C31" s="5" t="n">
        <v>2506</v>
      </c>
      <c r="D31" s="7" t="n">
        <v>2636</v>
      </c>
      <c r="E31" s="5" t="n">
        <v>2706</v>
      </c>
      <c r="F31" s="5" t="n">
        <v>2863</v>
      </c>
      <c r="G31" s="5" t="n">
        <v>2903</v>
      </c>
    </row>
    <row r="32" spans="1:7">
      <c r="A32" s="4" t="s">
        <v>472</v>
      </c>
      <c r="B32" s="7" t="n">
        <v>476873</v>
      </c>
      <c r="D32" s="7" t="n">
        <v>411399</v>
      </c>
    </row>
    <row r="33" spans="1:7">
      <c r="A33" s="4" t="s">
        <v>474</v>
      </c>
      <c r="B33" s="4" t="s">
        <v>490</v>
      </c>
      <c r="D33" s="4" t="s">
        <v>489</v>
      </c>
    </row>
    <row r="34" spans="1:7">
      <c r="A34" s="4" t="s">
        <v>476</v>
      </c>
      <c r="B34" s="7" t="n">
        <v>5845</v>
      </c>
    </row>
    <row r="35" spans="1:7">
      <c r="A35" s="4" t="s">
        <v>477</v>
      </c>
      <c r="B35" s="4" t="s">
        <v>491</v>
      </c>
    </row>
    <row r="36" spans="1:7">
      <c r="A36" s="4" t="s">
        <v>492</v>
      </c>
    </row>
    <row r="37" spans="1:7">
      <c r="A37" s="4" t="s">
        <v>468</v>
      </c>
      <c r="B37" s="7" t="n">
        <v>49202</v>
      </c>
      <c r="D37" s="7" t="n">
        <v>36026</v>
      </c>
    </row>
    <row r="38" spans="1:7">
      <c r="A38" s="4" t="s">
        <v>469</v>
      </c>
      <c r="B38" s="4" t="s">
        <v>493</v>
      </c>
      <c r="D38" s="4" t="s">
        <v>494</v>
      </c>
    </row>
    <row r="39" spans="1:7">
      <c r="A39" s="4" t="s">
        <v>360</v>
      </c>
      <c r="B39" s="7" t="n">
        <v>218</v>
      </c>
      <c r="C39" s="5" t="n">
        <v>236</v>
      </c>
      <c r="D39" s="7" t="n">
        <v>197</v>
      </c>
      <c r="E39" s="5" t="n">
        <v>167</v>
      </c>
      <c r="F39" s="5" t="n">
        <v>152</v>
      </c>
      <c r="G39" s="5" t="n">
        <v>151</v>
      </c>
    </row>
    <row r="40" spans="1:7">
      <c r="A40" s="4" t="s">
        <v>472</v>
      </c>
      <c r="B40" s="7" t="n">
        <v>49151</v>
      </c>
      <c r="D40" s="7" t="n">
        <v>36026</v>
      </c>
    </row>
    <row r="41" spans="1:7">
      <c r="A41" s="4" t="s">
        <v>474</v>
      </c>
      <c r="B41" s="4" t="s">
        <v>495</v>
      </c>
      <c r="D41" s="4" t="s">
        <v>494</v>
      </c>
    </row>
    <row r="42" spans="1:7">
      <c r="A42" s="4" t="s">
        <v>476</v>
      </c>
      <c r="B42" s="7" t="n">
        <v>51</v>
      </c>
    </row>
    <row r="43" spans="1:7">
      <c r="A43" s="4" t="s">
        <v>477</v>
      </c>
      <c r="B43" s="4" t="s">
        <v>496</v>
      </c>
    </row>
    <row r="44" spans="1:7">
      <c r="A44" s="4" t="s">
        <v>497</v>
      </c>
    </row>
    <row r="45" spans="1:7">
      <c r="A45" s="4" t="s">
        <v>468</v>
      </c>
      <c r="B45" s="7" t="n">
        <v>543534</v>
      </c>
      <c r="D45" s="7" t="n">
        <v>445344</v>
      </c>
    </row>
    <row r="46" spans="1:7">
      <c r="A46" s="4" t="s">
        <v>469</v>
      </c>
      <c r="B46" s="4" t="s">
        <v>498</v>
      </c>
      <c r="D46" s="4" t="s">
        <v>499</v>
      </c>
    </row>
    <row r="47" spans="1:7">
      <c r="A47" s="4" t="s">
        <v>360</v>
      </c>
      <c r="B47" s="7" t="n">
        <v>3331</v>
      </c>
      <c r="C47" s="5" t="n">
        <v>3613</v>
      </c>
      <c r="D47" s="7" t="n">
        <v>3344</v>
      </c>
      <c r="E47" s="5" t="n">
        <v>3393</v>
      </c>
      <c r="F47" s="5" t="n">
        <v>3365</v>
      </c>
      <c r="G47" s="5" t="n">
        <v>3402</v>
      </c>
    </row>
    <row r="48" spans="1:7">
      <c r="A48" s="4" t="s">
        <v>472</v>
      </c>
      <c r="B48" s="7" t="n">
        <v>530620</v>
      </c>
      <c r="D48" s="7" t="n">
        <v>445344</v>
      </c>
    </row>
    <row r="49" spans="1:7">
      <c r="A49" s="4" t="s">
        <v>474</v>
      </c>
      <c r="B49" s="4" t="s">
        <v>500</v>
      </c>
      <c r="D49" s="4" t="s">
        <v>499</v>
      </c>
    </row>
    <row r="50" spans="1:7">
      <c r="A50" s="4" t="s">
        <v>476</v>
      </c>
      <c r="B50" s="7" t="n">
        <v>12914</v>
      </c>
    </row>
    <row r="51" spans="1:7">
      <c r="A51" s="4" t="s">
        <v>477</v>
      </c>
      <c r="B51" s="4" t="s">
        <v>501</v>
      </c>
    </row>
    <row r="52" spans="1:7">
      <c r="A52" s="4" t="s">
        <v>502</v>
      </c>
    </row>
    <row r="53" spans="1:7">
      <c r="A53" s="4" t="s">
        <v>468</v>
      </c>
      <c r="B53" s="7" t="n">
        <v>153083</v>
      </c>
      <c r="D53" s="7" t="n">
        <v>115682</v>
      </c>
    </row>
    <row r="54" spans="1:7">
      <c r="A54" s="4" t="s">
        <v>469</v>
      </c>
      <c r="B54" s="4" t="s">
        <v>503</v>
      </c>
      <c r="D54" s="4" t="s">
        <v>504</v>
      </c>
    </row>
    <row r="55" spans="1:7">
      <c r="A55" s="4" t="s">
        <v>360</v>
      </c>
      <c r="B55" s="7" t="n">
        <v>948</v>
      </c>
      <c r="C55" s="7" t="n">
        <v>943</v>
      </c>
      <c r="D55" s="7" t="n">
        <v>1132</v>
      </c>
      <c r="E55" s="7" t="n">
        <v>1210</v>
      </c>
      <c r="F55" s="7" t="n">
        <v>1231</v>
      </c>
      <c r="G55" s="7" t="n">
        <v>1138</v>
      </c>
    </row>
    <row r="56" spans="1:7">
      <c r="A56" s="4" t="s">
        <v>472</v>
      </c>
      <c r="B56" s="7" t="n">
        <v>149393</v>
      </c>
      <c r="D56" s="7" t="n">
        <v>115682</v>
      </c>
    </row>
    <row r="57" spans="1:7">
      <c r="A57" s="4" t="s">
        <v>474</v>
      </c>
      <c r="B57" s="4" t="s">
        <v>505</v>
      </c>
      <c r="D57" s="4" t="s">
        <v>504</v>
      </c>
    </row>
    <row r="58" spans="1:7">
      <c r="A58" s="4" t="s">
        <v>476</v>
      </c>
      <c r="B58" s="7" t="n">
        <v>3690</v>
      </c>
    </row>
    <row r="59" spans="1:7">
      <c r="A59" s="4" t="s">
        <v>477</v>
      </c>
      <c r="B59" s="4" t="s">
        <v>5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s>
  <sheetData>
    <row r="1" spans="1:5">
      <c r="A1" s="1" t="s">
        <v>507</v>
      </c>
      <c r="B1" s="2" t="s">
        <v>85</v>
      </c>
      <c r="C1" s="2" t="s">
        <v>1</v>
      </c>
    </row>
    <row r="2" spans="1:5">
      <c r="B2" s="2" t="s">
        <v>2</v>
      </c>
      <c r="C2" s="2" t="s">
        <v>2</v>
      </c>
      <c r="D2" s="2" t="s">
        <v>86</v>
      </c>
      <c r="E2" s="2" t="s">
        <v>28</v>
      </c>
    </row>
    <row r="3" spans="1:5">
      <c r="A3" s="3" t="s">
        <v>508</v>
      </c>
    </row>
    <row r="4" spans="1:5">
      <c r="A4" s="4" t="s">
        <v>509</v>
      </c>
      <c r="B4" s="7" t="n">
        <v>4893</v>
      </c>
      <c r="C4" s="4" t="s">
        <v>65</v>
      </c>
    </row>
    <row r="5" spans="1:5">
      <c r="A5" s="4" t="s">
        <v>510</v>
      </c>
      <c r="B5" s="4" t="s">
        <v>65</v>
      </c>
      <c r="C5" s="5" t="n">
        <v>4995</v>
      </c>
    </row>
    <row r="6" spans="1:5">
      <c r="A6" s="4" t="s">
        <v>511</v>
      </c>
      <c r="B6" s="5" t="n">
        <v>-352</v>
      </c>
      <c r="C6" s="5" t="n">
        <v>-1451</v>
      </c>
      <c r="D6" s="7" t="n">
        <v>-106</v>
      </c>
    </row>
    <row r="7" spans="1:5">
      <c r="A7" s="4" t="s">
        <v>512</v>
      </c>
      <c r="B7" s="4" t="s">
        <v>65</v>
      </c>
      <c r="C7" s="4" t="s">
        <v>65</v>
      </c>
    </row>
    <row r="8" spans="1:5">
      <c r="A8" s="4" t="s">
        <v>513</v>
      </c>
      <c r="B8" s="4" t="s">
        <v>65</v>
      </c>
      <c r="C8" s="4" t="s">
        <v>65</v>
      </c>
    </row>
    <row r="9" spans="1:5">
      <c r="A9" s="4" t="s">
        <v>514</v>
      </c>
      <c r="B9" s="5" t="n">
        <v>4541</v>
      </c>
      <c r="C9" s="5" t="n">
        <v>4541</v>
      </c>
    </row>
    <row r="10" spans="1:5">
      <c r="A10" s="4" t="s">
        <v>515</v>
      </c>
      <c r="B10" s="7" t="n">
        <v>544084</v>
      </c>
      <c r="C10" s="7" t="n">
        <v>544084</v>
      </c>
      <c r="E10" s="7" t="n">
        <v>455589</v>
      </c>
    </row>
    <row r="11" spans="1:5">
      <c r="A11" s="4" t="s">
        <v>516</v>
      </c>
      <c r="B11" s="4" t="s">
        <v>517</v>
      </c>
      <c r="C11" s="4" t="s">
        <v>517</v>
      </c>
      <c r="E11" s="4" t="s">
        <v>518</v>
      </c>
    </row>
    <row r="12" spans="1:5">
      <c r="A12" s="4" t="s">
        <v>519</v>
      </c>
      <c r="B12" s="7" t="n">
        <v>891336</v>
      </c>
      <c r="C12" s="7" t="n">
        <v>891336</v>
      </c>
      <c r="E12" s="7" t="n">
        <v>722677</v>
      </c>
    </row>
    <row r="13" spans="1:5">
      <c r="A13" s="4" t="s">
        <v>520</v>
      </c>
      <c r="B13" s="4" t="s">
        <v>521</v>
      </c>
      <c r="C13" s="4" t="s">
        <v>521</v>
      </c>
      <c r="E13" s="4" t="s">
        <v>522</v>
      </c>
    </row>
    <row r="14" spans="1:5">
      <c r="A14" s="4" t="s">
        <v>523</v>
      </c>
      <c r="B14" s="7" t="n">
        <v>1435420</v>
      </c>
      <c r="C14" s="7" t="n">
        <v>1435420</v>
      </c>
      <c r="D14" s="7" t="n">
        <v>1178266</v>
      </c>
      <c r="E14" s="7" t="n">
        <v>1178266</v>
      </c>
    </row>
    <row r="15" spans="1:5">
      <c r="A15" s="4" t="s">
        <v>524</v>
      </c>
      <c r="B15" s="4" t="s">
        <v>470</v>
      </c>
      <c r="C15" s="4" t="s">
        <v>470</v>
      </c>
      <c r="E15" s="4" t="s">
        <v>47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18280</v>
      </c>
      <c r="C4" s="7" t="n">
        <v>11880</v>
      </c>
      <c r="D4" s="7" t="n">
        <v>33247</v>
      </c>
      <c r="E4" s="7" t="n">
        <v>22965</v>
      </c>
    </row>
    <row r="5" spans="1:5">
      <c r="A5" s="4" t="s">
        <v>89</v>
      </c>
      <c r="B5" s="5" t="n">
        <v>3661</v>
      </c>
      <c r="C5" s="5" t="n">
        <v>2470</v>
      </c>
      <c r="D5" s="5" t="n">
        <v>6214</v>
      </c>
      <c r="E5" s="5" t="n">
        <v>4622</v>
      </c>
    </row>
    <row r="6" spans="1:5">
      <c r="A6" s="4" t="s">
        <v>90</v>
      </c>
      <c r="B6" s="5" t="n">
        <v>115</v>
      </c>
      <c r="C6" s="5" t="n">
        <v>108</v>
      </c>
      <c r="D6" s="5" t="n">
        <v>216</v>
      </c>
      <c r="E6" s="5" t="n">
        <v>205</v>
      </c>
    </row>
    <row r="7" spans="1:5">
      <c r="A7" s="4" t="s">
        <v>91</v>
      </c>
      <c r="B7" s="5" t="n">
        <v>4</v>
      </c>
      <c r="C7" s="5" t="n">
        <v>2</v>
      </c>
      <c r="D7" s="5" t="n">
        <v>7</v>
      </c>
      <c r="E7" s="5" t="n">
        <v>2</v>
      </c>
    </row>
    <row r="8" spans="1:5">
      <c r="A8" s="4" t="s">
        <v>92</v>
      </c>
      <c r="B8" s="5" t="n">
        <v>63</v>
      </c>
      <c r="C8" s="5" t="n">
        <v>33</v>
      </c>
      <c r="D8" s="5" t="n">
        <v>108</v>
      </c>
      <c r="E8" s="5" t="n">
        <v>59</v>
      </c>
    </row>
    <row r="9" spans="1:5">
      <c r="A9" s="4" t="s">
        <v>93</v>
      </c>
      <c r="B9" s="5" t="n">
        <v>22123</v>
      </c>
      <c r="C9" s="5" t="n">
        <v>14493</v>
      </c>
      <c r="D9" s="5" t="n">
        <v>39792</v>
      </c>
      <c r="E9" s="5" t="n">
        <v>27853</v>
      </c>
    </row>
    <row r="10" spans="1:5">
      <c r="A10" s="3" t="s">
        <v>94</v>
      </c>
    </row>
    <row r="11" spans="1:5">
      <c r="A11" s="4" t="s">
        <v>95</v>
      </c>
      <c r="B11" s="5" t="n">
        <v>2098</v>
      </c>
      <c r="C11" s="5" t="n">
        <v>1512</v>
      </c>
      <c r="D11" s="5" t="n">
        <v>3790</v>
      </c>
      <c r="E11" s="5" t="n">
        <v>2879</v>
      </c>
    </row>
    <row r="12" spans="1:5">
      <c r="A12" s="4" t="s">
        <v>53</v>
      </c>
      <c r="B12" s="5" t="n">
        <v>429</v>
      </c>
      <c r="C12" s="5" t="n">
        <v>91</v>
      </c>
      <c r="D12" s="5" t="n">
        <v>784</v>
      </c>
      <c r="E12" s="5" t="n">
        <v>196</v>
      </c>
    </row>
    <row r="13" spans="1:5">
      <c r="A13" s="4" t="s">
        <v>54</v>
      </c>
      <c r="B13" s="5" t="n">
        <v>498</v>
      </c>
      <c r="C13" s="5" t="n">
        <v>570</v>
      </c>
      <c r="D13" s="5" t="n">
        <v>850</v>
      </c>
      <c r="E13" s="5" t="n">
        <v>1185</v>
      </c>
    </row>
    <row r="14" spans="1:5">
      <c r="A14" s="4" t="s">
        <v>96</v>
      </c>
      <c r="B14" s="5" t="n">
        <v>3025</v>
      </c>
      <c r="C14" s="5" t="n">
        <v>2173</v>
      </c>
      <c r="D14" s="5" t="n">
        <v>5424</v>
      </c>
      <c r="E14" s="5" t="n">
        <v>4260</v>
      </c>
    </row>
    <row r="15" spans="1:5">
      <c r="A15" s="4" t="s">
        <v>97</v>
      </c>
      <c r="B15" s="5" t="n">
        <v>19098</v>
      </c>
      <c r="C15" s="5" t="n">
        <v>12320</v>
      </c>
      <c r="D15" s="5" t="n">
        <v>34368</v>
      </c>
      <c r="E15" s="5" t="n">
        <v>23593</v>
      </c>
    </row>
    <row r="16" spans="1:5">
      <c r="A16" s="4" t="s">
        <v>98</v>
      </c>
      <c r="B16" s="4" t="s">
        <v>65</v>
      </c>
      <c r="C16" s="4" t="s">
        <v>65</v>
      </c>
      <c r="D16" s="4" t="s">
        <v>65</v>
      </c>
      <c r="E16" s="4" t="s">
        <v>65</v>
      </c>
    </row>
    <row r="17" spans="1:5">
      <c r="A17" s="4" t="s">
        <v>99</v>
      </c>
      <c r="B17" s="5" t="n">
        <v>19098</v>
      </c>
      <c r="C17" s="5" t="n">
        <v>12320</v>
      </c>
      <c r="D17" s="5" t="n">
        <v>34368</v>
      </c>
      <c r="E17" s="5" t="n">
        <v>23593</v>
      </c>
    </row>
    <row r="18" spans="1:5">
      <c r="A18" s="3" t="s">
        <v>100</v>
      </c>
    </row>
    <row r="19" spans="1:5">
      <c r="A19" s="4" t="s">
        <v>101</v>
      </c>
      <c r="B19" s="5" t="n">
        <v>4289</v>
      </c>
      <c r="C19" s="5" t="n">
        <v>4187</v>
      </c>
      <c r="D19" s="5" t="n">
        <v>7897</v>
      </c>
      <c r="E19" s="5" t="n">
        <v>7362</v>
      </c>
    </row>
    <row r="20" spans="1:5">
      <c r="A20" s="4" t="s">
        <v>102</v>
      </c>
      <c r="B20" s="5" t="n">
        <v>998</v>
      </c>
      <c r="C20" s="5" t="n">
        <v>897</v>
      </c>
      <c r="D20" s="5" t="n">
        <v>1856</v>
      </c>
      <c r="E20" s="5" t="n">
        <v>1759</v>
      </c>
    </row>
    <row r="21" spans="1:5">
      <c r="A21" s="4" t="s">
        <v>103</v>
      </c>
      <c r="B21" s="4" t="s">
        <v>65</v>
      </c>
      <c r="C21" s="5" t="n">
        <v>-47</v>
      </c>
      <c r="D21" s="4" t="s">
        <v>65</v>
      </c>
      <c r="E21" s="5" t="n">
        <v>-56</v>
      </c>
    </row>
    <row r="22" spans="1:5">
      <c r="A22" s="4" t="s">
        <v>104</v>
      </c>
      <c r="B22" s="5" t="n">
        <v>621</v>
      </c>
      <c r="C22" s="5" t="n">
        <v>113</v>
      </c>
      <c r="D22" s="5" t="n">
        <v>806</v>
      </c>
      <c r="E22" s="5" t="n">
        <v>530</v>
      </c>
    </row>
    <row r="23" spans="1:5">
      <c r="A23" s="4" t="s">
        <v>105</v>
      </c>
      <c r="B23" s="5" t="n">
        <v>-69</v>
      </c>
      <c r="C23" s="5" t="n">
        <v>-226</v>
      </c>
      <c r="D23" s="5" t="n">
        <v>-127</v>
      </c>
      <c r="E23" s="5" t="n">
        <v>-507</v>
      </c>
    </row>
    <row r="24" spans="1:5">
      <c r="A24" s="4" t="s">
        <v>106</v>
      </c>
      <c r="B24" s="5" t="n">
        <v>281</v>
      </c>
      <c r="C24" s="5" t="n">
        <v>229</v>
      </c>
      <c r="D24" s="5" t="n">
        <v>492</v>
      </c>
      <c r="E24" s="5" t="n">
        <v>458</v>
      </c>
    </row>
    <row r="25" spans="1:5">
      <c r="A25" s="4" t="s">
        <v>107</v>
      </c>
      <c r="B25" s="5" t="n">
        <v>1604</v>
      </c>
      <c r="C25" s="5" t="n">
        <v>1413</v>
      </c>
      <c r="D25" s="5" t="n">
        <v>3170</v>
      </c>
      <c r="E25" s="5" t="n">
        <v>2801</v>
      </c>
    </row>
    <row r="26" spans="1:5">
      <c r="A26" s="4" t="s">
        <v>108</v>
      </c>
      <c r="B26" s="5" t="n">
        <v>1081</v>
      </c>
      <c r="C26" s="5" t="n">
        <v>623</v>
      </c>
      <c r="D26" s="5" t="n">
        <v>1941</v>
      </c>
      <c r="E26" s="5" t="n">
        <v>1118</v>
      </c>
    </row>
    <row r="27" spans="1:5">
      <c r="A27" s="4" t="s">
        <v>109</v>
      </c>
      <c r="B27" s="5" t="n">
        <v>8805</v>
      </c>
      <c r="C27" s="5" t="n">
        <v>7189</v>
      </c>
      <c r="D27" s="5" t="n">
        <v>16035</v>
      </c>
      <c r="E27" s="5" t="n">
        <v>13465</v>
      </c>
    </row>
    <row r="28" spans="1:5">
      <c r="A28" s="3" t="s">
        <v>110</v>
      </c>
    </row>
    <row r="29" spans="1:5">
      <c r="A29" s="4" t="s">
        <v>111</v>
      </c>
      <c r="B29" s="5" t="n">
        <v>9255</v>
      </c>
      <c r="C29" s="5" t="n">
        <v>7675</v>
      </c>
      <c r="D29" s="5" t="n">
        <v>17864</v>
      </c>
      <c r="E29" s="5" t="n">
        <v>14825</v>
      </c>
    </row>
    <row r="30" spans="1:5">
      <c r="A30" s="4" t="s">
        <v>112</v>
      </c>
      <c r="B30" s="5" t="n">
        <v>2439</v>
      </c>
      <c r="C30" s="5" t="n">
        <v>1927</v>
      </c>
      <c r="D30" s="5" t="n">
        <v>4621</v>
      </c>
      <c r="E30" s="5" t="n">
        <v>3769</v>
      </c>
    </row>
    <row r="31" spans="1:5">
      <c r="A31" s="4" t="s">
        <v>113</v>
      </c>
      <c r="B31" s="5" t="n">
        <v>416</v>
      </c>
      <c r="C31" s="5" t="n">
        <v>385</v>
      </c>
      <c r="D31" s="5" t="n">
        <v>797</v>
      </c>
      <c r="E31" s="5" t="n">
        <v>770</v>
      </c>
    </row>
    <row r="32" spans="1:5">
      <c r="A32" s="4" t="s">
        <v>114</v>
      </c>
      <c r="B32" s="5" t="n">
        <v>75</v>
      </c>
      <c r="C32" s="5" t="n">
        <v>179</v>
      </c>
      <c r="D32" s="5" t="n">
        <v>175</v>
      </c>
      <c r="E32" s="5" t="n">
        <v>347</v>
      </c>
    </row>
    <row r="33" spans="1:5">
      <c r="A33" s="4" t="s">
        <v>115</v>
      </c>
      <c r="B33" s="5" t="n">
        <v>-225</v>
      </c>
      <c r="C33" s="5" t="n">
        <v>-250</v>
      </c>
      <c r="D33" s="5" t="n">
        <v>-450</v>
      </c>
      <c r="E33" s="5" t="n">
        <v>-500</v>
      </c>
    </row>
    <row r="34" spans="1:5">
      <c r="A34" s="4" t="s">
        <v>116</v>
      </c>
      <c r="B34" s="5" t="n">
        <v>151</v>
      </c>
      <c r="C34" s="5" t="n">
        <v>56</v>
      </c>
      <c r="D34" s="5" t="n">
        <v>216</v>
      </c>
      <c r="E34" s="5" t="n">
        <v>105</v>
      </c>
    </row>
    <row r="35" spans="1:5">
      <c r="A35" s="4" t="s">
        <v>117</v>
      </c>
      <c r="B35" s="5" t="n">
        <v>26</v>
      </c>
      <c r="C35" s="5" t="n">
        <v>39</v>
      </c>
      <c r="D35" s="5" t="n">
        <v>45</v>
      </c>
      <c r="E35" s="5" t="n">
        <v>59</v>
      </c>
    </row>
    <row r="36" spans="1:5">
      <c r="A36" s="4" t="s">
        <v>118</v>
      </c>
      <c r="B36" s="5" t="n">
        <v>505</v>
      </c>
      <c r="C36" s="5" t="n">
        <v>468</v>
      </c>
      <c r="D36" s="5" t="n">
        <v>991</v>
      </c>
      <c r="E36" s="5" t="n">
        <v>891</v>
      </c>
    </row>
    <row r="37" spans="1:5">
      <c r="A37" s="4" t="s">
        <v>119</v>
      </c>
      <c r="B37" s="5" t="n">
        <v>665</v>
      </c>
      <c r="C37" s="5" t="n">
        <v>541</v>
      </c>
      <c r="D37" s="5" t="n">
        <v>1335</v>
      </c>
      <c r="E37" s="5" t="n">
        <v>1073</v>
      </c>
    </row>
    <row r="38" spans="1:5">
      <c r="A38" s="4" t="s">
        <v>120</v>
      </c>
      <c r="B38" s="5" t="n">
        <v>279</v>
      </c>
      <c r="C38" s="5" t="n">
        <v>2799</v>
      </c>
      <c r="D38" s="5" t="n">
        <v>1599</v>
      </c>
      <c r="E38" s="5" t="n">
        <v>2985</v>
      </c>
    </row>
    <row r="39" spans="1:5">
      <c r="A39" s="4" t="s">
        <v>108</v>
      </c>
      <c r="B39" s="5" t="n">
        <v>2304</v>
      </c>
      <c r="C39" s="5" t="n">
        <v>1990</v>
      </c>
      <c r="D39" s="5" t="n">
        <v>4283</v>
      </c>
      <c r="E39" s="5" t="n">
        <v>3753</v>
      </c>
    </row>
    <row r="40" spans="1:5">
      <c r="A40" s="4" t="s">
        <v>121</v>
      </c>
      <c r="B40" s="5" t="n">
        <v>15890</v>
      </c>
      <c r="C40" s="5" t="n">
        <v>15809</v>
      </c>
      <c r="D40" s="5" t="n">
        <v>31476</v>
      </c>
      <c r="E40" s="5" t="n">
        <v>28077</v>
      </c>
    </row>
    <row r="41" spans="1:5">
      <c r="A41" s="4" t="s">
        <v>122</v>
      </c>
      <c r="B41" s="5" t="n">
        <v>12013</v>
      </c>
      <c r="C41" s="5" t="n">
        <v>3700</v>
      </c>
      <c r="D41" s="5" t="n">
        <v>18927</v>
      </c>
      <c r="E41" s="5" t="n">
        <v>8981</v>
      </c>
    </row>
    <row r="42" spans="1:5">
      <c r="A42" s="4" t="s">
        <v>123</v>
      </c>
      <c r="B42" s="5" t="n">
        <v>2673</v>
      </c>
      <c r="C42" s="5" t="n">
        <v>864</v>
      </c>
      <c r="D42" s="5" t="n">
        <v>4684</v>
      </c>
      <c r="E42" s="5" t="n">
        <v>2502</v>
      </c>
    </row>
    <row r="43" spans="1:5">
      <c r="A43" s="4" t="s">
        <v>124</v>
      </c>
      <c r="B43" s="7" t="n">
        <v>9340</v>
      </c>
      <c r="C43" s="7" t="n">
        <v>2836</v>
      </c>
      <c r="D43" s="7" t="n">
        <v>14243</v>
      </c>
      <c r="E43" s="7" t="n">
        <v>6479</v>
      </c>
    </row>
    <row r="44" spans="1:5">
      <c r="A44" s="3" t="s">
        <v>125</v>
      </c>
    </row>
    <row r="45" spans="1:5">
      <c r="A45" s="4" t="s">
        <v>126</v>
      </c>
      <c r="B45" s="8" t="n">
        <v>0.58</v>
      </c>
      <c r="C45" s="8" t="n">
        <v>0.24</v>
      </c>
      <c r="D45" s="8" t="n">
        <v>0.95</v>
      </c>
      <c r="E45" s="8" t="n">
        <v>0.55</v>
      </c>
    </row>
    <row r="46" spans="1:5">
      <c r="A46" s="4" t="s">
        <v>127</v>
      </c>
      <c r="B46" s="9" t="n">
        <v>0.58</v>
      </c>
      <c r="C46" s="9" t="n">
        <v>0.23</v>
      </c>
      <c r="D46" s="9" t="n">
        <v>0.9399999999999999</v>
      </c>
      <c r="E46" s="9" t="n">
        <v>0.54</v>
      </c>
    </row>
    <row r="47" spans="1:5">
      <c r="A47" s="4" t="s">
        <v>128</v>
      </c>
      <c r="B47" s="8" t="n">
        <v>0.04</v>
      </c>
      <c r="C47" s="8" t="n">
        <v>0.03</v>
      </c>
      <c r="D47" s="8" t="n">
        <v>0.08</v>
      </c>
      <c r="E47" s="8" t="n">
        <v>0.06</v>
      </c>
    </row>
    <row r="48" spans="1:5">
      <c r="A48" s="3" t="s">
        <v>129</v>
      </c>
    </row>
    <row r="49" spans="1:5">
      <c r="A49" s="4" t="s">
        <v>130</v>
      </c>
      <c r="B49" s="5" t="n">
        <v>16029332</v>
      </c>
      <c r="C49" s="5" t="n">
        <v>11908282</v>
      </c>
      <c r="D49" s="5" t="n">
        <v>14980349</v>
      </c>
      <c r="E49" s="5" t="n">
        <v>11827428</v>
      </c>
    </row>
    <row r="50" spans="1:5">
      <c r="A50" s="4" t="s">
        <v>131</v>
      </c>
      <c r="B50" s="5" t="n">
        <v>16180171</v>
      </c>
      <c r="C50" s="5" t="n">
        <v>12076878</v>
      </c>
      <c r="D50" s="5" t="n">
        <v>15144796</v>
      </c>
      <c r="E50" s="5" t="n">
        <v>12001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25</v>
      </c>
      <c r="B1" s="2" t="s">
        <v>85</v>
      </c>
      <c r="D1" s="2" t="s">
        <v>1</v>
      </c>
    </row>
    <row r="2" spans="1:5">
      <c r="B2" s="2" t="s">
        <v>2</v>
      </c>
      <c r="C2" s="2" t="s">
        <v>86</v>
      </c>
      <c r="D2" s="2" t="s">
        <v>2</v>
      </c>
      <c r="E2" s="2" t="s">
        <v>86</v>
      </c>
    </row>
    <row r="3" spans="1:5">
      <c r="A3" s="3" t="s">
        <v>526</v>
      </c>
    </row>
    <row r="4" spans="1:5">
      <c r="A4" s="4" t="s">
        <v>527</v>
      </c>
      <c r="B4" s="7" t="n">
        <v>10715</v>
      </c>
      <c r="C4" s="7" t="n">
        <v>10233</v>
      </c>
      <c r="D4" s="7" t="n">
        <v>10688</v>
      </c>
      <c r="E4" s="7" t="n">
        <v>10141</v>
      </c>
    </row>
    <row r="5" spans="1:5">
      <c r="A5" s="4" t="s">
        <v>528</v>
      </c>
      <c r="B5" s="4" t="s">
        <v>65</v>
      </c>
      <c r="C5" s="4" t="s">
        <v>65</v>
      </c>
      <c r="D5" s="4" t="s">
        <v>65</v>
      </c>
      <c r="E5" s="4" t="s">
        <v>65</v>
      </c>
    </row>
    <row r="6" spans="1:5">
      <c r="A6" s="4" t="s">
        <v>529</v>
      </c>
      <c r="B6" s="5" t="n">
        <v>-20</v>
      </c>
      <c r="C6" s="5" t="n">
        <v>-191</v>
      </c>
      <c r="D6" s="5" t="n">
        <v>-45</v>
      </c>
      <c r="E6" s="5" t="n">
        <v>-193</v>
      </c>
    </row>
    <row r="7" spans="1:5">
      <c r="A7" s="4" t="s">
        <v>530</v>
      </c>
      <c r="B7" s="5" t="n">
        <v>55</v>
      </c>
      <c r="C7" s="5" t="n">
        <v>255</v>
      </c>
      <c r="D7" s="5" t="n">
        <v>107</v>
      </c>
      <c r="E7" s="5" t="n">
        <v>349</v>
      </c>
    </row>
    <row r="8" spans="1:5">
      <c r="A8" s="4" t="s">
        <v>531</v>
      </c>
      <c r="B8" s="5" t="n">
        <v>10750</v>
      </c>
      <c r="C8" s="5" t="n">
        <v>10297</v>
      </c>
      <c r="D8" s="5" t="n">
        <v>10750</v>
      </c>
      <c r="E8" s="5" t="n">
        <v>10297</v>
      </c>
    </row>
    <row r="9" spans="1:5">
      <c r="A9" s="4" t="s">
        <v>478</v>
      </c>
    </row>
    <row r="10" spans="1:5">
      <c r="A10" s="3" t="s">
        <v>526</v>
      </c>
    </row>
    <row r="11" spans="1:5">
      <c r="A11" s="4" t="s">
        <v>527</v>
      </c>
      <c r="B11" s="5" t="n">
        <v>110</v>
      </c>
      <c r="C11" s="5" t="n">
        <v>29</v>
      </c>
      <c r="D11" s="5" t="n">
        <v>80</v>
      </c>
      <c r="E11" s="5" t="n">
        <v>27</v>
      </c>
    </row>
    <row r="12" spans="1:5">
      <c r="A12" s="4" t="s">
        <v>528</v>
      </c>
      <c r="B12" s="5" t="n">
        <v>-16</v>
      </c>
      <c r="C12" s="5" t="n">
        <v>19</v>
      </c>
      <c r="D12" s="5" t="n">
        <v>20</v>
      </c>
      <c r="E12" s="5" t="n">
        <v>17</v>
      </c>
    </row>
    <row r="13" spans="1:5">
      <c r="A13" s="4" t="s">
        <v>529</v>
      </c>
      <c r="B13" s="5" t="n">
        <v>-1</v>
      </c>
      <c r="C13" s="5" t="n">
        <v>-27</v>
      </c>
      <c r="D13" s="5" t="n">
        <v>-10</v>
      </c>
      <c r="E13" s="5" t="n">
        <v>-29</v>
      </c>
    </row>
    <row r="14" spans="1:5">
      <c r="A14" s="4" t="s">
        <v>530</v>
      </c>
      <c r="B14" s="5" t="n">
        <v>8</v>
      </c>
      <c r="C14" s="5" t="n">
        <v>9</v>
      </c>
      <c r="D14" s="5" t="n">
        <v>11</v>
      </c>
      <c r="E14" s="5" t="n">
        <v>15</v>
      </c>
    </row>
    <row r="15" spans="1:5">
      <c r="A15" s="4" t="s">
        <v>531</v>
      </c>
      <c r="B15" s="5" t="n">
        <v>101</v>
      </c>
      <c r="C15" s="5" t="n">
        <v>30</v>
      </c>
      <c r="D15" s="5" t="n">
        <v>101</v>
      </c>
      <c r="E15" s="5" t="n">
        <v>30</v>
      </c>
    </row>
    <row r="16" spans="1:5">
      <c r="A16" s="4" t="s">
        <v>482</v>
      </c>
    </row>
    <row r="17" spans="1:5">
      <c r="A17" s="3" t="s">
        <v>526</v>
      </c>
    </row>
    <row r="18" spans="1:5">
      <c r="A18" s="4" t="s">
        <v>527</v>
      </c>
      <c r="B18" s="5" t="n">
        <v>2498</v>
      </c>
      <c r="C18" s="5" t="n">
        <v>2193</v>
      </c>
      <c r="D18" s="5" t="n">
        <v>2805</v>
      </c>
      <c r="E18" s="5" t="n">
        <v>2100</v>
      </c>
    </row>
    <row r="19" spans="1:5">
      <c r="A19" s="4" t="s">
        <v>528</v>
      </c>
      <c r="B19" s="5" t="n">
        <v>359</v>
      </c>
      <c r="C19" s="5" t="n">
        <v>187</v>
      </c>
      <c r="D19" s="5" t="n">
        <v>30</v>
      </c>
      <c r="E19" s="5" t="n">
        <v>253</v>
      </c>
    </row>
    <row r="20" spans="1:5">
      <c r="A20" s="4" t="s">
        <v>529</v>
      </c>
      <c r="B20" s="4" t="s">
        <v>65</v>
      </c>
      <c r="C20" s="5" t="n">
        <v>-119</v>
      </c>
      <c r="D20" s="4" t="s">
        <v>65</v>
      </c>
      <c r="E20" s="5" t="n">
        <v>-119</v>
      </c>
    </row>
    <row r="21" spans="1:5">
      <c r="A21" s="4" t="s">
        <v>530</v>
      </c>
      <c r="B21" s="5" t="n">
        <v>44</v>
      </c>
      <c r="C21" s="5" t="n">
        <v>162</v>
      </c>
      <c r="D21" s="5" t="n">
        <v>66</v>
      </c>
      <c r="E21" s="5" t="n">
        <v>189</v>
      </c>
    </row>
    <row r="22" spans="1:5">
      <c r="A22" s="4" t="s">
        <v>531</v>
      </c>
      <c r="B22" s="5" t="n">
        <v>2901</v>
      </c>
      <c r="C22" s="5" t="n">
        <v>2423</v>
      </c>
      <c r="D22" s="5" t="n">
        <v>2901</v>
      </c>
      <c r="E22" s="5" t="n">
        <v>2423</v>
      </c>
    </row>
    <row r="23" spans="1:5">
      <c r="A23" s="4" t="s">
        <v>532</v>
      </c>
    </row>
    <row r="24" spans="1:5">
      <c r="A24" s="3" t="s">
        <v>526</v>
      </c>
    </row>
    <row r="25" spans="1:5">
      <c r="A25" s="4" t="s">
        <v>527</v>
      </c>
      <c r="B25" s="5" t="n">
        <v>809</v>
      </c>
      <c r="C25" s="5" t="n">
        <v>400</v>
      </c>
      <c r="D25" s="5" t="n">
        <v>494</v>
      </c>
      <c r="E25" s="5" t="n">
        <v>420</v>
      </c>
    </row>
    <row r="26" spans="1:5">
      <c r="A26" s="4" t="s">
        <v>528</v>
      </c>
      <c r="B26" s="5" t="n">
        <v>-283</v>
      </c>
      <c r="C26" s="5" t="n">
        <v>-32</v>
      </c>
      <c r="D26" s="5" t="n">
        <v>32</v>
      </c>
      <c r="E26" s="5" t="n">
        <v>-52</v>
      </c>
    </row>
    <row r="27" spans="1:5">
      <c r="A27" s="4" t="s">
        <v>529</v>
      </c>
      <c r="B27" s="4" t="s">
        <v>65</v>
      </c>
      <c r="C27" s="4" t="s">
        <v>65</v>
      </c>
      <c r="D27" s="4" t="s">
        <v>65</v>
      </c>
      <c r="E27" s="4" t="s">
        <v>65</v>
      </c>
    </row>
    <row r="28" spans="1:5">
      <c r="A28" s="4" t="s">
        <v>530</v>
      </c>
      <c r="B28" s="4" t="s">
        <v>65</v>
      </c>
      <c r="C28" s="4" t="s">
        <v>65</v>
      </c>
      <c r="D28" s="4" t="s">
        <v>65</v>
      </c>
      <c r="E28" s="4" t="s">
        <v>65</v>
      </c>
    </row>
    <row r="29" spans="1:5">
      <c r="A29" s="4" t="s">
        <v>531</v>
      </c>
      <c r="B29" s="5" t="n">
        <v>526</v>
      </c>
      <c r="C29" s="5" t="n">
        <v>368</v>
      </c>
      <c r="D29" s="5" t="n">
        <v>526</v>
      </c>
      <c r="E29" s="5" t="n">
        <v>368</v>
      </c>
    </row>
    <row r="30" spans="1:5">
      <c r="A30" s="4" t="s">
        <v>487</v>
      </c>
    </row>
    <row r="31" spans="1:5">
      <c r="A31" s="3" t="s">
        <v>526</v>
      </c>
    </row>
    <row r="32" spans="1:5">
      <c r="A32" s="4" t="s">
        <v>527</v>
      </c>
      <c r="B32" s="5" t="n">
        <v>2506</v>
      </c>
      <c r="C32" s="5" t="n">
        <v>2863</v>
      </c>
      <c r="D32" s="5" t="n">
        <v>2636</v>
      </c>
      <c r="E32" s="5" t="n">
        <v>2903</v>
      </c>
    </row>
    <row r="33" spans="1:5">
      <c r="A33" s="4" t="s">
        <v>528</v>
      </c>
      <c r="B33" s="5" t="n">
        <v>237</v>
      </c>
      <c r="C33" s="5" t="n">
        <v>-193</v>
      </c>
      <c r="D33" s="5" t="n">
        <v>122</v>
      </c>
      <c r="E33" s="5" t="n">
        <v>-291</v>
      </c>
    </row>
    <row r="34" spans="1:5">
      <c r="A34" s="4" t="s">
        <v>529</v>
      </c>
      <c r="B34" s="5" t="n">
        <v>-19</v>
      </c>
      <c r="C34" s="5" t="n">
        <v>-45</v>
      </c>
      <c r="D34" s="5" t="n">
        <v>-35</v>
      </c>
      <c r="E34" s="5" t="n">
        <v>-45</v>
      </c>
    </row>
    <row r="35" spans="1:5">
      <c r="A35" s="4" t="s">
        <v>530</v>
      </c>
      <c r="B35" s="5" t="n">
        <v>1</v>
      </c>
      <c r="C35" s="5" t="n">
        <v>81</v>
      </c>
      <c r="D35" s="5" t="n">
        <v>2</v>
      </c>
      <c r="E35" s="5" t="n">
        <v>139</v>
      </c>
    </row>
    <row r="36" spans="1:5">
      <c r="A36" s="4" t="s">
        <v>531</v>
      </c>
      <c r="B36" s="5" t="n">
        <v>2725</v>
      </c>
      <c r="C36" s="5" t="n">
        <v>2706</v>
      </c>
      <c r="D36" s="5" t="n">
        <v>2725</v>
      </c>
      <c r="E36" s="5" t="n">
        <v>2706</v>
      </c>
    </row>
    <row r="37" spans="1:5">
      <c r="A37" s="4" t="s">
        <v>492</v>
      </c>
    </row>
    <row r="38" spans="1:5">
      <c r="A38" s="3" t="s">
        <v>526</v>
      </c>
    </row>
    <row r="39" spans="1:5">
      <c r="A39" s="4" t="s">
        <v>527</v>
      </c>
      <c r="B39" s="5" t="n">
        <v>236</v>
      </c>
      <c r="C39" s="5" t="n">
        <v>152</v>
      </c>
      <c r="D39" s="5" t="n">
        <v>197</v>
      </c>
      <c r="E39" s="5" t="n">
        <v>151</v>
      </c>
    </row>
    <row r="40" spans="1:5">
      <c r="A40" s="4" t="s">
        <v>528</v>
      </c>
      <c r="B40" s="5" t="n">
        <v>-18</v>
      </c>
      <c r="C40" s="5" t="n">
        <v>15</v>
      </c>
      <c r="D40" s="5" t="n">
        <v>21</v>
      </c>
      <c r="E40" s="5" t="n">
        <v>16</v>
      </c>
    </row>
    <row r="41" spans="1:5">
      <c r="A41" s="4" t="s">
        <v>529</v>
      </c>
      <c r="B41" s="4" t="s">
        <v>65</v>
      </c>
      <c r="C41" s="4" t="s">
        <v>65</v>
      </c>
      <c r="D41" s="4" t="s">
        <v>65</v>
      </c>
      <c r="E41" s="4" t="s">
        <v>65</v>
      </c>
    </row>
    <row r="42" spans="1:5">
      <c r="A42" s="4" t="s">
        <v>530</v>
      </c>
      <c r="B42" s="4" t="s">
        <v>65</v>
      </c>
      <c r="C42" s="4" t="s">
        <v>65</v>
      </c>
      <c r="D42" s="4" t="s">
        <v>65</v>
      </c>
      <c r="E42" s="4" t="s">
        <v>65</v>
      </c>
    </row>
    <row r="43" spans="1:5">
      <c r="A43" s="4" t="s">
        <v>531</v>
      </c>
      <c r="B43" s="5" t="n">
        <v>218</v>
      </c>
      <c r="C43" s="5" t="n">
        <v>167</v>
      </c>
      <c r="D43" s="5" t="n">
        <v>218</v>
      </c>
      <c r="E43" s="5" t="n">
        <v>167</v>
      </c>
    </row>
    <row r="44" spans="1:5">
      <c r="A44" s="4" t="s">
        <v>497</v>
      </c>
    </row>
    <row r="45" spans="1:5">
      <c r="A45" s="3" t="s">
        <v>526</v>
      </c>
    </row>
    <row r="46" spans="1:5">
      <c r="A46" s="4" t="s">
        <v>527</v>
      </c>
      <c r="B46" s="5" t="n">
        <v>3613</v>
      </c>
      <c r="C46" s="5" t="n">
        <v>3365</v>
      </c>
      <c r="D46" s="5" t="n">
        <v>3344</v>
      </c>
      <c r="E46" s="5" t="n">
        <v>3402</v>
      </c>
    </row>
    <row r="47" spans="1:5">
      <c r="A47" s="4" t="s">
        <v>528</v>
      </c>
      <c r="B47" s="5" t="n">
        <v>-283</v>
      </c>
      <c r="C47" s="5" t="n">
        <v>28</v>
      </c>
      <c r="D47" s="5" t="n">
        <v>-39</v>
      </c>
      <c r="E47" s="5" t="n">
        <v>-9</v>
      </c>
    </row>
    <row r="48" spans="1:5">
      <c r="A48" s="4" t="s">
        <v>529</v>
      </c>
      <c r="B48" s="4" t="s">
        <v>65</v>
      </c>
      <c r="C48" s="4" t="s">
        <v>65</v>
      </c>
      <c r="D48" s="4" t="s">
        <v>65</v>
      </c>
      <c r="E48" s="4" t="s">
        <v>65</v>
      </c>
    </row>
    <row r="49" spans="1:5">
      <c r="A49" s="4" t="s">
        <v>530</v>
      </c>
      <c r="B49" s="5" t="n">
        <v>1</v>
      </c>
      <c r="C49" s="4" t="s">
        <v>65</v>
      </c>
      <c r="D49" s="5" t="n">
        <v>26</v>
      </c>
      <c r="E49" s="4" t="s">
        <v>65</v>
      </c>
    </row>
    <row r="50" spans="1:5">
      <c r="A50" s="4" t="s">
        <v>531</v>
      </c>
      <c r="B50" s="5" t="n">
        <v>3331</v>
      </c>
      <c r="C50" s="5" t="n">
        <v>3393</v>
      </c>
      <c r="D50" s="5" t="n">
        <v>3331</v>
      </c>
      <c r="E50" s="5" t="n">
        <v>3393</v>
      </c>
    </row>
    <row r="51" spans="1:5">
      <c r="A51" s="4" t="s">
        <v>502</v>
      </c>
    </row>
    <row r="52" spans="1:5">
      <c r="A52" s="3" t="s">
        <v>526</v>
      </c>
    </row>
    <row r="53" spans="1:5">
      <c r="A53" s="4" t="s">
        <v>527</v>
      </c>
      <c r="B53" s="5" t="n">
        <v>943</v>
      </c>
      <c r="C53" s="5" t="n">
        <v>1231</v>
      </c>
      <c r="D53" s="5" t="n">
        <v>1132</v>
      </c>
      <c r="E53" s="5" t="n">
        <v>1138</v>
      </c>
    </row>
    <row r="54" spans="1:5">
      <c r="A54" s="4" t="s">
        <v>528</v>
      </c>
      <c r="B54" s="5" t="n">
        <v>4</v>
      </c>
      <c r="C54" s="5" t="n">
        <v>-24</v>
      </c>
      <c r="D54" s="5" t="n">
        <v>-186</v>
      </c>
      <c r="E54" s="5" t="n">
        <v>66</v>
      </c>
    </row>
    <row r="55" spans="1:5">
      <c r="A55" s="4" t="s">
        <v>529</v>
      </c>
      <c r="B55" s="4" t="s">
        <v>65</v>
      </c>
      <c r="C55" s="4" t="s">
        <v>65</v>
      </c>
      <c r="D55" s="4" t="s">
        <v>65</v>
      </c>
      <c r="E55" s="4" t="s">
        <v>65</v>
      </c>
    </row>
    <row r="56" spans="1:5">
      <c r="A56" s="4" t="s">
        <v>530</v>
      </c>
      <c r="B56" s="5" t="n">
        <v>1</v>
      </c>
      <c r="C56" s="5" t="n">
        <v>3</v>
      </c>
      <c r="D56" s="5" t="n">
        <v>2</v>
      </c>
      <c r="E56" s="5" t="n">
        <v>6</v>
      </c>
    </row>
    <row r="57" spans="1:5">
      <c r="A57" s="4" t="s">
        <v>531</v>
      </c>
      <c r="B57" s="7" t="n">
        <v>948</v>
      </c>
      <c r="C57" s="7" t="n">
        <v>1210</v>
      </c>
      <c r="D57" s="7" t="n">
        <v>948</v>
      </c>
      <c r="E57" s="7" t="n">
        <v>12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33</v>
      </c>
      <c r="B1" s="2" t="s">
        <v>2</v>
      </c>
      <c r="C1" s="2" t="s">
        <v>28</v>
      </c>
      <c r="D1" s="2" t="s">
        <v>86</v>
      </c>
    </row>
    <row r="2" spans="1:4">
      <c r="A2" s="3" t="s">
        <v>534</v>
      </c>
    </row>
    <row r="3" spans="1:4">
      <c r="A3" s="4" t="s">
        <v>535</v>
      </c>
      <c r="B3" s="7" t="n">
        <v>324</v>
      </c>
      <c r="D3" s="7" t="n">
        <v>157</v>
      </c>
    </row>
    <row r="4" spans="1:4">
      <c r="A4" s="4" t="s">
        <v>536</v>
      </c>
      <c r="B4" s="5" t="n">
        <v>10426</v>
      </c>
      <c r="D4" s="5" t="n">
        <v>10531</v>
      </c>
    </row>
    <row r="5" spans="1:4">
      <c r="A5" s="4" t="s">
        <v>531</v>
      </c>
      <c r="B5" s="5" t="n">
        <v>10750</v>
      </c>
      <c r="D5" s="5" t="n">
        <v>10688</v>
      </c>
    </row>
    <row r="6" spans="1:4">
      <c r="A6" s="3" t="s">
        <v>537</v>
      </c>
    </row>
    <row r="7" spans="1:4">
      <c r="A7" s="4" t="s">
        <v>538</v>
      </c>
      <c r="B7" s="5" t="n">
        <v>10995</v>
      </c>
      <c r="D7" s="5" t="n">
        <v>10821</v>
      </c>
    </row>
    <row r="8" spans="1:4">
      <c r="A8" s="4" t="s">
        <v>539</v>
      </c>
      <c r="B8" s="5" t="n">
        <v>1400432</v>
      </c>
      <c r="D8" s="5" t="n">
        <v>1167445</v>
      </c>
    </row>
    <row r="9" spans="1:4">
      <c r="A9" s="4" t="s">
        <v>540</v>
      </c>
      <c r="B9" s="5" t="n">
        <v>23993</v>
      </c>
    </row>
    <row r="10" spans="1:4">
      <c r="A10" s="4" t="s">
        <v>147</v>
      </c>
      <c r="B10" s="5" t="n">
        <v>1435420</v>
      </c>
      <c r="C10" s="7" t="n">
        <v>1178266</v>
      </c>
      <c r="D10" s="5" t="n">
        <v>1178266</v>
      </c>
    </row>
    <row r="11" spans="1:4">
      <c r="A11" s="4" t="s">
        <v>478</v>
      </c>
    </row>
    <row r="12" spans="1:4">
      <c r="A12" s="3" t="s">
        <v>534</v>
      </c>
    </row>
    <row r="13" spans="1:4">
      <c r="A13" s="4" t="s">
        <v>535</v>
      </c>
      <c r="B13" s="4" t="s">
        <v>65</v>
      </c>
      <c r="D13" s="4" t="s">
        <v>65</v>
      </c>
    </row>
    <row r="14" spans="1:4">
      <c r="A14" s="4" t="s">
        <v>536</v>
      </c>
      <c r="B14" s="5" t="n">
        <v>101</v>
      </c>
      <c r="D14" s="5" t="n">
        <v>80</v>
      </c>
    </row>
    <row r="15" spans="1:4">
      <c r="A15" s="4" t="s">
        <v>531</v>
      </c>
      <c r="B15" s="5" t="n">
        <v>101</v>
      </c>
      <c r="D15" s="5" t="n">
        <v>80</v>
      </c>
    </row>
    <row r="16" spans="1:4">
      <c r="A16" s="3" t="s">
        <v>537</v>
      </c>
    </row>
    <row r="17" spans="1:4">
      <c r="A17" s="4" t="s">
        <v>538</v>
      </c>
      <c r="B17" s="5" t="n">
        <v>18</v>
      </c>
      <c r="D17" s="5" t="n">
        <v>24</v>
      </c>
    </row>
    <row r="18" spans="1:4">
      <c r="A18" s="4" t="s">
        <v>539</v>
      </c>
      <c r="B18" s="5" t="n">
        <v>8934</v>
      </c>
      <c r="D18" s="5" t="n">
        <v>5690</v>
      </c>
    </row>
    <row r="19" spans="1:4">
      <c r="A19" s="4" t="s">
        <v>540</v>
      </c>
      <c r="B19" s="5" t="n">
        <v>44</v>
      </c>
    </row>
    <row r="20" spans="1:4">
      <c r="A20" s="4" t="s">
        <v>147</v>
      </c>
      <c r="B20" s="5" t="n">
        <v>8996</v>
      </c>
      <c r="C20" s="5" t="n">
        <v>5714</v>
      </c>
      <c r="D20" s="5" t="n">
        <v>5714</v>
      </c>
    </row>
    <row r="21" spans="1:4">
      <c r="A21" s="4" t="s">
        <v>482</v>
      </c>
    </row>
    <row r="22" spans="1:4">
      <c r="A22" s="3" t="s">
        <v>534</v>
      </c>
    </row>
    <row r="23" spans="1:4">
      <c r="A23" s="4" t="s">
        <v>535</v>
      </c>
      <c r="B23" s="5" t="n">
        <v>23</v>
      </c>
      <c r="D23" s="5" t="n">
        <v>9</v>
      </c>
    </row>
    <row r="24" spans="1:4">
      <c r="A24" s="4" t="s">
        <v>536</v>
      </c>
      <c r="B24" s="5" t="n">
        <v>2878</v>
      </c>
      <c r="D24" s="5" t="n">
        <v>2796</v>
      </c>
    </row>
    <row r="25" spans="1:4">
      <c r="A25" s="4" t="s">
        <v>531</v>
      </c>
      <c r="B25" s="5" t="n">
        <v>2901</v>
      </c>
      <c r="D25" s="5" t="n">
        <v>2805</v>
      </c>
    </row>
    <row r="26" spans="1:4">
      <c r="A26" s="3" t="s">
        <v>537</v>
      </c>
    </row>
    <row r="27" spans="1:4">
      <c r="A27" s="4" t="s">
        <v>538</v>
      </c>
      <c r="B27" s="5" t="n">
        <v>228</v>
      </c>
      <c r="D27" s="5" t="n">
        <v>267</v>
      </c>
    </row>
    <row r="28" spans="1:4">
      <c r="A28" s="4" t="s">
        <v>539</v>
      </c>
      <c r="B28" s="5" t="n">
        <v>196210</v>
      </c>
      <c r="D28" s="5" t="n">
        <v>163834</v>
      </c>
    </row>
    <row r="29" spans="1:4">
      <c r="A29" s="4" t="s">
        <v>540</v>
      </c>
      <c r="B29" s="5" t="n">
        <v>1449</v>
      </c>
    </row>
    <row r="30" spans="1:4">
      <c r="A30" s="4" t="s">
        <v>147</v>
      </c>
      <c r="B30" s="5" t="n">
        <v>197887</v>
      </c>
      <c r="C30" s="5" t="n">
        <v>164101</v>
      </c>
      <c r="D30" s="5" t="n">
        <v>164101</v>
      </c>
    </row>
    <row r="31" spans="1:4">
      <c r="A31" s="4" t="s">
        <v>532</v>
      </c>
    </row>
    <row r="32" spans="1:4">
      <c r="A32" s="3" t="s">
        <v>534</v>
      </c>
    </row>
    <row r="33" spans="1:4">
      <c r="A33" s="4" t="s">
        <v>535</v>
      </c>
      <c r="B33" s="4" t="s">
        <v>65</v>
      </c>
      <c r="D33" s="4" t="s">
        <v>65</v>
      </c>
    </row>
    <row r="34" spans="1:4">
      <c r="A34" s="4" t="s">
        <v>536</v>
      </c>
      <c r="B34" s="5" t="n">
        <v>526</v>
      </c>
      <c r="D34" s="5" t="n">
        <v>494</v>
      </c>
    </row>
    <row r="35" spans="1:4">
      <c r="A35" s="4" t="s">
        <v>531</v>
      </c>
      <c r="B35" s="5" t="n">
        <v>526</v>
      </c>
      <c r="D35" s="5" t="n">
        <v>494</v>
      </c>
    </row>
    <row r="36" spans="1:4">
      <c r="A36" s="3" t="s">
        <v>537</v>
      </c>
    </row>
    <row r="37" spans="1:4">
      <c r="A37" s="4" t="s">
        <v>538</v>
      </c>
      <c r="B37" s="4" t="s">
        <v>65</v>
      </c>
      <c r="D37" s="4" t="s">
        <v>65</v>
      </c>
    </row>
    <row r="38" spans="1:4">
      <c r="A38" s="4" t="s">
        <v>539</v>
      </c>
      <c r="B38" s="4" t="s">
        <v>65</v>
      </c>
      <c r="D38" s="4" t="s">
        <v>65</v>
      </c>
    </row>
    <row r="39" spans="1:4">
      <c r="A39" s="4" t="s">
        <v>540</v>
      </c>
      <c r="B39" s="4" t="s">
        <v>65</v>
      </c>
    </row>
    <row r="40" spans="1:4">
      <c r="A40" s="4" t="s">
        <v>147</v>
      </c>
      <c r="B40" s="4" t="s">
        <v>65</v>
      </c>
      <c r="D40" s="4" t="s">
        <v>65</v>
      </c>
    </row>
    <row r="41" spans="1:4">
      <c r="A41" s="4" t="s">
        <v>487</v>
      </c>
    </row>
    <row r="42" spans="1:4">
      <c r="A42" s="3" t="s">
        <v>534</v>
      </c>
    </row>
    <row r="43" spans="1:4">
      <c r="A43" s="4" t="s">
        <v>535</v>
      </c>
      <c r="B43" s="5" t="n">
        <v>199</v>
      </c>
      <c r="D43" s="5" t="n">
        <v>27</v>
      </c>
    </row>
    <row r="44" spans="1:4">
      <c r="A44" s="4" t="s">
        <v>536</v>
      </c>
      <c r="B44" s="5" t="n">
        <v>2526</v>
      </c>
      <c r="D44" s="5" t="n">
        <v>2609</v>
      </c>
    </row>
    <row r="45" spans="1:4">
      <c r="A45" s="4" t="s">
        <v>531</v>
      </c>
      <c r="B45" s="5" t="n">
        <v>2725</v>
      </c>
      <c r="D45" s="5" t="n">
        <v>2636</v>
      </c>
    </row>
    <row r="46" spans="1:4">
      <c r="A46" s="3" t="s">
        <v>537</v>
      </c>
    </row>
    <row r="47" spans="1:4">
      <c r="A47" s="4" t="s">
        <v>538</v>
      </c>
      <c r="B47" s="5" t="n">
        <v>4809</v>
      </c>
      <c r="D47" s="5" t="n">
        <v>4668</v>
      </c>
    </row>
    <row r="48" spans="1:4">
      <c r="A48" s="4" t="s">
        <v>539</v>
      </c>
      <c r="B48" s="5" t="n">
        <v>472064</v>
      </c>
      <c r="D48" s="5" t="n">
        <v>406731</v>
      </c>
    </row>
    <row r="49" spans="1:4">
      <c r="A49" s="4" t="s">
        <v>540</v>
      </c>
      <c r="B49" s="5" t="n">
        <v>5845</v>
      </c>
    </row>
    <row r="50" spans="1:4">
      <c r="A50" s="4" t="s">
        <v>147</v>
      </c>
      <c r="B50" s="5" t="n">
        <v>482718</v>
      </c>
      <c r="C50" s="5" t="n">
        <v>411399</v>
      </c>
      <c r="D50" s="5" t="n">
        <v>411399</v>
      </c>
    </row>
    <row r="51" spans="1:4">
      <c r="A51" s="4" t="s">
        <v>492</v>
      </c>
    </row>
    <row r="52" spans="1:4">
      <c r="A52" s="3" t="s">
        <v>534</v>
      </c>
    </row>
    <row r="53" spans="1:4">
      <c r="A53" s="4" t="s">
        <v>535</v>
      </c>
      <c r="B53" s="5" t="n">
        <v>54</v>
      </c>
      <c r="D53" s="5" t="n">
        <v>29</v>
      </c>
    </row>
    <row r="54" spans="1:4">
      <c r="A54" s="4" t="s">
        <v>536</v>
      </c>
      <c r="B54" s="5" t="n">
        <v>164</v>
      </c>
      <c r="D54" s="5" t="n">
        <v>168</v>
      </c>
    </row>
    <row r="55" spans="1:4">
      <c r="A55" s="4" t="s">
        <v>531</v>
      </c>
      <c r="B55" s="5" t="n">
        <v>218</v>
      </c>
      <c r="D55" s="5" t="n">
        <v>197</v>
      </c>
    </row>
    <row r="56" spans="1:4">
      <c r="A56" s="3" t="s">
        <v>537</v>
      </c>
    </row>
    <row r="57" spans="1:4">
      <c r="A57" s="4" t="s">
        <v>538</v>
      </c>
      <c r="B57" s="5" t="n">
        <v>627</v>
      </c>
      <c r="D57" s="5" t="n">
        <v>108</v>
      </c>
    </row>
    <row r="58" spans="1:4">
      <c r="A58" s="4" t="s">
        <v>539</v>
      </c>
      <c r="B58" s="5" t="n">
        <v>48524</v>
      </c>
      <c r="D58" s="5" t="n">
        <v>35918</v>
      </c>
    </row>
    <row r="59" spans="1:4">
      <c r="A59" s="4" t="s">
        <v>540</v>
      </c>
      <c r="B59" s="5" t="n">
        <v>51</v>
      </c>
    </row>
    <row r="60" spans="1:4">
      <c r="A60" s="4" t="s">
        <v>147</v>
      </c>
      <c r="B60" s="5" t="n">
        <v>49202</v>
      </c>
      <c r="C60" s="5" t="n">
        <v>36026</v>
      </c>
      <c r="D60" s="5" t="n">
        <v>36026</v>
      </c>
    </row>
    <row r="61" spans="1:4">
      <c r="A61" s="4" t="s">
        <v>497</v>
      </c>
    </row>
    <row r="62" spans="1:4">
      <c r="A62" s="3" t="s">
        <v>534</v>
      </c>
    </row>
    <row r="63" spans="1:4">
      <c r="A63" s="4" t="s">
        <v>535</v>
      </c>
      <c r="B63" s="5" t="n">
        <v>48</v>
      </c>
      <c r="D63" s="5" t="n">
        <v>92</v>
      </c>
    </row>
    <row r="64" spans="1:4">
      <c r="A64" s="4" t="s">
        <v>536</v>
      </c>
      <c r="B64" s="5" t="n">
        <v>3283</v>
      </c>
      <c r="D64" s="5" t="n">
        <v>3252</v>
      </c>
    </row>
    <row r="65" spans="1:4">
      <c r="A65" s="4" t="s">
        <v>531</v>
      </c>
      <c r="B65" s="5" t="n">
        <v>3331</v>
      </c>
      <c r="D65" s="5" t="n">
        <v>3344</v>
      </c>
    </row>
    <row r="66" spans="1:4">
      <c r="A66" s="3" t="s">
        <v>537</v>
      </c>
    </row>
    <row r="67" spans="1:4">
      <c r="A67" s="4" t="s">
        <v>538</v>
      </c>
      <c r="B67" s="5" t="n">
        <v>4996</v>
      </c>
      <c r="D67" s="5" t="n">
        <v>5247</v>
      </c>
    </row>
    <row r="68" spans="1:4">
      <c r="A68" s="4" t="s">
        <v>539</v>
      </c>
      <c r="B68" s="5" t="n">
        <v>525624</v>
      </c>
      <c r="D68" s="5" t="n">
        <v>440097</v>
      </c>
    </row>
    <row r="69" spans="1:4">
      <c r="A69" s="4" t="s">
        <v>540</v>
      </c>
      <c r="B69" s="5" t="n">
        <v>12914</v>
      </c>
    </row>
    <row r="70" spans="1:4">
      <c r="A70" s="4" t="s">
        <v>147</v>
      </c>
      <c r="B70" s="5" t="n">
        <v>543534</v>
      </c>
      <c r="C70" s="5" t="n">
        <v>445344</v>
      </c>
      <c r="D70" s="5" t="n">
        <v>445344</v>
      </c>
    </row>
    <row r="71" spans="1:4">
      <c r="A71" s="4" t="s">
        <v>502</v>
      </c>
    </row>
    <row r="72" spans="1:4">
      <c r="A72" s="3" t="s">
        <v>534</v>
      </c>
    </row>
    <row r="73" spans="1:4">
      <c r="A73" s="4" t="s">
        <v>535</v>
      </c>
      <c r="B73" s="4" t="s">
        <v>65</v>
      </c>
      <c r="D73" s="4" t="s">
        <v>65</v>
      </c>
    </row>
    <row r="74" spans="1:4">
      <c r="A74" s="4" t="s">
        <v>536</v>
      </c>
      <c r="B74" s="5" t="n">
        <v>948</v>
      </c>
      <c r="D74" s="5" t="n">
        <v>1132</v>
      </c>
    </row>
    <row r="75" spans="1:4">
      <c r="A75" s="4" t="s">
        <v>531</v>
      </c>
      <c r="B75" s="5" t="n">
        <v>948</v>
      </c>
      <c r="D75" s="5" t="n">
        <v>1132</v>
      </c>
    </row>
    <row r="76" spans="1:4">
      <c r="A76" s="3" t="s">
        <v>537</v>
      </c>
    </row>
    <row r="77" spans="1:4">
      <c r="A77" s="4" t="s">
        <v>538</v>
      </c>
      <c r="B77" s="5" t="n">
        <v>317</v>
      </c>
      <c r="D77" s="5" t="n">
        <v>507</v>
      </c>
    </row>
    <row r="78" spans="1:4">
      <c r="A78" s="4" t="s">
        <v>539</v>
      </c>
      <c r="B78" s="5" t="n">
        <v>149076</v>
      </c>
      <c r="D78" s="5" t="n">
        <v>115175</v>
      </c>
    </row>
    <row r="79" spans="1:4">
      <c r="A79" s="4" t="s">
        <v>540</v>
      </c>
      <c r="B79" s="5" t="n">
        <v>3690</v>
      </c>
    </row>
    <row r="80" spans="1:4">
      <c r="A80" s="4" t="s">
        <v>147</v>
      </c>
      <c r="B80" s="7" t="n">
        <v>153083</v>
      </c>
      <c r="C80" s="7" t="n">
        <v>115682</v>
      </c>
      <c r="D80" s="7" t="n">
        <v>1156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1</v>
      </c>
      <c r="B1" s="2" t="s">
        <v>85</v>
      </c>
      <c r="D1" s="2" t="s">
        <v>1</v>
      </c>
    </row>
    <row r="2" spans="1:6">
      <c r="B2" s="2" t="s">
        <v>2</v>
      </c>
      <c r="C2" s="2" t="s">
        <v>86</v>
      </c>
      <c r="D2" s="2" t="s">
        <v>2</v>
      </c>
      <c r="E2" s="2" t="s">
        <v>86</v>
      </c>
      <c r="F2" s="2" t="s">
        <v>28</v>
      </c>
    </row>
    <row r="3" spans="1:6">
      <c r="A3" s="3" t="s">
        <v>542</v>
      </c>
    </row>
    <row r="4" spans="1:6">
      <c r="A4" s="4" t="s">
        <v>543</v>
      </c>
      <c r="B4" s="7" t="n">
        <v>8228</v>
      </c>
      <c r="D4" s="7" t="n">
        <v>8228</v>
      </c>
      <c r="F4" s="7" t="n">
        <v>8925</v>
      </c>
    </row>
    <row r="5" spans="1:6">
      <c r="A5" s="4" t="s">
        <v>544</v>
      </c>
      <c r="B5" s="5" t="n">
        <v>2767</v>
      </c>
      <c r="D5" s="5" t="n">
        <v>2767</v>
      </c>
      <c r="F5" s="5" t="n">
        <v>1896</v>
      </c>
    </row>
    <row r="6" spans="1:6">
      <c r="A6" s="4" t="s">
        <v>545</v>
      </c>
      <c r="B6" s="5" t="n">
        <v>10995</v>
      </c>
      <c r="D6" s="5" t="n">
        <v>10995</v>
      </c>
      <c r="F6" s="5" t="n">
        <v>10821</v>
      </c>
    </row>
    <row r="7" spans="1:6">
      <c r="A7" s="3" t="s">
        <v>546</v>
      </c>
    </row>
    <row r="8" spans="1:6">
      <c r="A8" s="4" t="s">
        <v>547</v>
      </c>
      <c r="B8" s="5" t="n">
        <v>8247</v>
      </c>
      <c r="D8" s="5" t="n">
        <v>8247</v>
      </c>
      <c r="F8" s="5" t="n">
        <v>9166</v>
      </c>
    </row>
    <row r="9" spans="1:6">
      <c r="A9" s="4" t="s">
        <v>548</v>
      </c>
      <c r="B9" s="5" t="n">
        <v>2767</v>
      </c>
      <c r="D9" s="5" t="n">
        <v>2767</v>
      </c>
      <c r="F9" s="5" t="n">
        <v>1896</v>
      </c>
    </row>
    <row r="10" spans="1:6">
      <c r="A10" s="4" t="s">
        <v>549</v>
      </c>
      <c r="B10" s="5" t="n">
        <v>11014</v>
      </c>
      <c r="D10" s="5" t="n">
        <v>11014</v>
      </c>
      <c r="F10" s="5" t="n">
        <v>11062</v>
      </c>
    </row>
    <row r="11" spans="1:6">
      <c r="A11" s="4" t="s">
        <v>550</v>
      </c>
      <c r="B11" s="5" t="n">
        <v>324</v>
      </c>
      <c r="D11" s="5" t="n">
        <v>324</v>
      </c>
      <c r="F11" s="5" t="n">
        <v>157</v>
      </c>
    </row>
    <row r="12" spans="1:6">
      <c r="A12" s="3" t="s">
        <v>551</v>
      </c>
    </row>
    <row r="13" spans="1:6">
      <c r="A13" s="4" t="s">
        <v>552</v>
      </c>
      <c r="B13" s="5" t="n">
        <v>7599</v>
      </c>
      <c r="C13" s="7" t="n">
        <v>9897</v>
      </c>
      <c r="D13" s="5" t="n">
        <v>7395</v>
      </c>
      <c r="E13" s="7" t="n">
        <v>12085</v>
      </c>
    </row>
    <row r="14" spans="1:6">
      <c r="A14" s="4" t="s">
        <v>553</v>
      </c>
      <c r="B14" s="5" t="n">
        <v>2480</v>
      </c>
      <c r="C14" s="5" t="n">
        <v>2639</v>
      </c>
      <c r="D14" s="5" t="n">
        <v>2261</v>
      </c>
      <c r="E14" s="5" t="n">
        <v>2656</v>
      </c>
    </row>
    <row r="15" spans="1:6">
      <c r="A15" s="4" t="s">
        <v>554</v>
      </c>
      <c r="B15" s="5" t="n">
        <v>10079</v>
      </c>
      <c r="C15" s="5" t="n">
        <v>12536</v>
      </c>
      <c r="D15" s="5" t="n">
        <v>9656</v>
      </c>
      <c r="E15" s="5" t="n">
        <v>14741</v>
      </c>
    </row>
    <row r="16" spans="1:6">
      <c r="A16" s="3" t="s">
        <v>555</v>
      </c>
    </row>
    <row r="17" spans="1:6">
      <c r="A17" s="4" t="s">
        <v>556</v>
      </c>
      <c r="B17" s="5" t="n">
        <v>-51</v>
      </c>
      <c r="C17" s="5" t="n">
        <v>156</v>
      </c>
      <c r="D17" s="5" t="n">
        <v>140</v>
      </c>
      <c r="E17" s="5" t="n">
        <v>302</v>
      </c>
    </row>
    <row r="18" spans="1:6">
      <c r="A18" s="4" t="s">
        <v>557</v>
      </c>
      <c r="B18" s="5" t="n">
        <v>-64</v>
      </c>
      <c r="C18" s="5" t="n">
        <v>6</v>
      </c>
      <c r="D18" s="5" t="n">
        <v>13</v>
      </c>
      <c r="E18" s="5" t="n">
        <v>10</v>
      </c>
    </row>
    <row r="19" spans="1:6">
      <c r="A19" s="4" t="s">
        <v>558</v>
      </c>
      <c r="B19" s="5" t="n">
        <v>-115</v>
      </c>
      <c r="C19" s="5" t="n">
        <v>162</v>
      </c>
      <c r="D19" s="5" t="n">
        <v>153</v>
      </c>
      <c r="E19" s="5" t="n">
        <v>312</v>
      </c>
    </row>
    <row r="20" spans="1:6">
      <c r="A20" s="4" t="s">
        <v>478</v>
      </c>
    </row>
    <row r="21" spans="1:6">
      <c r="A21" s="3" t="s">
        <v>542</v>
      </c>
    </row>
    <row r="22" spans="1:6">
      <c r="A22" s="4" t="s">
        <v>543</v>
      </c>
      <c r="B22" s="5" t="n">
        <v>18</v>
      </c>
      <c r="D22" s="5" t="n">
        <v>18</v>
      </c>
      <c r="F22" s="5" t="n">
        <v>24</v>
      </c>
    </row>
    <row r="23" spans="1:6">
      <c r="A23" s="4" t="s">
        <v>544</v>
      </c>
      <c r="B23" s="4" t="s">
        <v>65</v>
      </c>
      <c r="D23" s="4" t="s">
        <v>65</v>
      </c>
      <c r="F23" s="4" t="s">
        <v>65</v>
      </c>
    </row>
    <row r="24" spans="1:6">
      <c r="A24" s="4" t="s">
        <v>545</v>
      </c>
      <c r="B24" s="5" t="n">
        <v>18</v>
      </c>
      <c r="D24" s="5" t="n">
        <v>18</v>
      </c>
      <c r="F24" s="5" t="n">
        <v>24</v>
      </c>
    </row>
    <row r="25" spans="1:6">
      <c r="A25" s="3" t="s">
        <v>546</v>
      </c>
    </row>
    <row r="26" spans="1:6">
      <c r="A26" s="4" t="s">
        <v>547</v>
      </c>
      <c r="B26" s="5" t="n">
        <v>18</v>
      </c>
      <c r="D26" s="5" t="n">
        <v>18</v>
      </c>
      <c r="F26" s="5" t="n">
        <v>24</v>
      </c>
    </row>
    <row r="27" spans="1:6">
      <c r="A27" s="4" t="s">
        <v>548</v>
      </c>
      <c r="B27" s="4" t="s">
        <v>65</v>
      </c>
      <c r="D27" s="4" t="s">
        <v>65</v>
      </c>
      <c r="F27" s="4" t="s">
        <v>65</v>
      </c>
    </row>
    <row r="28" spans="1:6">
      <c r="A28" s="4" t="s">
        <v>549</v>
      </c>
      <c r="B28" s="5" t="n">
        <v>18</v>
      </c>
      <c r="D28" s="5" t="n">
        <v>18</v>
      </c>
      <c r="F28" s="5" t="n">
        <v>24</v>
      </c>
    </row>
    <row r="29" spans="1:6">
      <c r="A29" s="4" t="s">
        <v>550</v>
      </c>
      <c r="B29" s="4" t="s">
        <v>65</v>
      </c>
      <c r="D29" s="4" t="s">
        <v>65</v>
      </c>
      <c r="F29" s="4" t="s">
        <v>65</v>
      </c>
    </row>
    <row r="30" spans="1:6">
      <c r="A30" s="3" t="s">
        <v>551</v>
      </c>
    </row>
    <row r="31" spans="1:6">
      <c r="A31" s="4" t="s">
        <v>552</v>
      </c>
      <c r="B31" s="5" t="n">
        <v>19</v>
      </c>
      <c r="C31" s="5" t="n">
        <v>32</v>
      </c>
      <c r="D31" s="5" t="n">
        <v>19</v>
      </c>
      <c r="E31" s="5" t="n">
        <v>48</v>
      </c>
    </row>
    <row r="32" spans="1:6">
      <c r="A32" s="4" t="s">
        <v>553</v>
      </c>
      <c r="B32" s="4" t="s">
        <v>65</v>
      </c>
      <c r="C32" s="4" t="s">
        <v>65</v>
      </c>
      <c r="D32" s="4" t="s">
        <v>65</v>
      </c>
      <c r="E32" s="4" t="s">
        <v>65</v>
      </c>
    </row>
    <row r="33" spans="1:6">
      <c r="A33" s="4" t="s">
        <v>554</v>
      </c>
      <c r="B33" s="5" t="n">
        <v>19</v>
      </c>
      <c r="C33" s="5" t="n">
        <v>32</v>
      </c>
      <c r="D33" s="5" t="n">
        <v>19</v>
      </c>
      <c r="E33" s="5" t="n">
        <v>48</v>
      </c>
    </row>
    <row r="34" spans="1:6">
      <c r="A34" s="3" t="s">
        <v>555</v>
      </c>
    </row>
    <row r="35" spans="1:6">
      <c r="A35" s="4" t="s">
        <v>556</v>
      </c>
      <c r="B35" s="4" t="s">
        <v>65</v>
      </c>
      <c r="C35" s="5" t="n">
        <v>3</v>
      </c>
      <c r="D35" s="4" t="s">
        <v>65</v>
      </c>
      <c r="E35" s="5" t="n">
        <v>-1</v>
      </c>
    </row>
    <row r="36" spans="1:6">
      <c r="A36" s="4" t="s">
        <v>557</v>
      </c>
      <c r="B36" s="4" t="s">
        <v>65</v>
      </c>
      <c r="C36" s="4" t="s">
        <v>65</v>
      </c>
      <c r="D36" s="4" t="s">
        <v>65</v>
      </c>
      <c r="E36" s="4" t="s">
        <v>65</v>
      </c>
    </row>
    <row r="37" spans="1:6">
      <c r="A37" s="4" t="s">
        <v>558</v>
      </c>
      <c r="B37" s="4" t="s">
        <v>65</v>
      </c>
      <c r="C37" s="5" t="n">
        <v>3</v>
      </c>
      <c r="D37" s="4" t="s">
        <v>65</v>
      </c>
      <c r="E37" s="5" t="n">
        <v>-1</v>
      </c>
    </row>
    <row r="38" spans="1:6">
      <c r="A38" s="4" t="s">
        <v>482</v>
      </c>
    </row>
    <row r="39" spans="1:6">
      <c r="A39" s="3" t="s">
        <v>542</v>
      </c>
    </row>
    <row r="40" spans="1:6">
      <c r="A40" s="4" t="s">
        <v>543</v>
      </c>
      <c r="B40" s="5" t="n">
        <v>30</v>
      </c>
      <c r="D40" s="5" t="n">
        <v>30</v>
      </c>
      <c r="F40" s="5" t="n">
        <v>258</v>
      </c>
    </row>
    <row r="41" spans="1:6">
      <c r="A41" s="4" t="s">
        <v>544</v>
      </c>
      <c r="B41" s="5" t="n">
        <v>198</v>
      </c>
      <c r="D41" s="5" t="n">
        <v>198</v>
      </c>
      <c r="F41" s="5" t="n">
        <v>9</v>
      </c>
    </row>
    <row r="42" spans="1:6">
      <c r="A42" s="4" t="s">
        <v>545</v>
      </c>
      <c r="B42" s="5" t="n">
        <v>228</v>
      </c>
      <c r="D42" s="5" t="n">
        <v>228</v>
      </c>
      <c r="F42" s="5" t="n">
        <v>267</v>
      </c>
    </row>
    <row r="43" spans="1:6">
      <c r="A43" s="3" t="s">
        <v>546</v>
      </c>
    </row>
    <row r="44" spans="1:6">
      <c r="A44" s="4" t="s">
        <v>547</v>
      </c>
      <c r="B44" s="5" t="n">
        <v>30</v>
      </c>
      <c r="D44" s="5" t="n">
        <v>30</v>
      </c>
      <c r="F44" s="5" t="n">
        <v>258</v>
      </c>
    </row>
    <row r="45" spans="1:6">
      <c r="A45" s="4" t="s">
        <v>548</v>
      </c>
      <c r="B45" s="5" t="n">
        <v>198</v>
      </c>
      <c r="D45" s="5" t="n">
        <v>198</v>
      </c>
      <c r="F45" s="5" t="n">
        <v>9</v>
      </c>
    </row>
    <row r="46" spans="1:6">
      <c r="A46" s="4" t="s">
        <v>549</v>
      </c>
      <c r="B46" s="5" t="n">
        <v>228</v>
      </c>
      <c r="D46" s="5" t="n">
        <v>228</v>
      </c>
      <c r="F46" s="5" t="n">
        <v>267</v>
      </c>
    </row>
    <row r="47" spans="1:6">
      <c r="A47" s="4" t="s">
        <v>550</v>
      </c>
      <c r="B47" s="5" t="n">
        <v>23</v>
      </c>
      <c r="D47" s="5" t="n">
        <v>23</v>
      </c>
      <c r="F47" s="5" t="n">
        <v>9</v>
      </c>
    </row>
    <row r="48" spans="1:6">
      <c r="A48" s="3" t="s">
        <v>551</v>
      </c>
    </row>
    <row r="49" spans="1:6">
      <c r="A49" s="4" t="s">
        <v>552</v>
      </c>
      <c r="B49" s="5" t="n">
        <v>32</v>
      </c>
      <c r="C49" s="5" t="n">
        <v>451</v>
      </c>
      <c r="D49" s="5" t="n">
        <v>35</v>
      </c>
      <c r="E49" s="5" t="n">
        <v>554</v>
      </c>
    </row>
    <row r="50" spans="1:6">
      <c r="A50" s="4" t="s">
        <v>553</v>
      </c>
      <c r="B50" s="5" t="n">
        <v>205</v>
      </c>
      <c r="C50" s="5" t="n">
        <v>9</v>
      </c>
      <c r="D50" s="5" t="n">
        <v>211</v>
      </c>
      <c r="E50" s="5" t="n">
        <v>9</v>
      </c>
    </row>
    <row r="51" spans="1:6">
      <c r="A51" s="4" t="s">
        <v>554</v>
      </c>
      <c r="B51" s="5" t="n">
        <v>237</v>
      </c>
      <c r="C51" s="5" t="n">
        <v>460</v>
      </c>
      <c r="D51" s="5" t="n">
        <v>246</v>
      </c>
      <c r="E51" s="5" t="n">
        <v>563</v>
      </c>
    </row>
    <row r="52" spans="1:6">
      <c r="A52" s="3" t="s">
        <v>555</v>
      </c>
    </row>
    <row r="53" spans="1:6">
      <c r="A53" s="4" t="s">
        <v>556</v>
      </c>
      <c r="B53" s="5" t="n">
        <v>-16</v>
      </c>
      <c r="C53" s="5" t="n">
        <v>48</v>
      </c>
      <c r="D53" s="5" t="n">
        <v>1</v>
      </c>
      <c r="E53" s="5" t="n">
        <v>52</v>
      </c>
    </row>
    <row r="54" spans="1:6">
      <c r="A54" s="4" t="s">
        <v>557</v>
      </c>
      <c r="B54" s="4" t="s">
        <v>65</v>
      </c>
      <c r="C54" s="5" t="n">
        <v>1</v>
      </c>
      <c r="D54" s="5" t="n">
        <v>6</v>
      </c>
      <c r="E54" s="4" t="s">
        <v>65</v>
      </c>
    </row>
    <row r="55" spans="1:6">
      <c r="A55" s="4" t="s">
        <v>558</v>
      </c>
      <c r="B55" s="5" t="n">
        <v>-16</v>
      </c>
      <c r="C55" s="5" t="n">
        <v>49</v>
      </c>
      <c r="D55" s="5" t="n">
        <v>7</v>
      </c>
      <c r="E55" s="5" t="n">
        <v>52</v>
      </c>
    </row>
    <row r="56" spans="1:6">
      <c r="A56" s="4" t="s">
        <v>487</v>
      </c>
    </row>
    <row r="57" spans="1:6">
      <c r="A57" s="3" t="s">
        <v>542</v>
      </c>
    </row>
    <row r="58" spans="1:6">
      <c r="A58" s="4" t="s">
        <v>543</v>
      </c>
      <c r="B58" s="5" t="n">
        <v>3515</v>
      </c>
      <c r="D58" s="5" t="n">
        <v>3515</v>
      </c>
      <c r="F58" s="5" t="n">
        <v>4125</v>
      </c>
    </row>
    <row r="59" spans="1:6">
      <c r="A59" s="4" t="s">
        <v>544</v>
      </c>
      <c r="B59" s="5" t="n">
        <v>1294</v>
      </c>
      <c r="D59" s="5" t="n">
        <v>1294</v>
      </c>
      <c r="F59" s="5" t="n">
        <v>543</v>
      </c>
    </row>
    <row r="60" spans="1:6">
      <c r="A60" s="4" t="s">
        <v>545</v>
      </c>
      <c r="B60" s="5" t="n">
        <v>4809</v>
      </c>
      <c r="D60" s="5" t="n">
        <v>4809</v>
      </c>
      <c r="F60" s="5" t="n">
        <v>4668</v>
      </c>
    </row>
    <row r="61" spans="1:6">
      <c r="A61" s="3" t="s">
        <v>546</v>
      </c>
    </row>
    <row r="62" spans="1:6">
      <c r="A62" s="4" t="s">
        <v>547</v>
      </c>
      <c r="B62" s="5" t="n">
        <v>3534</v>
      </c>
      <c r="D62" s="5" t="n">
        <v>3534</v>
      </c>
      <c r="F62" s="5" t="n">
        <v>4366</v>
      </c>
    </row>
    <row r="63" spans="1:6">
      <c r="A63" s="4" t="s">
        <v>548</v>
      </c>
      <c r="B63" s="5" t="n">
        <v>1294</v>
      </c>
      <c r="D63" s="5" t="n">
        <v>1294</v>
      </c>
      <c r="F63" s="5" t="n">
        <v>543</v>
      </c>
    </row>
    <row r="64" spans="1:6">
      <c r="A64" s="4" t="s">
        <v>549</v>
      </c>
      <c r="B64" s="5" t="n">
        <v>4828</v>
      </c>
      <c r="D64" s="5" t="n">
        <v>4828</v>
      </c>
      <c r="F64" s="5" t="n">
        <v>4909</v>
      </c>
    </row>
    <row r="65" spans="1:6">
      <c r="A65" s="4" t="s">
        <v>550</v>
      </c>
      <c r="B65" s="5" t="n">
        <v>199</v>
      </c>
      <c r="D65" s="5" t="n">
        <v>199</v>
      </c>
      <c r="F65" s="5" t="n">
        <v>27</v>
      </c>
    </row>
    <row r="66" spans="1:6">
      <c r="A66" s="3" t="s">
        <v>551</v>
      </c>
    </row>
    <row r="67" spans="1:6">
      <c r="A67" s="4" t="s">
        <v>552</v>
      </c>
      <c r="B67" s="5" t="n">
        <v>3027</v>
      </c>
      <c r="C67" s="5" t="n">
        <v>2393</v>
      </c>
      <c r="D67" s="5" t="n">
        <v>2953</v>
      </c>
      <c r="E67" s="5" t="n">
        <v>2660</v>
      </c>
    </row>
    <row r="68" spans="1:6">
      <c r="A68" s="4" t="s">
        <v>553</v>
      </c>
      <c r="B68" s="5" t="n">
        <v>992</v>
      </c>
      <c r="C68" s="5" t="n">
        <v>513</v>
      </c>
      <c r="D68" s="5" t="n">
        <v>803</v>
      </c>
      <c r="E68" s="5" t="n">
        <v>515</v>
      </c>
    </row>
    <row r="69" spans="1:6">
      <c r="A69" s="4" t="s">
        <v>554</v>
      </c>
      <c r="B69" s="5" t="n">
        <v>4019</v>
      </c>
      <c r="C69" s="5" t="n">
        <v>2906</v>
      </c>
      <c r="D69" s="5" t="n">
        <v>3756</v>
      </c>
      <c r="E69" s="5" t="n">
        <v>3175</v>
      </c>
    </row>
    <row r="70" spans="1:6">
      <c r="A70" s="3" t="s">
        <v>555</v>
      </c>
    </row>
    <row r="71" spans="1:6">
      <c r="A71" s="4" t="s">
        <v>556</v>
      </c>
      <c r="B71" s="5" t="n">
        <v>-15</v>
      </c>
      <c r="C71" s="5" t="n">
        <v>13</v>
      </c>
      <c r="D71" s="5" t="n">
        <v>21</v>
      </c>
      <c r="E71" s="5" t="n">
        <v>23</v>
      </c>
    </row>
    <row r="72" spans="1:6">
      <c r="A72" s="4" t="s">
        <v>557</v>
      </c>
      <c r="B72" s="5" t="n">
        <v>5</v>
      </c>
      <c r="C72" s="5" t="n">
        <v>5</v>
      </c>
      <c r="D72" s="5" t="n">
        <v>8</v>
      </c>
      <c r="E72" s="5" t="n">
        <v>10</v>
      </c>
    </row>
    <row r="73" spans="1:6">
      <c r="A73" s="4" t="s">
        <v>558</v>
      </c>
      <c r="B73" s="5" t="n">
        <v>-10</v>
      </c>
      <c r="C73" s="5" t="n">
        <v>18</v>
      </c>
      <c r="D73" s="5" t="n">
        <v>29</v>
      </c>
      <c r="E73" s="5" t="n">
        <v>33</v>
      </c>
    </row>
    <row r="74" spans="1:6">
      <c r="A74" s="4" t="s">
        <v>492</v>
      </c>
    </row>
    <row r="75" spans="1:6">
      <c r="A75" s="3" t="s">
        <v>542</v>
      </c>
    </row>
    <row r="76" spans="1:6">
      <c r="A76" s="4" t="s">
        <v>543</v>
      </c>
      <c r="B76" s="5" t="n">
        <v>355</v>
      </c>
      <c r="D76" s="5" t="n">
        <v>355</v>
      </c>
      <c r="F76" s="4" t="s">
        <v>65</v>
      </c>
    </row>
    <row r="77" spans="1:6">
      <c r="A77" s="4" t="s">
        <v>544</v>
      </c>
      <c r="B77" s="5" t="n">
        <v>272</v>
      </c>
      <c r="D77" s="5" t="n">
        <v>272</v>
      </c>
      <c r="F77" s="5" t="n">
        <v>108</v>
      </c>
    </row>
    <row r="78" spans="1:6">
      <c r="A78" s="4" t="s">
        <v>545</v>
      </c>
      <c r="B78" s="5" t="n">
        <v>627</v>
      </c>
      <c r="D78" s="5" t="n">
        <v>627</v>
      </c>
      <c r="F78" s="5" t="n">
        <v>108</v>
      </c>
    </row>
    <row r="79" spans="1:6">
      <c r="A79" s="3" t="s">
        <v>546</v>
      </c>
    </row>
    <row r="80" spans="1:6">
      <c r="A80" s="4" t="s">
        <v>547</v>
      </c>
      <c r="B80" s="5" t="n">
        <v>355</v>
      </c>
      <c r="D80" s="5" t="n">
        <v>355</v>
      </c>
      <c r="F80" s="4" t="s">
        <v>65</v>
      </c>
    </row>
    <row r="81" spans="1:6">
      <c r="A81" s="4" t="s">
        <v>548</v>
      </c>
      <c r="B81" s="5" t="n">
        <v>272</v>
      </c>
      <c r="D81" s="5" t="n">
        <v>272</v>
      </c>
      <c r="F81" s="5" t="n">
        <v>108</v>
      </c>
    </row>
    <row r="82" spans="1:6">
      <c r="A82" s="4" t="s">
        <v>549</v>
      </c>
      <c r="B82" s="5" t="n">
        <v>627</v>
      </c>
      <c r="D82" s="5" t="n">
        <v>627</v>
      </c>
      <c r="F82" s="5" t="n">
        <v>108</v>
      </c>
    </row>
    <row r="83" spans="1:6">
      <c r="A83" s="4" t="s">
        <v>550</v>
      </c>
      <c r="B83" s="5" t="n">
        <v>54</v>
      </c>
      <c r="D83" s="5" t="n">
        <v>54</v>
      </c>
      <c r="F83" s="5" t="n">
        <v>29</v>
      </c>
    </row>
    <row r="84" spans="1:6">
      <c r="A84" s="3" t="s">
        <v>551</v>
      </c>
    </row>
    <row r="85" spans="1:6">
      <c r="A85" s="4" t="s">
        <v>552</v>
      </c>
      <c r="B85" s="5" t="n">
        <v>347</v>
      </c>
      <c r="C85" s="5" t="n">
        <v>154</v>
      </c>
      <c r="D85" s="5" t="n">
        <v>258</v>
      </c>
      <c r="E85" s="4" t="s">
        <v>65</v>
      </c>
    </row>
    <row r="86" spans="1:6">
      <c r="A86" s="4" t="s">
        <v>553</v>
      </c>
      <c r="B86" s="5" t="n">
        <v>274</v>
      </c>
      <c r="C86" s="4" t="s">
        <v>65</v>
      </c>
      <c r="D86" s="5" t="n">
        <v>233</v>
      </c>
      <c r="E86" s="4" t="s">
        <v>65</v>
      </c>
    </row>
    <row r="87" spans="1:6">
      <c r="A87" s="4" t="s">
        <v>554</v>
      </c>
      <c r="B87" s="5" t="n">
        <v>621</v>
      </c>
      <c r="C87" s="5" t="n">
        <v>154</v>
      </c>
      <c r="D87" s="5" t="n">
        <v>491</v>
      </c>
      <c r="E87" s="4" t="s">
        <v>65</v>
      </c>
    </row>
    <row r="88" spans="1:6">
      <c r="A88" s="3" t="s">
        <v>555</v>
      </c>
    </row>
    <row r="89" spans="1:6">
      <c r="A89" s="4" t="s">
        <v>556</v>
      </c>
      <c r="B89" s="5" t="n">
        <v>9</v>
      </c>
      <c r="C89" s="4" t="s">
        <v>65</v>
      </c>
      <c r="D89" s="5" t="n">
        <v>12</v>
      </c>
      <c r="E89" s="4" t="s">
        <v>65</v>
      </c>
    </row>
    <row r="90" spans="1:6">
      <c r="A90" s="4" t="s">
        <v>557</v>
      </c>
      <c r="B90" s="5" t="n">
        <v>-2</v>
      </c>
      <c r="C90" s="4" t="s">
        <v>65</v>
      </c>
      <c r="D90" s="5" t="n">
        <v>-1</v>
      </c>
      <c r="E90" s="4" t="s">
        <v>65</v>
      </c>
    </row>
    <row r="91" spans="1:6">
      <c r="A91" s="4" t="s">
        <v>558</v>
      </c>
      <c r="B91" s="5" t="n">
        <v>7</v>
      </c>
      <c r="C91" s="4" t="s">
        <v>65</v>
      </c>
      <c r="D91" s="5" t="n">
        <v>11</v>
      </c>
      <c r="E91" s="4" t="s">
        <v>65</v>
      </c>
    </row>
    <row r="92" spans="1:6">
      <c r="A92" s="4" t="s">
        <v>497</v>
      </c>
    </row>
    <row r="93" spans="1:6">
      <c r="A93" s="3" t="s">
        <v>542</v>
      </c>
    </row>
    <row r="94" spans="1:6">
      <c r="A94" s="4" t="s">
        <v>543</v>
      </c>
      <c r="B94" s="5" t="n">
        <v>3993</v>
      </c>
      <c r="D94" s="5" t="n">
        <v>3993</v>
      </c>
      <c r="F94" s="5" t="n">
        <v>4011</v>
      </c>
    </row>
    <row r="95" spans="1:6">
      <c r="A95" s="4" t="s">
        <v>544</v>
      </c>
      <c r="B95" s="5" t="n">
        <v>1003</v>
      </c>
      <c r="D95" s="5" t="n">
        <v>1003</v>
      </c>
      <c r="F95" s="5" t="n">
        <v>1236</v>
      </c>
    </row>
    <row r="96" spans="1:6">
      <c r="A96" s="4" t="s">
        <v>545</v>
      </c>
      <c r="B96" s="5" t="n">
        <v>4996</v>
      </c>
      <c r="D96" s="5" t="n">
        <v>4996</v>
      </c>
      <c r="F96" s="5" t="n">
        <v>5247</v>
      </c>
    </row>
    <row r="97" spans="1:6">
      <c r="A97" s="3" t="s">
        <v>546</v>
      </c>
    </row>
    <row r="98" spans="1:6">
      <c r="A98" s="4" t="s">
        <v>547</v>
      </c>
      <c r="B98" s="5" t="n">
        <v>3993</v>
      </c>
      <c r="D98" s="5" t="n">
        <v>3993</v>
      </c>
      <c r="F98" s="5" t="n">
        <v>4011</v>
      </c>
    </row>
    <row r="99" spans="1:6">
      <c r="A99" s="4" t="s">
        <v>548</v>
      </c>
      <c r="B99" s="5" t="n">
        <v>1003</v>
      </c>
      <c r="D99" s="5" t="n">
        <v>1003</v>
      </c>
      <c r="F99" s="5" t="n">
        <v>1236</v>
      </c>
    </row>
    <row r="100" spans="1:6">
      <c r="A100" s="4" t="s">
        <v>549</v>
      </c>
      <c r="B100" s="5" t="n">
        <v>4996</v>
      </c>
      <c r="D100" s="5" t="n">
        <v>4996</v>
      </c>
      <c r="F100" s="5" t="n">
        <v>5247</v>
      </c>
    </row>
    <row r="101" spans="1:6">
      <c r="A101" s="4" t="s">
        <v>550</v>
      </c>
      <c r="B101" s="5" t="n">
        <v>48</v>
      </c>
      <c r="D101" s="5" t="n">
        <v>48</v>
      </c>
      <c r="F101" s="5" t="n">
        <v>92</v>
      </c>
    </row>
    <row r="102" spans="1:6">
      <c r="A102" s="3" t="s">
        <v>551</v>
      </c>
    </row>
    <row r="103" spans="1:6">
      <c r="A103" s="4" t="s">
        <v>552</v>
      </c>
      <c r="B103" s="5" t="n">
        <v>158</v>
      </c>
      <c r="C103" s="5" t="n">
        <v>24</v>
      </c>
      <c r="D103" s="5" t="n">
        <v>4043</v>
      </c>
      <c r="E103" s="5" t="n">
        <v>8798</v>
      </c>
    </row>
    <row r="104" spans="1:6">
      <c r="A104" s="4" t="s">
        <v>553</v>
      </c>
      <c r="B104" s="4" t="s">
        <v>65</v>
      </c>
      <c r="C104" s="5" t="n">
        <v>475</v>
      </c>
      <c r="D104" s="5" t="n">
        <v>1014</v>
      </c>
      <c r="E104" s="5" t="n">
        <v>1657</v>
      </c>
    </row>
    <row r="105" spans="1:6">
      <c r="A105" s="4" t="s">
        <v>554</v>
      </c>
      <c r="B105" s="5" t="n">
        <v>158</v>
      </c>
      <c r="C105" s="5" t="n">
        <v>499</v>
      </c>
      <c r="D105" s="5" t="n">
        <v>5057</v>
      </c>
      <c r="E105" s="5" t="n">
        <v>10455</v>
      </c>
    </row>
    <row r="106" spans="1:6">
      <c r="A106" s="3" t="s">
        <v>555</v>
      </c>
    </row>
    <row r="107" spans="1:6">
      <c r="A107" s="4" t="s">
        <v>556</v>
      </c>
      <c r="B107" s="5" t="n">
        <v>8</v>
      </c>
      <c r="C107" s="4" t="s">
        <v>65</v>
      </c>
      <c r="D107" s="5" t="n">
        <v>98</v>
      </c>
      <c r="E107" s="5" t="n">
        <v>228</v>
      </c>
    </row>
    <row r="108" spans="1:6">
      <c r="A108" s="4" t="s">
        <v>557</v>
      </c>
      <c r="B108" s="4" t="s">
        <v>65</v>
      </c>
      <c r="C108" s="4" t="s">
        <v>65</v>
      </c>
      <c r="D108" s="4" t="s">
        <v>65</v>
      </c>
      <c r="E108" s="4" t="s">
        <v>65</v>
      </c>
    </row>
    <row r="109" spans="1:6">
      <c r="A109" s="4" t="s">
        <v>558</v>
      </c>
      <c r="B109" s="5" t="n">
        <v>8</v>
      </c>
      <c r="C109" s="4" t="s">
        <v>65</v>
      </c>
      <c r="D109" s="5" t="n">
        <v>98</v>
      </c>
      <c r="E109" s="5" t="n">
        <v>228</v>
      </c>
    </row>
    <row r="110" spans="1:6">
      <c r="A110" s="4" t="s">
        <v>502</v>
      </c>
    </row>
    <row r="111" spans="1:6">
      <c r="A111" s="3" t="s">
        <v>542</v>
      </c>
    </row>
    <row r="112" spans="1:6">
      <c r="A112" s="4" t="s">
        <v>543</v>
      </c>
      <c r="B112" s="5" t="n">
        <v>317</v>
      </c>
      <c r="D112" s="5" t="n">
        <v>317</v>
      </c>
      <c r="F112" s="5" t="n">
        <v>507</v>
      </c>
    </row>
    <row r="113" spans="1:6">
      <c r="A113" s="4" t="s">
        <v>544</v>
      </c>
      <c r="B113" s="4" t="s">
        <v>65</v>
      </c>
      <c r="D113" s="4" t="s">
        <v>65</v>
      </c>
      <c r="F113" s="4" t="s">
        <v>65</v>
      </c>
    </row>
    <row r="114" spans="1:6">
      <c r="A114" s="4" t="s">
        <v>545</v>
      </c>
      <c r="B114" s="5" t="n">
        <v>317</v>
      </c>
      <c r="D114" s="5" t="n">
        <v>317</v>
      </c>
      <c r="F114" s="5" t="n">
        <v>507</v>
      </c>
    </row>
    <row r="115" spans="1:6">
      <c r="A115" s="3" t="s">
        <v>546</v>
      </c>
    </row>
    <row r="116" spans="1:6">
      <c r="A116" s="4" t="s">
        <v>547</v>
      </c>
      <c r="B116" s="5" t="n">
        <v>317</v>
      </c>
      <c r="D116" s="5" t="n">
        <v>317</v>
      </c>
      <c r="F116" s="5" t="n">
        <v>507</v>
      </c>
    </row>
    <row r="117" spans="1:6">
      <c r="A117" s="4" t="s">
        <v>548</v>
      </c>
      <c r="B117" s="4" t="s">
        <v>65</v>
      </c>
      <c r="D117" s="4" t="s">
        <v>65</v>
      </c>
      <c r="F117" s="4" t="s">
        <v>65</v>
      </c>
    </row>
    <row r="118" spans="1:6">
      <c r="A118" s="4" t="s">
        <v>549</v>
      </c>
      <c r="B118" s="5" t="n">
        <v>317</v>
      </c>
      <c r="D118" s="5" t="n">
        <v>317</v>
      </c>
      <c r="F118" s="5" t="n">
        <v>507</v>
      </c>
    </row>
    <row r="119" spans="1:6">
      <c r="A119" s="4" t="s">
        <v>550</v>
      </c>
      <c r="B119" s="4" t="s">
        <v>65</v>
      </c>
      <c r="D119" s="4" t="s">
        <v>65</v>
      </c>
      <c r="F119" s="4" t="s">
        <v>65</v>
      </c>
    </row>
    <row r="120" spans="1:6">
      <c r="A120" s="3" t="s">
        <v>551</v>
      </c>
    </row>
    <row r="121" spans="1:6">
      <c r="A121" s="4" t="s">
        <v>552</v>
      </c>
      <c r="B121" s="5" t="n">
        <v>4016</v>
      </c>
      <c r="C121" s="5" t="n">
        <v>6843</v>
      </c>
      <c r="D121" s="5" t="n">
        <v>87</v>
      </c>
      <c r="E121" s="5" t="n">
        <v>25</v>
      </c>
    </row>
    <row r="122" spans="1:6">
      <c r="A122" s="4" t="s">
        <v>553</v>
      </c>
      <c r="B122" s="5" t="n">
        <v>1009</v>
      </c>
      <c r="C122" s="5" t="n">
        <v>1642</v>
      </c>
      <c r="D122" s="4" t="s">
        <v>65</v>
      </c>
      <c r="E122" s="5" t="n">
        <v>475</v>
      </c>
    </row>
    <row r="123" spans="1:6">
      <c r="A123" s="4" t="s">
        <v>554</v>
      </c>
      <c r="B123" s="5" t="n">
        <v>5025</v>
      </c>
      <c r="C123" s="5" t="n">
        <v>8485</v>
      </c>
      <c r="D123" s="5" t="n">
        <v>87</v>
      </c>
      <c r="E123" s="5" t="n">
        <v>500</v>
      </c>
    </row>
    <row r="124" spans="1:6">
      <c r="A124" s="3" t="s">
        <v>555</v>
      </c>
    </row>
    <row r="125" spans="1:6">
      <c r="A125" s="4" t="s">
        <v>556</v>
      </c>
      <c r="B125" s="5" t="n">
        <v>-37</v>
      </c>
      <c r="C125" s="5" t="n">
        <v>92</v>
      </c>
      <c r="D125" s="5" t="n">
        <v>8</v>
      </c>
      <c r="E125" s="4" t="s">
        <v>65</v>
      </c>
    </row>
    <row r="126" spans="1:6">
      <c r="A126" s="4" t="s">
        <v>557</v>
      </c>
      <c r="B126" s="5" t="n">
        <v>-67</v>
      </c>
      <c r="C126" s="4" t="s">
        <v>65</v>
      </c>
      <c r="D126" s="4" t="s">
        <v>65</v>
      </c>
      <c r="E126" s="4" t="s">
        <v>65</v>
      </c>
    </row>
    <row r="127" spans="1:6">
      <c r="A127" s="4" t="s">
        <v>558</v>
      </c>
      <c r="B127" s="7" t="n">
        <v>-104</v>
      </c>
      <c r="C127" s="7" t="n">
        <v>92</v>
      </c>
      <c r="D127" s="7" t="n">
        <v>8</v>
      </c>
      <c r="E127" s="4" t="s">
        <v>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28</v>
      </c>
      <c r="D1" s="2" t="s">
        <v>86</v>
      </c>
    </row>
    <row r="2" spans="1:4">
      <c r="A2" s="3" t="s">
        <v>560</v>
      </c>
    </row>
    <row r="3" spans="1:4">
      <c r="A3" s="4" t="s">
        <v>561</v>
      </c>
      <c r="B3" s="7" t="n">
        <v>3363</v>
      </c>
      <c r="C3" s="7" t="n">
        <v>9998</v>
      </c>
    </row>
    <row r="4" spans="1:4">
      <c r="A4" s="4" t="s">
        <v>562</v>
      </c>
      <c r="B4" s="5" t="n">
        <v>20630</v>
      </c>
      <c r="C4" s="5" t="n">
        <v>1168268</v>
      </c>
    </row>
    <row r="5" spans="1:4">
      <c r="A5" s="4" t="s">
        <v>563</v>
      </c>
      <c r="B5" s="5" t="n">
        <v>1435420</v>
      </c>
      <c r="C5" s="5" t="n">
        <v>1178266</v>
      </c>
      <c r="D5" s="7" t="n">
        <v>1178266</v>
      </c>
    </row>
    <row r="6" spans="1:4">
      <c r="A6" s="4" t="s">
        <v>564</v>
      </c>
      <c r="B6" s="5" t="n">
        <v>5459</v>
      </c>
      <c r="C6" s="5" t="n">
        <v>5625</v>
      </c>
    </row>
    <row r="7" spans="1:4">
      <c r="A7" s="4" t="s">
        <v>565</v>
      </c>
    </row>
    <row r="8" spans="1:4">
      <c r="A8" s="3" t="s">
        <v>560</v>
      </c>
    </row>
    <row r="9" spans="1:4">
      <c r="A9" s="4" t="s">
        <v>561</v>
      </c>
      <c r="B9" s="5" t="n">
        <v>4524</v>
      </c>
    </row>
    <row r="10" spans="1:4">
      <c r="A10" s="4" t="s">
        <v>562</v>
      </c>
      <c r="B10" s="5" t="n">
        <v>1406903</v>
      </c>
    </row>
    <row r="11" spans="1:4">
      <c r="A11" s="4" t="s">
        <v>563</v>
      </c>
      <c r="B11" s="5" t="n">
        <v>1411427</v>
      </c>
    </row>
    <row r="12" spans="1:4">
      <c r="A12" s="4" t="s">
        <v>566</v>
      </c>
    </row>
    <row r="13" spans="1:4">
      <c r="A13" s="3" t="s">
        <v>560</v>
      </c>
    </row>
    <row r="14" spans="1:4">
      <c r="A14" s="4" t="s">
        <v>561</v>
      </c>
      <c r="B14" s="5" t="n">
        <v>2728</v>
      </c>
      <c r="C14" s="5" t="n">
        <v>4702</v>
      </c>
    </row>
    <row r="15" spans="1:4">
      <c r="A15" s="4" t="s">
        <v>567</v>
      </c>
    </row>
    <row r="16" spans="1:4">
      <c r="A16" s="3" t="s">
        <v>560</v>
      </c>
    </row>
    <row r="17" spans="1:4">
      <c r="A17" s="4" t="s">
        <v>561</v>
      </c>
      <c r="B17" s="5" t="n">
        <v>377</v>
      </c>
    </row>
    <row r="18" spans="1:4">
      <c r="A18" s="4" t="s">
        <v>568</v>
      </c>
    </row>
    <row r="19" spans="1:4">
      <c r="A19" s="3" t="s">
        <v>560</v>
      </c>
    </row>
    <row r="20" spans="1:4">
      <c r="A20" s="4" t="s">
        <v>561</v>
      </c>
      <c r="B20" s="5" t="n">
        <v>138</v>
      </c>
      <c r="C20" s="5" t="n">
        <v>1135</v>
      </c>
    </row>
    <row r="21" spans="1:4">
      <c r="A21" s="4" t="s">
        <v>569</v>
      </c>
    </row>
    <row r="22" spans="1:4">
      <c r="A22" s="3" t="s">
        <v>560</v>
      </c>
    </row>
    <row r="23" spans="1:4">
      <c r="A23" s="4" t="s">
        <v>561</v>
      </c>
      <c r="B23" s="5" t="n">
        <v>1043</v>
      </c>
    </row>
    <row r="24" spans="1:4">
      <c r="A24" s="4" t="s">
        <v>570</v>
      </c>
    </row>
    <row r="25" spans="1:4">
      <c r="A25" s="3" t="s">
        <v>560</v>
      </c>
    </row>
    <row r="26" spans="1:4">
      <c r="A26" s="4" t="s">
        <v>561</v>
      </c>
      <c r="B26" s="5" t="n">
        <v>497</v>
      </c>
      <c r="C26" s="5" t="n">
        <v>4161</v>
      </c>
    </row>
    <row r="27" spans="1:4">
      <c r="A27" s="4" t="s">
        <v>571</v>
      </c>
    </row>
    <row r="28" spans="1:4">
      <c r="A28" s="3" t="s">
        <v>560</v>
      </c>
    </row>
    <row r="29" spans="1:4">
      <c r="A29" s="4" t="s">
        <v>561</v>
      </c>
      <c r="B29" s="5" t="n">
        <v>3104</v>
      </c>
    </row>
    <row r="30" spans="1:4">
      <c r="A30" s="4" t="s">
        <v>478</v>
      </c>
    </row>
    <row r="31" spans="1:4">
      <c r="A31" s="3" t="s">
        <v>560</v>
      </c>
    </row>
    <row r="32" spans="1:4">
      <c r="A32" s="4" t="s">
        <v>561</v>
      </c>
      <c r="B32" s="4" t="s">
        <v>65</v>
      </c>
      <c r="C32" s="5" t="n">
        <v>84</v>
      </c>
    </row>
    <row r="33" spans="1:4">
      <c r="A33" s="4" t="s">
        <v>562</v>
      </c>
      <c r="B33" s="5" t="n">
        <v>44</v>
      </c>
      <c r="C33" s="5" t="n">
        <v>5630</v>
      </c>
    </row>
    <row r="34" spans="1:4">
      <c r="A34" s="4" t="s">
        <v>563</v>
      </c>
      <c r="B34" s="5" t="n">
        <v>8996</v>
      </c>
      <c r="C34" s="5" t="n">
        <v>5714</v>
      </c>
      <c r="D34" s="5" t="n">
        <v>5714</v>
      </c>
    </row>
    <row r="35" spans="1:4">
      <c r="A35" s="4" t="s">
        <v>564</v>
      </c>
      <c r="B35" s="5" t="n">
        <v>6</v>
      </c>
      <c r="C35" s="5" t="n">
        <v>27</v>
      </c>
    </row>
    <row r="36" spans="1:4">
      <c r="A36" s="4" t="s">
        <v>572</v>
      </c>
    </row>
    <row r="37" spans="1:4">
      <c r="A37" s="3" t="s">
        <v>560</v>
      </c>
    </row>
    <row r="38" spans="1:4">
      <c r="A38" s="4" t="s">
        <v>561</v>
      </c>
      <c r="B38" s="5" t="n">
        <v>146</v>
      </c>
    </row>
    <row r="39" spans="1:4">
      <c r="A39" s="4" t="s">
        <v>562</v>
      </c>
      <c r="B39" s="5" t="n">
        <v>8806</v>
      </c>
    </row>
    <row r="40" spans="1:4">
      <c r="A40" s="4" t="s">
        <v>563</v>
      </c>
      <c r="B40" s="5" t="n">
        <v>8952</v>
      </c>
    </row>
    <row r="41" spans="1:4">
      <c r="A41" s="4" t="s">
        <v>573</v>
      </c>
    </row>
    <row r="42" spans="1:4">
      <c r="A42" s="3" t="s">
        <v>560</v>
      </c>
    </row>
    <row r="43" spans="1:4">
      <c r="A43" s="4" t="s">
        <v>561</v>
      </c>
      <c r="B43" s="4" t="s">
        <v>65</v>
      </c>
      <c r="C43" s="5" t="n">
        <v>55</v>
      </c>
    </row>
    <row r="44" spans="1:4">
      <c r="A44" s="4" t="s">
        <v>574</v>
      </c>
    </row>
    <row r="45" spans="1:4">
      <c r="A45" s="3" t="s">
        <v>560</v>
      </c>
    </row>
    <row r="46" spans="1:4">
      <c r="A46" s="4" t="s">
        <v>561</v>
      </c>
      <c r="B46" s="5" t="n">
        <v>139</v>
      </c>
    </row>
    <row r="47" spans="1:4">
      <c r="A47" s="4" t="s">
        <v>575</v>
      </c>
    </row>
    <row r="48" spans="1:4">
      <c r="A48" s="3" t="s">
        <v>560</v>
      </c>
    </row>
    <row r="49" spans="1:4">
      <c r="A49" s="4" t="s">
        <v>561</v>
      </c>
      <c r="B49" s="4" t="s">
        <v>65</v>
      </c>
      <c r="C49" s="5" t="n">
        <v>3</v>
      </c>
    </row>
    <row r="50" spans="1:4">
      <c r="A50" s="4" t="s">
        <v>576</v>
      </c>
    </row>
    <row r="51" spans="1:4">
      <c r="A51" s="3" t="s">
        <v>560</v>
      </c>
    </row>
    <row r="52" spans="1:4">
      <c r="A52" s="4" t="s">
        <v>561</v>
      </c>
      <c r="B52" s="5" t="n">
        <v>2</v>
      </c>
    </row>
    <row r="53" spans="1:4">
      <c r="A53" s="4" t="s">
        <v>577</v>
      </c>
    </row>
    <row r="54" spans="1:4">
      <c r="A54" s="3" t="s">
        <v>560</v>
      </c>
    </row>
    <row r="55" spans="1:4">
      <c r="A55" s="4" t="s">
        <v>561</v>
      </c>
      <c r="B55" s="4" t="s">
        <v>65</v>
      </c>
      <c r="C55" s="5" t="n">
        <v>26</v>
      </c>
    </row>
    <row r="56" spans="1:4">
      <c r="A56" s="4" t="s">
        <v>578</v>
      </c>
    </row>
    <row r="57" spans="1:4">
      <c r="A57" s="3" t="s">
        <v>560</v>
      </c>
    </row>
    <row r="58" spans="1:4">
      <c r="A58" s="4" t="s">
        <v>561</v>
      </c>
      <c r="B58" s="5" t="n">
        <v>5</v>
      </c>
    </row>
    <row r="59" spans="1:4">
      <c r="A59" s="4" t="s">
        <v>482</v>
      </c>
    </row>
    <row r="60" spans="1:4">
      <c r="A60" s="3" t="s">
        <v>560</v>
      </c>
    </row>
    <row r="61" spans="1:4">
      <c r="A61" s="4" t="s">
        <v>561</v>
      </c>
      <c r="B61" s="5" t="n">
        <v>529</v>
      </c>
      <c r="C61" s="5" t="n">
        <v>152</v>
      </c>
    </row>
    <row r="62" spans="1:4">
      <c r="A62" s="4" t="s">
        <v>562</v>
      </c>
      <c r="B62" s="5" t="n">
        <v>920</v>
      </c>
      <c r="C62" s="5" t="n">
        <v>163949</v>
      </c>
    </row>
    <row r="63" spans="1:4">
      <c r="A63" s="4" t="s">
        <v>563</v>
      </c>
      <c r="B63" s="5" t="n">
        <v>197887</v>
      </c>
      <c r="C63" s="5" t="n">
        <v>164101</v>
      </c>
      <c r="D63" s="5" t="n">
        <v>164101</v>
      </c>
    </row>
    <row r="64" spans="1:4">
      <c r="A64" s="4" t="s">
        <v>564</v>
      </c>
      <c r="B64" s="5" t="n">
        <v>14</v>
      </c>
      <c r="C64" s="5" t="n">
        <v>24</v>
      </c>
    </row>
    <row r="65" spans="1:4">
      <c r="A65" s="4" t="s">
        <v>579</v>
      </c>
    </row>
    <row r="66" spans="1:4">
      <c r="A66" s="3" t="s">
        <v>560</v>
      </c>
    </row>
    <row r="67" spans="1:4">
      <c r="A67" s="4" t="s">
        <v>561</v>
      </c>
      <c r="B67" s="5" t="n">
        <v>200</v>
      </c>
    </row>
    <row r="68" spans="1:4">
      <c r="A68" s="4" t="s">
        <v>562</v>
      </c>
      <c r="B68" s="5" t="n">
        <v>196238</v>
      </c>
    </row>
    <row r="69" spans="1:4">
      <c r="A69" s="4" t="s">
        <v>563</v>
      </c>
      <c r="B69" s="5" t="n">
        <v>196438</v>
      </c>
    </row>
    <row r="70" spans="1:4">
      <c r="A70" s="4" t="s">
        <v>580</v>
      </c>
    </row>
    <row r="71" spans="1:4">
      <c r="A71" s="3" t="s">
        <v>560</v>
      </c>
    </row>
    <row r="72" spans="1:4">
      <c r="A72" s="4" t="s">
        <v>561</v>
      </c>
      <c r="B72" s="5" t="n">
        <v>42</v>
      </c>
      <c r="C72" s="5" t="n">
        <v>136</v>
      </c>
    </row>
    <row r="73" spans="1:4">
      <c r="A73" s="4" t="s">
        <v>581</v>
      </c>
    </row>
    <row r="74" spans="1:4">
      <c r="A74" s="3" t="s">
        <v>560</v>
      </c>
    </row>
    <row r="75" spans="1:4">
      <c r="A75" s="4" t="s">
        <v>561</v>
      </c>
      <c r="B75" s="5" t="n">
        <v>4</v>
      </c>
    </row>
    <row r="76" spans="1:4">
      <c r="A76" s="4" t="s">
        <v>582</v>
      </c>
    </row>
    <row r="77" spans="1:4">
      <c r="A77" s="3" t="s">
        <v>560</v>
      </c>
    </row>
    <row r="78" spans="1:4">
      <c r="A78" s="4" t="s">
        <v>561</v>
      </c>
      <c r="B78" s="4" t="s">
        <v>65</v>
      </c>
      <c r="C78" s="4" t="s">
        <v>65</v>
      </c>
    </row>
    <row r="79" spans="1:4">
      <c r="A79" s="4" t="s">
        <v>583</v>
      </c>
    </row>
    <row r="80" spans="1:4">
      <c r="A80" s="3" t="s">
        <v>560</v>
      </c>
    </row>
    <row r="81" spans="1:4">
      <c r="A81" s="4" t="s">
        <v>561</v>
      </c>
      <c r="B81" s="5" t="n">
        <v>188</v>
      </c>
    </row>
    <row r="82" spans="1:4">
      <c r="A82" s="4" t="s">
        <v>584</v>
      </c>
    </row>
    <row r="83" spans="1:4">
      <c r="A83" s="3" t="s">
        <v>560</v>
      </c>
    </row>
    <row r="84" spans="1:4">
      <c r="A84" s="4" t="s">
        <v>561</v>
      </c>
      <c r="B84" s="5" t="n">
        <v>487</v>
      </c>
      <c r="C84" s="5" t="n">
        <v>16</v>
      </c>
    </row>
    <row r="85" spans="1:4">
      <c r="A85" s="4" t="s">
        <v>585</v>
      </c>
    </row>
    <row r="86" spans="1:4">
      <c r="A86" s="3" t="s">
        <v>560</v>
      </c>
    </row>
    <row r="87" spans="1:4">
      <c r="A87" s="4" t="s">
        <v>561</v>
      </c>
      <c r="B87" s="5" t="n">
        <v>8</v>
      </c>
    </row>
    <row r="88" spans="1:4">
      <c r="A88" s="4" t="s">
        <v>487</v>
      </c>
    </row>
    <row r="89" spans="1:4">
      <c r="A89" s="3" t="s">
        <v>560</v>
      </c>
    </row>
    <row r="90" spans="1:4">
      <c r="A90" s="4" t="s">
        <v>561</v>
      </c>
      <c r="B90" s="5" t="n">
        <v>1088</v>
      </c>
      <c r="C90" s="5" t="n">
        <v>7669</v>
      </c>
    </row>
    <row r="91" spans="1:4">
      <c r="A91" s="4" t="s">
        <v>562</v>
      </c>
      <c r="B91" s="5" t="n">
        <v>4757</v>
      </c>
      <c r="C91" s="5" t="n">
        <v>403730</v>
      </c>
    </row>
    <row r="92" spans="1:4">
      <c r="A92" s="4" t="s">
        <v>563</v>
      </c>
      <c r="B92" s="5" t="n">
        <v>482718</v>
      </c>
      <c r="C92" s="5" t="n">
        <v>411399</v>
      </c>
      <c r="D92" s="5" t="n">
        <v>411399</v>
      </c>
    </row>
    <row r="93" spans="1:4">
      <c r="A93" s="4" t="s">
        <v>564</v>
      </c>
      <c r="B93" s="5" t="n">
        <v>3597</v>
      </c>
      <c r="C93" s="5" t="n">
        <v>3256</v>
      </c>
    </row>
    <row r="94" spans="1:4">
      <c r="A94" s="4" t="s">
        <v>586</v>
      </c>
    </row>
    <row r="95" spans="1:4">
      <c r="A95" s="3" t="s">
        <v>560</v>
      </c>
    </row>
    <row r="96" spans="1:4">
      <c r="A96" s="4" t="s">
        <v>561</v>
      </c>
      <c r="B96" s="5" t="n">
        <v>3861</v>
      </c>
    </row>
    <row r="97" spans="1:4">
      <c r="A97" s="4" t="s">
        <v>562</v>
      </c>
      <c r="B97" s="5" t="n">
        <v>473012</v>
      </c>
    </row>
    <row r="98" spans="1:4">
      <c r="A98" s="4" t="s">
        <v>563</v>
      </c>
      <c r="B98" s="5" t="n">
        <v>476873</v>
      </c>
    </row>
    <row r="99" spans="1:4">
      <c r="A99" s="4" t="s">
        <v>587</v>
      </c>
    </row>
    <row r="100" spans="1:4">
      <c r="A100" s="3" t="s">
        <v>560</v>
      </c>
    </row>
    <row r="101" spans="1:4">
      <c r="A101" s="4" t="s">
        <v>561</v>
      </c>
      <c r="B101" s="5" t="n">
        <v>940</v>
      </c>
      <c r="C101" s="5" t="n">
        <v>3864</v>
      </c>
    </row>
    <row r="102" spans="1:4">
      <c r="A102" s="4" t="s">
        <v>588</v>
      </c>
    </row>
    <row r="103" spans="1:4">
      <c r="A103" s="3" t="s">
        <v>560</v>
      </c>
    </row>
    <row r="104" spans="1:4">
      <c r="A104" s="4" t="s">
        <v>561</v>
      </c>
      <c r="B104" s="5" t="n">
        <v>116</v>
      </c>
    </row>
    <row r="105" spans="1:4">
      <c r="A105" s="4" t="s">
        <v>589</v>
      </c>
    </row>
    <row r="106" spans="1:4">
      <c r="A106" s="3" t="s">
        <v>560</v>
      </c>
    </row>
    <row r="107" spans="1:4">
      <c r="A107" s="4" t="s">
        <v>561</v>
      </c>
      <c r="B107" s="5" t="n">
        <v>138</v>
      </c>
      <c r="C107" s="5" t="n">
        <v>635</v>
      </c>
    </row>
    <row r="108" spans="1:4">
      <c r="A108" s="4" t="s">
        <v>590</v>
      </c>
    </row>
    <row r="109" spans="1:4">
      <c r="A109" s="3" t="s">
        <v>560</v>
      </c>
    </row>
    <row r="110" spans="1:4">
      <c r="A110" s="4" t="s">
        <v>561</v>
      </c>
      <c r="B110" s="5" t="n">
        <v>778</v>
      </c>
    </row>
    <row r="111" spans="1:4">
      <c r="A111" s="4" t="s">
        <v>591</v>
      </c>
    </row>
    <row r="112" spans="1:4">
      <c r="A112" s="3" t="s">
        <v>560</v>
      </c>
    </row>
    <row r="113" spans="1:4">
      <c r="A113" s="4" t="s">
        <v>561</v>
      </c>
      <c r="B113" s="5" t="n">
        <v>10</v>
      </c>
      <c r="C113" s="5" t="n">
        <v>3170</v>
      </c>
    </row>
    <row r="114" spans="1:4">
      <c r="A114" s="4" t="s">
        <v>592</v>
      </c>
    </row>
    <row r="115" spans="1:4">
      <c r="A115" s="3" t="s">
        <v>560</v>
      </c>
    </row>
    <row r="116" spans="1:4">
      <c r="A116" s="4" t="s">
        <v>561</v>
      </c>
      <c r="B116" s="5" t="n">
        <v>2967</v>
      </c>
    </row>
    <row r="117" spans="1:4">
      <c r="A117" s="4" t="s">
        <v>492</v>
      </c>
    </row>
    <row r="118" spans="1:4">
      <c r="A118" s="3" t="s">
        <v>560</v>
      </c>
    </row>
    <row r="119" spans="1:4">
      <c r="A119" s="4" t="s">
        <v>561</v>
      </c>
      <c r="B119" s="4" t="s">
        <v>65</v>
      </c>
      <c r="C119" s="5" t="n">
        <v>984</v>
      </c>
    </row>
    <row r="120" spans="1:4">
      <c r="A120" s="4" t="s">
        <v>562</v>
      </c>
      <c r="B120" s="5" t="n">
        <v>51</v>
      </c>
      <c r="C120" s="5" t="n">
        <v>35042</v>
      </c>
    </row>
    <row r="121" spans="1:4">
      <c r="A121" s="4" t="s">
        <v>563</v>
      </c>
      <c r="B121" s="5" t="n">
        <v>49202</v>
      </c>
      <c r="C121" s="5" t="n">
        <v>36026</v>
      </c>
      <c r="D121" s="5" t="n">
        <v>36026</v>
      </c>
    </row>
    <row r="122" spans="1:4">
      <c r="A122" s="4" t="s">
        <v>564</v>
      </c>
      <c r="B122" s="5" t="n">
        <v>272</v>
      </c>
      <c r="C122" s="5" t="n">
        <v>108</v>
      </c>
    </row>
    <row r="123" spans="1:4">
      <c r="A123" s="4" t="s">
        <v>593</v>
      </c>
    </row>
    <row r="124" spans="1:4">
      <c r="A124" s="3" t="s">
        <v>560</v>
      </c>
    </row>
    <row r="125" spans="1:4">
      <c r="A125" s="4" t="s">
        <v>561</v>
      </c>
      <c r="B125" s="5" t="n">
        <v>108</v>
      </c>
    </row>
    <row r="126" spans="1:4">
      <c r="A126" s="4" t="s">
        <v>562</v>
      </c>
      <c r="B126" s="5" t="n">
        <v>49043</v>
      </c>
    </row>
    <row r="127" spans="1:4">
      <c r="A127" s="4" t="s">
        <v>563</v>
      </c>
      <c r="B127" s="5" t="n">
        <v>49151</v>
      </c>
    </row>
    <row r="128" spans="1:4">
      <c r="A128" s="4" t="s">
        <v>594</v>
      </c>
    </row>
    <row r="129" spans="1:4">
      <c r="A129" s="3" t="s">
        <v>560</v>
      </c>
    </row>
    <row r="130" spans="1:4">
      <c r="A130" s="4" t="s">
        <v>561</v>
      </c>
      <c r="B130" s="4" t="s">
        <v>65</v>
      </c>
      <c r="C130" s="5" t="n">
        <v>379</v>
      </c>
    </row>
    <row r="131" spans="1:4">
      <c r="A131" s="4" t="s">
        <v>595</v>
      </c>
    </row>
    <row r="132" spans="1:4">
      <c r="A132" s="3" t="s">
        <v>560</v>
      </c>
    </row>
    <row r="133" spans="1:4">
      <c r="A133" s="4" t="s">
        <v>561</v>
      </c>
      <c r="B133" s="4" t="s">
        <v>65</v>
      </c>
    </row>
    <row r="134" spans="1:4">
      <c r="A134" s="4" t="s">
        <v>596</v>
      </c>
    </row>
    <row r="135" spans="1:4">
      <c r="A135" s="3" t="s">
        <v>560</v>
      </c>
    </row>
    <row r="136" spans="1:4">
      <c r="A136" s="4" t="s">
        <v>561</v>
      </c>
      <c r="B136" s="4" t="s">
        <v>65</v>
      </c>
      <c r="C136" s="5" t="n">
        <v>497</v>
      </c>
    </row>
    <row r="137" spans="1:4">
      <c r="A137" s="4" t="s">
        <v>597</v>
      </c>
    </row>
    <row r="138" spans="1:4">
      <c r="A138" s="3" t="s">
        <v>560</v>
      </c>
    </row>
    <row r="139" spans="1:4">
      <c r="A139" s="4" t="s">
        <v>561</v>
      </c>
      <c r="B139" s="4" t="s">
        <v>65</v>
      </c>
    </row>
    <row r="140" spans="1:4">
      <c r="A140" s="4" t="s">
        <v>598</v>
      </c>
    </row>
    <row r="141" spans="1:4">
      <c r="A141" s="3" t="s">
        <v>560</v>
      </c>
    </row>
    <row r="142" spans="1:4">
      <c r="A142" s="4" t="s">
        <v>561</v>
      </c>
      <c r="B142" s="4" t="s">
        <v>65</v>
      </c>
      <c r="C142" s="5" t="n">
        <v>108</v>
      </c>
    </row>
    <row r="143" spans="1:4">
      <c r="A143" s="4" t="s">
        <v>599</v>
      </c>
    </row>
    <row r="144" spans="1:4">
      <c r="A144" s="3" t="s">
        <v>560</v>
      </c>
    </row>
    <row r="145" spans="1:4">
      <c r="A145" s="4" t="s">
        <v>561</v>
      </c>
      <c r="B145" s="5" t="n">
        <v>108</v>
      </c>
    </row>
    <row r="146" spans="1:4">
      <c r="A146" s="4" t="s">
        <v>497</v>
      </c>
    </row>
    <row r="147" spans="1:4">
      <c r="A147" s="3" t="s">
        <v>560</v>
      </c>
    </row>
    <row r="148" spans="1:4">
      <c r="A148" s="4" t="s">
        <v>561</v>
      </c>
      <c r="B148" s="4" t="s">
        <v>65</v>
      </c>
      <c r="C148" s="5" t="n">
        <v>540</v>
      </c>
    </row>
    <row r="149" spans="1:4">
      <c r="A149" s="4" t="s">
        <v>562</v>
      </c>
      <c r="B149" s="5" t="n">
        <v>12914</v>
      </c>
      <c r="C149" s="5" t="n">
        <v>444804</v>
      </c>
    </row>
    <row r="150" spans="1:4">
      <c r="A150" s="4" t="s">
        <v>563</v>
      </c>
      <c r="B150" s="5" t="n">
        <v>543534</v>
      </c>
      <c r="C150" s="5" t="n">
        <v>445344</v>
      </c>
      <c r="D150" s="5" t="n">
        <v>445344</v>
      </c>
    </row>
    <row r="151" spans="1:4">
      <c r="A151" s="4" t="s">
        <v>564</v>
      </c>
      <c r="B151" s="5" t="n">
        <v>1519</v>
      </c>
      <c r="C151" s="5" t="n">
        <v>1703</v>
      </c>
    </row>
    <row r="152" spans="1:4">
      <c r="A152" s="4" t="s">
        <v>600</v>
      </c>
    </row>
    <row r="153" spans="1:4">
      <c r="A153" s="3" t="s">
        <v>560</v>
      </c>
    </row>
    <row r="154" spans="1:4">
      <c r="A154" s="4" t="s">
        <v>561</v>
      </c>
      <c r="B154" s="4" t="s">
        <v>65</v>
      </c>
    </row>
    <row r="155" spans="1:4">
      <c r="A155" s="4" t="s">
        <v>562</v>
      </c>
      <c r="B155" s="5" t="n">
        <v>530620</v>
      </c>
    </row>
    <row r="156" spans="1:4">
      <c r="A156" s="4" t="s">
        <v>563</v>
      </c>
      <c r="B156" s="5" t="n">
        <v>530620</v>
      </c>
    </row>
    <row r="157" spans="1:4">
      <c r="A157" s="4" t="s">
        <v>601</v>
      </c>
    </row>
    <row r="158" spans="1:4">
      <c r="A158" s="3" t="s">
        <v>560</v>
      </c>
    </row>
    <row r="159" spans="1:4">
      <c r="A159" s="4" t="s">
        <v>561</v>
      </c>
      <c r="B159" s="4" t="s">
        <v>65</v>
      </c>
      <c r="C159" s="5" t="n">
        <v>206</v>
      </c>
    </row>
    <row r="160" spans="1:4">
      <c r="A160" s="4" t="s">
        <v>602</v>
      </c>
    </row>
    <row r="161" spans="1:4">
      <c r="A161" s="3" t="s">
        <v>560</v>
      </c>
    </row>
    <row r="162" spans="1:4">
      <c r="A162" s="4" t="s">
        <v>561</v>
      </c>
      <c r="B162" s="4" t="s">
        <v>65</v>
      </c>
    </row>
    <row r="163" spans="1:4">
      <c r="A163" s="4" t="s">
        <v>603</v>
      </c>
    </row>
    <row r="164" spans="1:4">
      <c r="A164" s="3" t="s">
        <v>560</v>
      </c>
    </row>
    <row r="165" spans="1:4">
      <c r="A165" s="4" t="s">
        <v>561</v>
      </c>
      <c r="B165" s="4" t="s">
        <v>65</v>
      </c>
      <c r="C165" s="4" t="s">
        <v>65</v>
      </c>
    </row>
    <row r="166" spans="1:4">
      <c r="A166" s="4" t="s">
        <v>604</v>
      </c>
    </row>
    <row r="167" spans="1:4">
      <c r="A167" s="3" t="s">
        <v>560</v>
      </c>
    </row>
    <row r="168" spans="1:4">
      <c r="A168" s="4" t="s">
        <v>561</v>
      </c>
      <c r="B168" s="4" t="s">
        <v>65</v>
      </c>
    </row>
    <row r="169" spans="1:4">
      <c r="A169" s="4" t="s">
        <v>605</v>
      </c>
    </row>
    <row r="170" spans="1:4">
      <c r="A170" s="3" t="s">
        <v>560</v>
      </c>
    </row>
    <row r="171" spans="1:4">
      <c r="A171" s="4" t="s">
        <v>561</v>
      </c>
      <c r="B171" s="4" t="s">
        <v>65</v>
      </c>
      <c r="C171" s="5" t="n">
        <v>334</v>
      </c>
    </row>
    <row r="172" spans="1:4">
      <c r="A172" s="4" t="s">
        <v>606</v>
      </c>
    </row>
    <row r="173" spans="1:4">
      <c r="A173" s="3" t="s">
        <v>560</v>
      </c>
    </row>
    <row r="174" spans="1:4">
      <c r="A174" s="4" t="s">
        <v>561</v>
      </c>
      <c r="B174" s="4" t="s">
        <v>65</v>
      </c>
    </row>
    <row r="175" spans="1:4">
      <c r="A175" s="4" t="s">
        <v>502</v>
      </c>
    </row>
    <row r="176" spans="1:4">
      <c r="A176" s="3" t="s">
        <v>560</v>
      </c>
    </row>
    <row r="177" spans="1:4">
      <c r="A177" s="4" t="s">
        <v>561</v>
      </c>
      <c r="B177" s="5" t="n">
        <v>1746</v>
      </c>
      <c r="C177" s="5" t="n">
        <v>569</v>
      </c>
    </row>
    <row r="178" spans="1:4">
      <c r="A178" s="4" t="s">
        <v>562</v>
      </c>
      <c r="B178" s="5" t="n">
        <v>1944</v>
      </c>
      <c r="C178" s="5" t="n">
        <v>115113</v>
      </c>
    </row>
    <row r="179" spans="1:4">
      <c r="A179" s="4" t="s">
        <v>563</v>
      </c>
      <c r="B179" s="5" t="n">
        <v>153083</v>
      </c>
      <c r="C179" s="5" t="n">
        <v>115682</v>
      </c>
      <c r="D179" s="7" t="n">
        <v>115682</v>
      </c>
    </row>
    <row r="180" spans="1:4">
      <c r="A180" s="4" t="s">
        <v>564</v>
      </c>
      <c r="B180" s="5" t="n">
        <v>51</v>
      </c>
      <c r="C180" s="5" t="n">
        <v>507</v>
      </c>
    </row>
    <row r="181" spans="1:4">
      <c r="A181" s="4" t="s">
        <v>607</v>
      </c>
    </row>
    <row r="182" spans="1:4">
      <c r="A182" s="3" t="s">
        <v>560</v>
      </c>
    </row>
    <row r="183" spans="1:4">
      <c r="A183" s="4" t="s">
        <v>561</v>
      </c>
      <c r="B183" s="5" t="n">
        <v>209</v>
      </c>
    </row>
    <row r="184" spans="1:4">
      <c r="A184" s="4" t="s">
        <v>562</v>
      </c>
      <c r="B184" s="5" t="n">
        <v>149184</v>
      </c>
    </row>
    <row r="185" spans="1:4">
      <c r="A185" s="4" t="s">
        <v>563</v>
      </c>
      <c r="B185" s="5" t="n">
        <v>149393</v>
      </c>
    </row>
    <row r="186" spans="1:4">
      <c r="A186" s="4" t="s">
        <v>608</v>
      </c>
    </row>
    <row r="187" spans="1:4">
      <c r="A187" s="3" t="s">
        <v>560</v>
      </c>
    </row>
    <row r="188" spans="1:4">
      <c r="A188" s="4" t="s">
        <v>561</v>
      </c>
      <c r="B188" s="5" t="n">
        <v>1746</v>
      </c>
      <c r="C188" s="5" t="n">
        <v>62</v>
      </c>
    </row>
    <row r="189" spans="1:4">
      <c r="A189" s="4" t="s">
        <v>609</v>
      </c>
    </row>
    <row r="190" spans="1:4">
      <c r="A190" s="3" t="s">
        <v>560</v>
      </c>
    </row>
    <row r="191" spans="1:4">
      <c r="A191" s="4" t="s">
        <v>561</v>
      </c>
      <c r="B191" s="5" t="n">
        <v>118</v>
      </c>
    </row>
    <row r="192" spans="1:4">
      <c r="A192" s="4" t="s">
        <v>610</v>
      </c>
    </row>
    <row r="193" spans="1:4">
      <c r="A193" s="3" t="s">
        <v>560</v>
      </c>
    </row>
    <row r="194" spans="1:4">
      <c r="A194" s="4" t="s">
        <v>561</v>
      </c>
      <c r="B194" s="4" t="s">
        <v>65</v>
      </c>
      <c r="C194" s="4" t="s">
        <v>65</v>
      </c>
    </row>
    <row r="195" spans="1:4">
      <c r="A195" s="4" t="s">
        <v>611</v>
      </c>
    </row>
    <row r="196" spans="1:4">
      <c r="A196" s="3" t="s">
        <v>560</v>
      </c>
    </row>
    <row r="197" spans="1:4">
      <c r="A197" s="4" t="s">
        <v>561</v>
      </c>
      <c r="B197" s="5" t="n">
        <v>75</v>
      </c>
    </row>
    <row r="198" spans="1:4">
      <c r="A198" s="4" t="s">
        <v>612</v>
      </c>
    </row>
    <row r="199" spans="1:4">
      <c r="A199" s="3" t="s">
        <v>560</v>
      </c>
    </row>
    <row r="200" spans="1:4">
      <c r="A200" s="4" t="s">
        <v>561</v>
      </c>
      <c r="B200" s="4" t="s">
        <v>65</v>
      </c>
      <c r="C200" s="7" t="n">
        <v>507</v>
      </c>
    </row>
    <row r="201" spans="1:4">
      <c r="A201" s="4" t="s">
        <v>613</v>
      </c>
    </row>
    <row r="202" spans="1:4">
      <c r="A202" s="3" t="s">
        <v>560</v>
      </c>
    </row>
    <row r="203" spans="1:4">
      <c r="A203" s="4" t="s">
        <v>561</v>
      </c>
      <c r="B203" s="7"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28</v>
      </c>
      <c r="D1" s="2" t="s">
        <v>86</v>
      </c>
    </row>
    <row r="2" spans="1:4">
      <c r="A2" s="4" t="s">
        <v>563</v>
      </c>
      <c r="B2" s="7" t="n">
        <v>1435420</v>
      </c>
      <c r="C2" s="7" t="n">
        <v>1178266</v>
      </c>
      <c r="D2" s="7" t="n">
        <v>1178266</v>
      </c>
    </row>
    <row r="3" spans="1:4">
      <c r="A3" s="4" t="s">
        <v>615</v>
      </c>
    </row>
    <row r="4" spans="1:4">
      <c r="A4" s="4" t="s">
        <v>563</v>
      </c>
      <c r="B4" s="5" t="n">
        <v>16176</v>
      </c>
      <c r="C4" s="5" t="n">
        <v>1168507</v>
      </c>
    </row>
    <row r="5" spans="1:4">
      <c r="A5" s="4" t="s">
        <v>616</v>
      </c>
    </row>
    <row r="6" spans="1:4">
      <c r="A6" s="4" t="s">
        <v>563</v>
      </c>
      <c r="B6" s="5" t="n">
        <v>3019</v>
      </c>
      <c r="C6" s="5" t="n">
        <v>4063</v>
      </c>
    </row>
    <row r="7" spans="1:4">
      <c r="A7" s="4" t="s">
        <v>617</v>
      </c>
    </row>
    <row r="8" spans="1:4">
      <c r="A8" s="4" t="s">
        <v>563</v>
      </c>
      <c r="B8" s="5" t="n">
        <v>4798</v>
      </c>
      <c r="C8" s="5" t="n">
        <v>5696</v>
      </c>
    </row>
    <row r="9" spans="1:4">
      <c r="A9" s="4" t="s">
        <v>478</v>
      </c>
    </row>
    <row r="10" spans="1:4">
      <c r="A10" s="4" t="s">
        <v>563</v>
      </c>
      <c r="B10" s="5" t="n">
        <v>8996</v>
      </c>
      <c r="C10" s="5" t="n">
        <v>5714</v>
      </c>
      <c r="D10" s="5" t="n">
        <v>5714</v>
      </c>
    </row>
    <row r="11" spans="1:4">
      <c r="A11" s="4" t="s">
        <v>618</v>
      </c>
    </row>
    <row r="12" spans="1:4">
      <c r="A12" s="4" t="s">
        <v>563</v>
      </c>
      <c r="B12" s="5" t="n">
        <v>44</v>
      </c>
      <c r="C12" s="5" t="n">
        <v>5683</v>
      </c>
    </row>
    <row r="13" spans="1:4">
      <c r="A13" s="4" t="s">
        <v>619</v>
      </c>
    </row>
    <row r="14" spans="1:4">
      <c r="A14" s="4" t="s">
        <v>563</v>
      </c>
      <c r="B14" s="4" t="s">
        <v>65</v>
      </c>
      <c r="C14" s="5" t="n">
        <v>19</v>
      </c>
    </row>
    <row r="15" spans="1:4">
      <c r="A15" s="4" t="s">
        <v>620</v>
      </c>
    </row>
    <row r="16" spans="1:4">
      <c r="A16" s="4" t="s">
        <v>563</v>
      </c>
      <c r="B16" s="4" t="s">
        <v>65</v>
      </c>
      <c r="C16" s="5" t="n">
        <v>12</v>
      </c>
    </row>
    <row r="17" spans="1:4">
      <c r="A17" s="4" t="s">
        <v>482</v>
      </c>
    </row>
    <row r="18" spans="1:4">
      <c r="A18" s="4" t="s">
        <v>563</v>
      </c>
      <c r="B18" s="5" t="n">
        <v>197887</v>
      </c>
      <c r="C18" s="5" t="n">
        <v>164101</v>
      </c>
      <c r="D18" s="5" t="n">
        <v>164101</v>
      </c>
    </row>
    <row r="19" spans="1:4">
      <c r="A19" s="4" t="s">
        <v>621</v>
      </c>
    </row>
    <row r="20" spans="1:4">
      <c r="A20" s="4" t="s">
        <v>563</v>
      </c>
      <c r="B20" s="5" t="n">
        <v>473</v>
      </c>
      <c r="C20" s="5" t="n">
        <v>162235</v>
      </c>
    </row>
    <row r="21" spans="1:4">
      <c r="A21" s="4" t="s">
        <v>622</v>
      </c>
    </row>
    <row r="22" spans="1:4">
      <c r="A22" s="4" t="s">
        <v>563</v>
      </c>
      <c r="B22" s="5" t="n">
        <v>488</v>
      </c>
      <c r="C22" s="5" t="n">
        <v>1849</v>
      </c>
    </row>
    <row r="23" spans="1:4">
      <c r="A23" s="4" t="s">
        <v>623</v>
      </c>
    </row>
    <row r="24" spans="1:4">
      <c r="A24" s="4" t="s">
        <v>563</v>
      </c>
      <c r="B24" s="5" t="n">
        <v>488</v>
      </c>
      <c r="C24" s="5" t="n">
        <v>17</v>
      </c>
    </row>
    <row r="25" spans="1:4">
      <c r="A25" s="4" t="s">
        <v>487</v>
      </c>
    </row>
    <row r="26" spans="1:4">
      <c r="A26" s="4" t="s">
        <v>563</v>
      </c>
      <c r="B26" s="5" t="n">
        <v>482718</v>
      </c>
      <c r="C26" s="5" t="n">
        <v>411399</v>
      </c>
      <c r="D26" s="5" t="n">
        <v>411399</v>
      </c>
    </row>
    <row r="27" spans="1:4">
      <c r="A27" s="4" t="s">
        <v>624</v>
      </c>
    </row>
    <row r="28" spans="1:4">
      <c r="A28" s="4" t="s">
        <v>563</v>
      </c>
      <c r="B28" s="5" t="n">
        <v>3152</v>
      </c>
      <c r="C28" s="5" t="n">
        <v>407612</v>
      </c>
    </row>
    <row r="29" spans="1:4">
      <c r="A29" s="4" t="s">
        <v>625</v>
      </c>
    </row>
    <row r="30" spans="1:4">
      <c r="A30" s="4" t="s">
        <v>563</v>
      </c>
      <c r="B30" s="5" t="n">
        <v>1457</v>
      </c>
      <c r="C30" s="5" t="n">
        <v>438</v>
      </c>
    </row>
    <row r="31" spans="1:4">
      <c r="A31" s="4" t="s">
        <v>626</v>
      </c>
    </row>
    <row r="32" spans="1:4">
      <c r="A32" s="4" t="s">
        <v>563</v>
      </c>
      <c r="B32" s="5" t="n">
        <v>1236</v>
      </c>
      <c r="C32" s="5" t="n">
        <v>3349</v>
      </c>
    </row>
    <row r="33" spans="1:4">
      <c r="A33" s="4" t="s">
        <v>492</v>
      </c>
    </row>
    <row r="34" spans="1:4">
      <c r="A34" s="4" t="s">
        <v>563</v>
      </c>
      <c r="B34" s="5" t="n">
        <v>49202</v>
      </c>
      <c r="C34" s="5" t="n">
        <v>36026</v>
      </c>
      <c r="D34" s="5" t="n">
        <v>36026</v>
      </c>
    </row>
    <row r="35" spans="1:4">
      <c r="A35" s="4" t="s">
        <v>627</v>
      </c>
    </row>
    <row r="36" spans="1:4">
      <c r="A36" s="4" t="s">
        <v>563</v>
      </c>
      <c r="B36" s="5" t="n">
        <v>51</v>
      </c>
      <c r="C36" s="5" t="n">
        <v>35903</v>
      </c>
    </row>
    <row r="37" spans="1:4">
      <c r="A37" s="4" t="s">
        <v>628</v>
      </c>
    </row>
    <row r="38" spans="1:4">
      <c r="A38" s="4" t="s">
        <v>563</v>
      </c>
      <c r="B38" s="4" t="s">
        <v>65</v>
      </c>
      <c r="C38" s="5" t="n">
        <v>15</v>
      </c>
    </row>
    <row r="39" spans="1:4">
      <c r="A39" s="4" t="s">
        <v>629</v>
      </c>
    </row>
    <row r="40" spans="1:4">
      <c r="A40" s="4" t="s">
        <v>563</v>
      </c>
      <c r="B40" s="4" t="s">
        <v>65</v>
      </c>
      <c r="C40" s="5" t="n">
        <v>108</v>
      </c>
    </row>
    <row r="41" spans="1:4">
      <c r="A41" s="4" t="s">
        <v>497</v>
      </c>
    </row>
    <row r="42" spans="1:4">
      <c r="A42" s="4" t="s">
        <v>563</v>
      </c>
      <c r="B42" s="5" t="n">
        <v>543534</v>
      </c>
      <c r="C42" s="5" t="n">
        <v>445344</v>
      </c>
      <c r="D42" s="5" t="n">
        <v>445344</v>
      </c>
    </row>
    <row r="43" spans="1:4">
      <c r="A43" s="4" t="s">
        <v>630</v>
      </c>
    </row>
    <row r="44" spans="1:4">
      <c r="A44" s="4" t="s">
        <v>563</v>
      </c>
      <c r="B44" s="5" t="n">
        <v>11063</v>
      </c>
      <c r="C44" s="5" t="n">
        <v>442323</v>
      </c>
    </row>
    <row r="45" spans="1:4">
      <c r="A45" s="4" t="s">
        <v>631</v>
      </c>
    </row>
    <row r="46" spans="1:4">
      <c r="A46" s="4" t="s">
        <v>563</v>
      </c>
      <c r="B46" s="5" t="n">
        <v>994</v>
      </c>
      <c r="C46" s="5" t="n">
        <v>1318</v>
      </c>
    </row>
    <row r="47" spans="1:4">
      <c r="A47" s="4" t="s">
        <v>632</v>
      </c>
    </row>
    <row r="48" spans="1:4">
      <c r="A48" s="4" t="s">
        <v>563</v>
      </c>
      <c r="B48" s="5" t="n">
        <v>857</v>
      </c>
      <c r="C48" s="5" t="n">
        <v>1703</v>
      </c>
    </row>
    <row r="49" spans="1:4">
      <c r="A49" s="4" t="s">
        <v>502</v>
      </c>
    </row>
    <row r="50" spans="1:4">
      <c r="A50" s="4" t="s">
        <v>563</v>
      </c>
      <c r="B50" s="5" t="n">
        <v>153083</v>
      </c>
      <c r="C50" s="5" t="n">
        <v>115682</v>
      </c>
      <c r="D50" s="7" t="n">
        <v>115682</v>
      </c>
    </row>
    <row r="51" spans="1:4">
      <c r="A51" s="4" t="s">
        <v>633</v>
      </c>
    </row>
    <row r="52" spans="1:4">
      <c r="A52" s="4" t="s">
        <v>563</v>
      </c>
      <c r="B52" s="5" t="n">
        <v>1393</v>
      </c>
      <c r="C52" s="5" t="n">
        <v>114751</v>
      </c>
    </row>
    <row r="53" spans="1:4">
      <c r="A53" s="4" t="s">
        <v>634</v>
      </c>
    </row>
    <row r="54" spans="1:4">
      <c r="A54" s="4" t="s">
        <v>563</v>
      </c>
      <c r="B54" s="5" t="n">
        <v>80</v>
      </c>
      <c r="C54" s="5" t="n">
        <v>424</v>
      </c>
    </row>
    <row r="55" spans="1:4">
      <c r="A55" s="4" t="s">
        <v>635</v>
      </c>
    </row>
    <row r="56" spans="1:4">
      <c r="A56" s="4" t="s">
        <v>563</v>
      </c>
      <c r="B56" s="7" t="n">
        <v>2217</v>
      </c>
      <c r="C56" s="7" t="n">
        <v>5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28</v>
      </c>
      <c r="D1" s="2" t="s">
        <v>86</v>
      </c>
    </row>
    <row r="2" spans="1:4">
      <c r="A2" s="4" t="s">
        <v>563</v>
      </c>
      <c r="B2" s="7" t="n">
        <v>1435420</v>
      </c>
      <c r="C2" s="7" t="n">
        <v>1178266</v>
      </c>
      <c r="D2" s="7" t="n">
        <v>1178266</v>
      </c>
    </row>
    <row r="3" spans="1:4">
      <c r="A3" s="4" t="s">
        <v>564</v>
      </c>
      <c r="B3" s="5" t="n">
        <v>5459</v>
      </c>
      <c r="C3" s="5" t="n">
        <v>5625</v>
      </c>
    </row>
    <row r="4" spans="1:4">
      <c r="A4" s="4" t="s">
        <v>637</v>
      </c>
    </row>
    <row r="5" spans="1:4">
      <c r="A5" s="4" t="s">
        <v>563</v>
      </c>
      <c r="B5" s="5" t="n">
        <v>23993</v>
      </c>
      <c r="C5" s="5" t="n">
        <v>1172641</v>
      </c>
    </row>
    <row r="6" spans="1:4">
      <c r="A6" s="4" t="s">
        <v>638</v>
      </c>
    </row>
    <row r="7" spans="1:4">
      <c r="A7" s="4" t="s">
        <v>563</v>
      </c>
      <c r="B7" s="5" t="n">
        <v>23496</v>
      </c>
      <c r="C7" s="5" t="n">
        <v>5625</v>
      </c>
    </row>
    <row r="8" spans="1:4">
      <c r="A8" s="4" t="s">
        <v>639</v>
      </c>
      <c r="B8" s="4" t="s">
        <v>65</v>
      </c>
      <c r="C8" s="4" t="s">
        <v>65</v>
      </c>
    </row>
    <row r="9" spans="1:4">
      <c r="A9" s="4" t="s">
        <v>564</v>
      </c>
      <c r="B9" s="5" t="n">
        <v>23496</v>
      </c>
      <c r="C9" s="5" t="n">
        <v>5625</v>
      </c>
    </row>
    <row r="10" spans="1:4">
      <c r="A10" s="4" t="s">
        <v>478</v>
      </c>
    </row>
    <row r="11" spans="1:4">
      <c r="A11" s="4" t="s">
        <v>563</v>
      </c>
      <c r="B11" s="5" t="n">
        <v>8996</v>
      </c>
      <c r="C11" s="5" t="n">
        <v>5714</v>
      </c>
      <c r="D11" s="5" t="n">
        <v>5714</v>
      </c>
    </row>
    <row r="12" spans="1:4">
      <c r="A12" s="4" t="s">
        <v>564</v>
      </c>
      <c r="B12" s="5" t="n">
        <v>6</v>
      </c>
      <c r="C12" s="5" t="n">
        <v>27</v>
      </c>
    </row>
    <row r="13" spans="1:4">
      <c r="A13" s="4" t="s">
        <v>640</v>
      </c>
    </row>
    <row r="14" spans="1:4">
      <c r="A14" s="4" t="s">
        <v>563</v>
      </c>
      <c r="B14" s="5" t="n">
        <v>44</v>
      </c>
      <c r="C14" s="5" t="n">
        <v>5687</v>
      </c>
    </row>
    <row r="15" spans="1:4">
      <c r="A15" s="4" t="s">
        <v>641</v>
      </c>
    </row>
    <row r="16" spans="1:4">
      <c r="A16" s="4" t="s">
        <v>563</v>
      </c>
      <c r="B16" s="5" t="n">
        <v>44</v>
      </c>
      <c r="C16" s="5" t="n">
        <v>27</v>
      </c>
    </row>
    <row r="17" spans="1:4">
      <c r="A17" s="4" t="s">
        <v>639</v>
      </c>
      <c r="B17" s="4" t="s">
        <v>65</v>
      </c>
      <c r="C17" s="4" t="s">
        <v>65</v>
      </c>
    </row>
    <row r="18" spans="1:4">
      <c r="A18" s="4" t="s">
        <v>564</v>
      </c>
      <c r="B18" s="5" t="n">
        <v>44</v>
      </c>
      <c r="C18" s="5" t="n">
        <v>27</v>
      </c>
    </row>
    <row r="19" spans="1:4">
      <c r="A19" s="4" t="s">
        <v>482</v>
      </c>
    </row>
    <row r="20" spans="1:4">
      <c r="A20" s="4" t="s">
        <v>563</v>
      </c>
      <c r="B20" s="5" t="n">
        <v>197887</v>
      </c>
      <c r="C20" s="5" t="n">
        <v>164101</v>
      </c>
      <c r="D20" s="5" t="n">
        <v>164101</v>
      </c>
    </row>
    <row r="21" spans="1:4">
      <c r="A21" s="4" t="s">
        <v>564</v>
      </c>
      <c r="B21" s="5" t="n">
        <v>14</v>
      </c>
      <c r="C21" s="5" t="n">
        <v>24</v>
      </c>
    </row>
    <row r="22" spans="1:4">
      <c r="A22" s="4" t="s">
        <v>642</v>
      </c>
    </row>
    <row r="23" spans="1:4">
      <c r="A23" s="4" t="s">
        <v>563</v>
      </c>
      <c r="B23" s="5" t="n">
        <v>1449</v>
      </c>
      <c r="C23" s="5" t="n">
        <v>164077</v>
      </c>
    </row>
    <row r="24" spans="1:4">
      <c r="A24" s="4" t="s">
        <v>643</v>
      </c>
    </row>
    <row r="25" spans="1:4">
      <c r="A25" s="4" t="s">
        <v>563</v>
      </c>
      <c r="B25" s="5" t="n">
        <v>962</v>
      </c>
      <c r="C25" s="5" t="n">
        <v>24</v>
      </c>
    </row>
    <row r="26" spans="1:4">
      <c r="A26" s="4" t="s">
        <v>639</v>
      </c>
      <c r="B26" s="4" t="s">
        <v>65</v>
      </c>
      <c r="C26" s="4" t="s">
        <v>65</v>
      </c>
    </row>
    <row r="27" spans="1:4">
      <c r="A27" s="4" t="s">
        <v>564</v>
      </c>
      <c r="B27" s="5" t="n">
        <v>962</v>
      </c>
      <c r="C27" s="5" t="n">
        <v>24</v>
      </c>
    </row>
    <row r="28" spans="1:4">
      <c r="A28" s="4" t="s">
        <v>487</v>
      </c>
    </row>
    <row r="29" spans="1:4">
      <c r="A29" s="4" t="s">
        <v>563</v>
      </c>
      <c r="B29" s="5" t="n">
        <v>482718</v>
      </c>
      <c r="C29" s="5" t="n">
        <v>411399</v>
      </c>
      <c r="D29" s="5" t="n">
        <v>411399</v>
      </c>
    </row>
    <row r="30" spans="1:4">
      <c r="A30" s="4" t="s">
        <v>564</v>
      </c>
      <c r="B30" s="5" t="n">
        <v>3597</v>
      </c>
      <c r="C30" s="5" t="n">
        <v>3256</v>
      </c>
    </row>
    <row r="31" spans="1:4">
      <c r="A31" s="4" t="s">
        <v>644</v>
      </c>
    </row>
    <row r="32" spans="1:4">
      <c r="A32" s="4" t="s">
        <v>563</v>
      </c>
      <c r="B32" s="5" t="n">
        <v>5845</v>
      </c>
      <c r="C32" s="5" t="n">
        <v>408143</v>
      </c>
    </row>
    <row r="33" spans="1:4">
      <c r="A33" s="4" t="s">
        <v>645</v>
      </c>
    </row>
    <row r="34" spans="1:4">
      <c r="A34" s="4" t="s">
        <v>563</v>
      </c>
      <c r="B34" s="5" t="n">
        <v>5835</v>
      </c>
      <c r="C34" s="5" t="n">
        <v>3256</v>
      </c>
    </row>
    <row r="35" spans="1:4">
      <c r="A35" s="4" t="s">
        <v>639</v>
      </c>
      <c r="B35" s="4" t="s">
        <v>65</v>
      </c>
      <c r="C35" s="4" t="s">
        <v>65</v>
      </c>
    </row>
    <row r="36" spans="1:4">
      <c r="A36" s="4" t="s">
        <v>564</v>
      </c>
      <c r="B36" s="5" t="n">
        <v>5835</v>
      </c>
      <c r="C36" s="5" t="n">
        <v>3256</v>
      </c>
    </row>
    <row r="37" spans="1:4">
      <c r="A37" s="4" t="s">
        <v>492</v>
      </c>
    </row>
    <row r="38" spans="1:4">
      <c r="A38" s="4" t="s">
        <v>563</v>
      </c>
      <c r="B38" s="5" t="n">
        <v>49202</v>
      </c>
      <c r="C38" s="5" t="n">
        <v>36026</v>
      </c>
      <c r="D38" s="5" t="n">
        <v>36026</v>
      </c>
    </row>
    <row r="39" spans="1:4">
      <c r="A39" s="4" t="s">
        <v>564</v>
      </c>
      <c r="B39" s="5" t="n">
        <v>272</v>
      </c>
      <c r="C39" s="5" t="n">
        <v>108</v>
      </c>
    </row>
    <row r="40" spans="1:4">
      <c r="A40" s="4" t="s">
        <v>646</v>
      </c>
    </row>
    <row r="41" spans="1:4">
      <c r="A41" s="4" t="s">
        <v>563</v>
      </c>
      <c r="B41" s="5" t="n">
        <v>51</v>
      </c>
      <c r="C41" s="5" t="n">
        <v>35918</v>
      </c>
    </row>
    <row r="42" spans="1:4">
      <c r="A42" s="4" t="s">
        <v>647</v>
      </c>
    </row>
    <row r="43" spans="1:4">
      <c r="A43" s="4" t="s">
        <v>563</v>
      </c>
      <c r="B43" s="5" t="n">
        <v>51</v>
      </c>
      <c r="C43" s="5" t="n">
        <v>108</v>
      </c>
    </row>
    <row r="44" spans="1:4">
      <c r="A44" s="4" t="s">
        <v>639</v>
      </c>
      <c r="B44" s="4" t="s">
        <v>65</v>
      </c>
      <c r="C44" s="4" t="s">
        <v>65</v>
      </c>
    </row>
    <row r="45" spans="1:4">
      <c r="A45" s="4" t="s">
        <v>564</v>
      </c>
      <c r="B45" s="5" t="n">
        <v>51</v>
      </c>
      <c r="C45" s="5" t="n">
        <v>108</v>
      </c>
    </row>
    <row r="46" spans="1:4">
      <c r="A46" s="4" t="s">
        <v>497</v>
      </c>
    </row>
    <row r="47" spans="1:4">
      <c r="A47" s="4" t="s">
        <v>563</v>
      </c>
      <c r="B47" s="5" t="n">
        <v>543534</v>
      </c>
      <c r="C47" s="5" t="n">
        <v>445344</v>
      </c>
      <c r="D47" s="5" t="n">
        <v>445344</v>
      </c>
    </row>
    <row r="48" spans="1:4">
      <c r="A48" s="4" t="s">
        <v>564</v>
      </c>
      <c r="B48" s="5" t="n">
        <v>1519</v>
      </c>
      <c r="C48" s="5" t="n">
        <v>1703</v>
      </c>
    </row>
    <row r="49" spans="1:4">
      <c r="A49" s="4" t="s">
        <v>648</v>
      </c>
    </row>
    <row r="50" spans="1:4">
      <c r="A50" s="4" t="s">
        <v>563</v>
      </c>
      <c r="B50" s="5" t="n">
        <v>12914</v>
      </c>
      <c r="C50" s="5" t="n">
        <v>443641</v>
      </c>
    </row>
    <row r="51" spans="1:4">
      <c r="A51" s="4" t="s">
        <v>649</v>
      </c>
    </row>
    <row r="52" spans="1:4">
      <c r="A52" s="4" t="s">
        <v>563</v>
      </c>
      <c r="B52" s="5" t="n">
        <v>12914</v>
      </c>
      <c r="C52" s="5" t="n">
        <v>1703</v>
      </c>
    </row>
    <row r="53" spans="1:4">
      <c r="A53" s="4" t="s">
        <v>639</v>
      </c>
      <c r="B53" s="4" t="s">
        <v>65</v>
      </c>
      <c r="C53" s="4" t="s">
        <v>65</v>
      </c>
    </row>
    <row r="54" spans="1:4">
      <c r="A54" s="4" t="s">
        <v>564</v>
      </c>
      <c r="B54" s="5" t="n">
        <v>12914</v>
      </c>
      <c r="C54" s="5" t="n">
        <v>1703</v>
      </c>
    </row>
    <row r="55" spans="1:4">
      <c r="A55" s="4" t="s">
        <v>502</v>
      </c>
    </row>
    <row r="56" spans="1:4">
      <c r="A56" s="4" t="s">
        <v>563</v>
      </c>
      <c r="B56" s="5" t="n">
        <v>153083</v>
      </c>
      <c r="C56" s="5" t="n">
        <v>115682</v>
      </c>
      <c r="D56" s="7" t="n">
        <v>115682</v>
      </c>
    </row>
    <row r="57" spans="1:4">
      <c r="A57" s="4" t="s">
        <v>564</v>
      </c>
      <c r="B57" s="5" t="n">
        <v>51</v>
      </c>
      <c r="C57" s="5" t="n">
        <v>507</v>
      </c>
    </row>
    <row r="58" spans="1:4">
      <c r="A58" s="4" t="s">
        <v>650</v>
      </c>
    </row>
    <row r="59" spans="1:4">
      <c r="A59" s="4" t="s">
        <v>563</v>
      </c>
      <c r="B59" s="5" t="n">
        <v>3690</v>
      </c>
      <c r="C59" s="5" t="n">
        <v>115175</v>
      </c>
    </row>
    <row r="60" spans="1:4">
      <c r="A60" s="4" t="s">
        <v>651</v>
      </c>
    </row>
    <row r="61" spans="1:4">
      <c r="A61" s="4" t="s">
        <v>563</v>
      </c>
      <c r="B61" s="5" t="n">
        <v>3690</v>
      </c>
      <c r="C61" s="5" t="n">
        <v>507</v>
      </c>
    </row>
    <row r="62" spans="1:4">
      <c r="A62" s="4" t="s">
        <v>639</v>
      </c>
      <c r="B62" s="4" t="s">
        <v>65</v>
      </c>
      <c r="C62" s="4" t="s">
        <v>65</v>
      </c>
    </row>
    <row r="63" spans="1:4">
      <c r="A63" s="4" t="s">
        <v>564</v>
      </c>
      <c r="B63" s="7" t="n">
        <v>3690</v>
      </c>
      <c r="C63" s="7" t="n">
        <v>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652</v>
      </c>
      <c r="B1" s="2" t="s">
        <v>1</v>
      </c>
    </row>
    <row r="2" spans="1:3">
      <c r="B2" s="2" t="s">
        <v>447</v>
      </c>
      <c r="C2" s="2" t="s">
        <v>653</v>
      </c>
    </row>
    <row r="3" spans="1:3">
      <c r="A3" s="3" t="s">
        <v>508</v>
      </c>
    </row>
    <row r="4" spans="1:3">
      <c r="A4" s="4" t="s">
        <v>654</v>
      </c>
      <c r="B4" s="7" t="n">
        <v>6700</v>
      </c>
      <c r="C4" s="7" t="n">
        <v>6400</v>
      </c>
    </row>
    <row r="5" spans="1:3">
      <c r="A5" s="4" t="s">
        <v>655</v>
      </c>
      <c r="B5" s="7" t="n">
        <v>5500</v>
      </c>
      <c r="C5" s="7" t="n">
        <v>5200</v>
      </c>
    </row>
    <row r="6" spans="1:3">
      <c r="A6" s="4" t="s">
        <v>656</v>
      </c>
      <c r="B6" s="5" t="n">
        <v>1</v>
      </c>
    </row>
    <row r="7" spans="1:3">
      <c r="A7" s="4" t="s">
        <v>657</v>
      </c>
      <c r="B7" s="7" t="n">
        <v>266</v>
      </c>
    </row>
    <row r="8" spans="1:3">
      <c r="A8" s="4" t="s">
        <v>658</v>
      </c>
      <c r="B8" s="7" t="n">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659</v>
      </c>
      <c r="B1" s="2" t="s">
        <v>1</v>
      </c>
      <c r="C1" s="2" t="s">
        <v>660</v>
      </c>
    </row>
    <row r="2" spans="1:3">
      <c r="B2" s="2" t="s">
        <v>2</v>
      </c>
      <c r="C2" s="2" t="s">
        <v>28</v>
      </c>
    </row>
    <row r="3" spans="1:3">
      <c r="A3" s="3" t="s">
        <v>661</v>
      </c>
    </row>
    <row r="4" spans="1:3">
      <c r="A4" s="4" t="s">
        <v>662</v>
      </c>
      <c r="B4" s="7" t="n">
        <v>1179</v>
      </c>
      <c r="C4" s="7" t="n">
        <v>2374</v>
      </c>
    </row>
    <row r="5" spans="1:3">
      <c r="A5" s="4" t="s">
        <v>510</v>
      </c>
      <c r="B5" s="5" t="n">
        <v>799</v>
      </c>
      <c r="C5" s="5" t="n">
        <v>2630</v>
      </c>
    </row>
    <row r="6" spans="1:3">
      <c r="A6" s="4" t="s">
        <v>663</v>
      </c>
      <c r="B6" s="5" t="n">
        <v>-561</v>
      </c>
      <c r="C6" s="5" t="n">
        <v>-3810</v>
      </c>
    </row>
    <row r="7" spans="1:3">
      <c r="A7" s="4" t="s">
        <v>664</v>
      </c>
      <c r="B7" s="4" t="s">
        <v>65</v>
      </c>
      <c r="C7" s="5" t="n">
        <v>-15</v>
      </c>
    </row>
    <row r="8" spans="1:3">
      <c r="A8" s="4" t="s">
        <v>665</v>
      </c>
      <c r="B8" s="7" t="n">
        <v>1417</v>
      </c>
      <c r="C8" s="7" t="n">
        <v>11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66</v>
      </c>
      <c r="B1" s="2" t="s">
        <v>2</v>
      </c>
      <c r="C1" s="2" t="s">
        <v>28</v>
      </c>
      <c r="D1" s="2" t="s">
        <v>467</v>
      </c>
    </row>
    <row r="2" spans="1:4">
      <c r="A2" s="4" t="s">
        <v>667</v>
      </c>
      <c r="B2" s="7" t="n">
        <v>1417</v>
      </c>
      <c r="C2" s="7" t="n">
        <v>1179</v>
      </c>
      <c r="D2" s="7" t="n">
        <v>2374</v>
      </c>
    </row>
    <row r="3" spans="1:4">
      <c r="A3" s="4" t="s">
        <v>502</v>
      </c>
    </row>
    <row r="4" spans="1:4">
      <c r="A4" s="4" t="s">
        <v>667</v>
      </c>
      <c r="B4" s="7" t="n">
        <v>1417</v>
      </c>
      <c r="C4" s="7" t="n">
        <v>11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8</v>
      </c>
      <c r="B1" s="2" t="s">
        <v>2</v>
      </c>
      <c r="C1" s="2" t="s">
        <v>28</v>
      </c>
    </row>
    <row r="2" spans="1:3">
      <c r="A2" s="3" t="s">
        <v>669</v>
      </c>
    </row>
    <row r="3" spans="1:3">
      <c r="A3" s="4" t="s">
        <v>670</v>
      </c>
      <c r="B3" s="7" t="n">
        <v>330641</v>
      </c>
      <c r="C3" s="7" t="n">
        <v>229905</v>
      </c>
    </row>
    <row r="4" spans="1:3">
      <c r="A4" s="4" t="s">
        <v>671</v>
      </c>
      <c r="B4" s="5" t="n">
        <v>298123</v>
      </c>
      <c r="C4" s="5" t="n">
        <v>191851</v>
      </c>
    </row>
    <row r="5" spans="1:3">
      <c r="A5" s="4" t="s">
        <v>672</v>
      </c>
      <c r="B5" s="5" t="n">
        <v>70336</v>
      </c>
      <c r="C5" s="5" t="n">
        <v>48648</v>
      </c>
    </row>
    <row r="6" spans="1:3">
      <c r="A6" s="4" t="s">
        <v>673</v>
      </c>
      <c r="B6" s="5" t="n">
        <v>380108</v>
      </c>
      <c r="C6" s="5" t="n">
        <v>292639</v>
      </c>
    </row>
    <row r="7" spans="1:3">
      <c r="A7" s="3" t="s">
        <v>674</v>
      </c>
    </row>
    <row r="8" spans="1:3">
      <c r="A8" s="4" t="s">
        <v>675</v>
      </c>
      <c r="B8" s="5" t="n">
        <v>535427</v>
      </c>
      <c r="C8" s="5" t="n">
        <v>467937</v>
      </c>
    </row>
    <row r="9" spans="1:3">
      <c r="A9" s="4" t="s">
        <v>676</v>
      </c>
      <c r="B9" s="5" t="n">
        <v>49094</v>
      </c>
      <c r="C9" s="5" t="n">
        <v>27280</v>
      </c>
    </row>
    <row r="10" spans="1:3">
      <c r="A10" s="4" t="s">
        <v>677</v>
      </c>
      <c r="B10" s="5" t="n">
        <v>584521</v>
      </c>
      <c r="C10" s="5" t="n">
        <v>495217</v>
      </c>
    </row>
    <row r="11" spans="1:3">
      <c r="A11" s="4" t="s">
        <v>52</v>
      </c>
      <c r="B11" s="5" t="n">
        <v>1663729</v>
      </c>
      <c r="C11" s="5" t="n">
        <v>1258260</v>
      </c>
    </row>
    <row r="12" spans="1:3">
      <c r="A12" s="4" t="s">
        <v>678</v>
      </c>
      <c r="B12" s="5" t="n">
        <v>95700</v>
      </c>
      <c r="C12" s="5" t="n">
        <v>98300</v>
      </c>
    </row>
    <row r="13" spans="1:3">
      <c r="A13" s="4" t="s">
        <v>679</v>
      </c>
      <c r="B13" s="7" t="n">
        <v>47700</v>
      </c>
      <c r="C13" s="7" t="n">
        <v>44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2</v>
      </c>
      <c r="B1" s="2" t="s">
        <v>85</v>
      </c>
      <c r="D1" s="2" t="s">
        <v>1</v>
      </c>
    </row>
    <row r="2" spans="1:5">
      <c r="B2" s="2" t="s">
        <v>2</v>
      </c>
      <c r="C2" s="2" t="s">
        <v>86</v>
      </c>
      <c r="D2" s="2" t="s">
        <v>2</v>
      </c>
      <c r="E2" s="2" t="s">
        <v>86</v>
      </c>
    </row>
    <row r="3" spans="1:5">
      <c r="A3" s="3" t="s">
        <v>133</v>
      </c>
    </row>
    <row r="4" spans="1:5">
      <c r="A4" s="4" t="s">
        <v>124</v>
      </c>
      <c r="B4" s="7" t="n">
        <v>9340</v>
      </c>
      <c r="C4" s="7" t="n">
        <v>2836</v>
      </c>
      <c r="D4" s="7" t="n">
        <v>14243</v>
      </c>
      <c r="E4" s="7" t="n">
        <v>6479</v>
      </c>
    </row>
    <row r="5" spans="1:5">
      <c r="A5" s="3" t="s">
        <v>134</v>
      </c>
    </row>
    <row r="6" spans="1:5">
      <c r="A6" s="4" t="s">
        <v>135</v>
      </c>
      <c r="B6" s="5" t="n">
        <v>4650</v>
      </c>
      <c r="C6" s="5" t="n">
        <v>2503</v>
      </c>
      <c r="D6" s="5" t="n">
        <v>8125</v>
      </c>
      <c r="E6" s="5" t="n">
        <v>2700</v>
      </c>
    </row>
    <row r="7" spans="1:5">
      <c r="A7" s="4" t="s">
        <v>136</v>
      </c>
      <c r="B7" s="5" t="n">
        <v>-1674</v>
      </c>
      <c r="C7" s="5" t="n">
        <v>-901</v>
      </c>
      <c r="D7" s="5" t="n">
        <v>-2925</v>
      </c>
      <c r="E7" s="5" t="n">
        <v>-972</v>
      </c>
    </row>
    <row r="8" spans="1:5">
      <c r="A8" s="4" t="s">
        <v>137</v>
      </c>
      <c r="B8" s="5" t="n">
        <v>-621</v>
      </c>
      <c r="C8" s="5" t="n">
        <v>-113</v>
      </c>
      <c r="D8" s="5" t="n">
        <v>-806</v>
      </c>
      <c r="E8" s="5" t="n">
        <v>-530</v>
      </c>
    </row>
    <row r="9" spans="1:5">
      <c r="A9" s="4" t="s">
        <v>136</v>
      </c>
      <c r="B9" s="5" t="n">
        <v>224</v>
      </c>
      <c r="C9" s="5" t="n">
        <v>41</v>
      </c>
      <c r="D9" s="5" t="n">
        <v>290</v>
      </c>
      <c r="E9" s="5" t="n">
        <v>191</v>
      </c>
    </row>
    <row r="10" spans="1:5">
      <c r="A10" s="4" t="s">
        <v>138</v>
      </c>
      <c r="B10" s="5" t="n">
        <v>-389</v>
      </c>
      <c r="C10" s="5" t="n">
        <v>-743</v>
      </c>
      <c r="D10" s="5" t="n">
        <v>-251</v>
      </c>
      <c r="E10" s="5" t="n">
        <v>-2251</v>
      </c>
    </row>
    <row r="11" spans="1:5">
      <c r="A11" s="4" t="s">
        <v>136</v>
      </c>
      <c r="B11" s="5" t="n">
        <v>140</v>
      </c>
      <c r="C11" s="5" t="n">
        <v>267</v>
      </c>
      <c r="D11" s="5" t="n">
        <v>90</v>
      </c>
      <c r="E11" s="5" t="n">
        <v>810</v>
      </c>
    </row>
    <row r="12" spans="1:5">
      <c r="A12" s="4" t="s">
        <v>139</v>
      </c>
      <c r="B12" s="4" t="s">
        <v>65</v>
      </c>
      <c r="C12" s="5" t="n">
        <v>1023</v>
      </c>
      <c r="D12" s="4" t="s">
        <v>65</v>
      </c>
      <c r="E12" s="5" t="n">
        <v>1023</v>
      </c>
    </row>
    <row r="13" spans="1:5">
      <c r="A13" s="4" t="s">
        <v>136</v>
      </c>
      <c r="B13" s="4" t="s">
        <v>65</v>
      </c>
      <c r="C13" s="5" t="n">
        <v>-368</v>
      </c>
      <c r="D13" s="4" t="s">
        <v>65</v>
      </c>
      <c r="E13" s="5" t="n">
        <v>-368</v>
      </c>
    </row>
    <row r="14" spans="1:5">
      <c r="A14" s="4" t="s">
        <v>140</v>
      </c>
      <c r="B14" s="5" t="n">
        <v>2330</v>
      </c>
      <c r="C14" s="5" t="n">
        <v>1709</v>
      </c>
      <c r="D14" s="5" t="n">
        <v>4523</v>
      </c>
      <c r="E14" s="5" t="n">
        <v>603</v>
      </c>
    </row>
    <row r="15" spans="1:5">
      <c r="A15" s="4" t="s">
        <v>141</v>
      </c>
      <c r="B15" s="7" t="n">
        <v>11670</v>
      </c>
      <c r="C15" s="7" t="n">
        <v>4545</v>
      </c>
      <c r="D15" s="7" t="n">
        <v>18766</v>
      </c>
      <c r="E15" s="7" t="n">
        <v>70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8</v>
      </c>
    </row>
    <row r="2" spans="1:3">
      <c r="A2" s="3" t="s">
        <v>681</v>
      </c>
    </row>
    <row r="3" spans="1:3">
      <c r="A3" s="4" t="s">
        <v>30</v>
      </c>
      <c r="B3" s="7" t="n">
        <v>14965</v>
      </c>
      <c r="C3" s="7" t="n">
        <v>9761</v>
      </c>
    </row>
    <row r="4" spans="1:3">
      <c r="A4" s="4" t="s">
        <v>31</v>
      </c>
      <c r="B4" s="5" t="n">
        <v>30064</v>
      </c>
      <c r="C4" s="5" t="n">
        <v>14591</v>
      </c>
    </row>
    <row r="5" spans="1:3">
      <c r="A5" s="4" t="s">
        <v>412</v>
      </c>
      <c r="B5" s="5" t="n">
        <v>500310</v>
      </c>
      <c r="C5" s="5" t="n">
        <v>335352</v>
      </c>
    </row>
    <row r="6" spans="1:3">
      <c r="A6" s="4" t="s">
        <v>682</v>
      </c>
      <c r="B6" s="5" t="n">
        <v>45029</v>
      </c>
      <c r="C6" s="5" t="n">
        <v>24352</v>
      </c>
    </row>
    <row r="7" spans="1:3">
      <c r="A7" s="4" t="s">
        <v>683</v>
      </c>
      <c r="B7" s="5" t="n">
        <v>10545</v>
      </c>
      <c r="C7" s="5" t="n">
        <v>11072</v>
      </c>
    </row>
    <row r="8" spans="1:3">
      <c r="A8" s="4" t="s">
        <v>35</v>
      </c>
      <c r="B8" s="5" t="n">
        <v>2130</v>
      </c>
      <c r="C8" s="5" t="n">
        <v>1768</v>
      </c>
    </row>
    <row r="9" spans="1:3">
      <c r="A9" s="4" t="s">
        <v>36</v>
      </c>
      <c r="B9" s="5" t="n">
        <v>2583</v>
      </c>
      <c r="C9" s="5" t="n">
        <v>2219</v>
      </c>
    </row>
    <row r="10" spans="1:3">
      <c r="A10" s="4" t="s">
        <v>37</v>
      </c>
      <c r="B10" s="5" t="n">
        <v>36232</v>
      </c>
      <c r="C10" s="5" t="n">
        <v>31569</v>
      </c>
    </row>
    <row r="11" spans="1:3">
      <c r="A11" s="4" t="s">
        <v>684</v>
      </c>
      <c r="B11" s="5" t="n">
        <v>1424670</v>
      </c>
      <c r="C11" s="5" t="n">
        <v>1167578</v>
      </c>
    </row>
    <row r="12" spans="1:3">
      <c r="A12" s="4" t="s">
        <v>40</v>
      </c>
      <c r="B12" s="5" t="n">
        <v>7124</v>
      </c>
      <c r="C12" s="5" t="n">
        <v>5373</v>
      </c>
    </row>
    <row r="13" spans="1:3">
      <c r="A13" s="4" t="s">
        <v>43</v>
      </c>
      <c r="B13" s="5" t="n">
        <v>16692</v>
      </c>
      <c r="C13" s="5" t="n">
        <v>15032</v>
      </c>
    </row>
    <row r="14" spans="1:3">
      <c r="A14" s="3" t="s">
        <v>685</v>
      </c>
    </row>
    <row r="15" spans="1:3">
      <c r="A15" s="4" t="s">
        <v>95</v>
      </c>
      <c r="B15" s="5" t="n">
        <v>1663729</v>
      </c>
      <c r="C15" s="5" t="n">
        <v>1258260</v>
      </c>
    </row>
    <row r="16" spans="1:3">
      <c r="A16" s="4" t="s">
        <v>53</v>
      </c>
      <c r="B16" s="5" t="n">
        <v>149000</v>
      </c>
      <c r="C16" s="5" t="n">
        <v>203000</v>
      </c>
    </row>
    <row r="17" spans="1:3">
      <c r="A17" s="4" t="s">
        <v>54</v>
      </c>
      <c r="B17" s="5" t="n">
        <v>75327</v>
      </c>
      <c r="C17" s="5" t="n">
        <v>38465</v>
      </c>
    </row>
    <row r="18" spans="1:3">
      <c r="A18" s="4" t="s">
        <v>55</v>
      </c>
      <c r="B18" s="5" t="n">
        <v>249</v>
      </c>
      <c r="C18" s="5" t="n">
        <v>342</v>
      </c>
    </row>
    <row r="19" spans="1:3">
      <c r="A19" s="4" t="s">
        <v>58</v>
      </c>
      <c r="B19" s="5" t="n">
        <v>755</v>
      </c>
      <c r="C19" s="5" t="n">
        <v>327</v>
      </c>
    </row>
    <row r="20" spans="1:3">
      <c r="A20" s="4" t="s">
        <v>686</v>
      </c>
    </row>
    <row r="21" spans="1:3">
      <c r="A21" s="3" t="s">
        <v>681</v>
      </c>
    </row>
    <row r="22" spans="1:3">
      <c r="A22" s="4" t="s">
        <v>30</v>
      </c>
      <c r="B22" s="5" t="n">
        <v>14965</v>
      </c>
      <c r="C22" s="5" t="n">
        <v>9761</v>
      </c>
    </row>
    <row r="23" spans="1:3">
      <c r="A23" s="4" t="s">
        <v>31</v>
      </c>
      <c r="B23" s="5" t="n">
        <v>30064</v>
      </c>
      <c r="C23" s="5" t="n">
        <v>14591</v>
      </c>
    </row>
    <row r="24" spans="1:3">
      <c r="A24" s="4" t="s">
        <v>412</v>
      </c>
      <c r="B24" s="4" t="s">
        <v>65</v>
      </c>
      <c r="C24" s="4" t="s">
        <v>65</v>
      </c>
    </row>
    <row r="25" spans="1:3">
      <c r="A25" s="4" t="s">
        <v>682</v>
      </c>
      <c r="B25" s="4" t="s">
        <v>65</v>
      </c>
    </row>
    <row r="26" spans="1:3">
      <c r="A26" s="4" t="s">
        <v>683</v>
      </c>
      <c r="B26" s="4" t="s">
        <v>65</v>
      </c>
      <c r="C26" s="4" t="s">
        <v>65</v>
      </c>
    </row>
    <row r="27" spans="1:3">
      <c r="A27" s="4" t="s">
        <v>35</v>
      </c>
      <c r="B27" s="5" t="n">
        <v>704</v>
      </c>
      <c r="C27" s="4" t="s">
        <v>65</v>
      </c>
    </row>
    <row r="28" spans="1:3">
      <c r="A28" s="4" t="s">
        <v>36</v>
      </c>
      <c r="B28" s="4" t="s">
        <v>65</v>
      </c>
      <c r="C28" s="5" t="n">
        <v>953</v>
      </c>
    </row>
    <row r="29" spans="1:3">
      <c r="A29" s="4" t="s">
        <v>37</v>
      </c>
      <c r="B29" s="4" t="s">
        <v>65</v>
      </c>
      <c r="C29" s="4" t="s">
        <v>65</v>
      </c>
    </row>
    <row r="30" spans="1:3">
      <c r="A30" s="4" t="s">
        <v>684</v>
      </c>
      <c r="B30" s="4" t="s">
        <v>65</v>
      </c>
      <c r="C30" s="4" t="s">
        <v>65</v>
      </c>
    </row>
    <row r="31" spans="1:3">
      <c r="A31" s="4" t="s">
        <v>44</v>
      </c>
      <c r="C31" s="4" t="s">
        <v>65</v>
      </c>
    </row>
    <row r="32" spans="1:3">
      <c r="A32" s="4" t="s">
        <v>40</v>
      </c>
      <c r="B32" s="4" t="s">
        <v>65</v>
      </c>
      <c r="C32" s="4" t="s">
        <v>65</v>
      </c>
    </row>
    <row r="33" spans="1:3">
      <c r="A33" s="4" t="s">
        <v>43</v>
      </c>
      <c r="B33" s="4" t="s">
        <v>65</v>
      </c>
      <c r="C33" s="4" t="s">
        <v>65</v>
      </c>
    </row>
    <row r="34" spans="1:3">
      <c r="A34" s="3" t="s">
        <v>685</v>
      </c>
    </row>
    <row r="35" spans="1:3">
      <c r="A35" s="4" t="s">
        <v>95</v>
      </c>
      <c r="B35" s="4" t="s">
        <v>65</v>
      </c>
      <c r="C35" s="4" t="s">
        <v>65</v>
      </c>
    </row>
    <row r="36" spans="1:3">
      <c r="A36" s="4" t="s">
        <v>53</v>
      </c>
      <c r="B36" s="4" t="s">
        <v>65</v>
      </c>
      <c r="C36" s="4" t="s">
        <v>65</v>
      </c>
    </row>
    <row r="37" spans="1:3">
      <c r="A37" s="4" t="s">
        <v>54</v>
      </c>
      <c r="B37" s="4" t="s">
        <v>65</v>
      </c>
      <c r="C37" s="4" t="s">
        <v>65</v>
      </c>
    </row>
    <row r="38" spans="1:3">
      <c r="A38" s="4" t="s">
        <v>55</v>
      </c>
      <c r="B38" s="5" t="n">
        <v>249</v>
      </c>
      <c r="C38" s="5" t="n">
        <v>195</v>
      </c>
    </row>
    <row r="39" spans="1:3">
      <c r="A39" s="4" t="s">
        <v>58</v>
      </c>
      <c r="B39" s="4" t="s">
        <v>65</v>
      </c>
      <c r="C39" s="4" t="s">
        <v>65</v>
      </c>
    </row>
    <row r="40" spans="1:3">
      <c r="A40" s="4" t="s">
        <v>687</v>
      </c>
    </row>
    <row r="41" spans="1:3">
      <c r="A41" s="3" t="s">
        <v>681</v>
      </c>
    </row>
    <row r="42" spans="1:3">
      <c r="A42" s="4" t="s">
        <v>30</v>
      </c>
      <c r="B42" s="4" t="s">
        <v>65</v>
      </c>
      <c r="C42" s="4" t="s">
        <v>65</v>
      </c>
    </row>
    <row r="43" spans="1:3">
      <c r="A43" s="4" t="s">
        <v>31</v>
      </c>
      <c r="B43" s="4" t="s">
        <v>65</v>
      </c>
      <c r="C43" s="4" t="s">
        <v>65</v>
      </c>
    </row>
    <row r="44" spans="1:3">
      <c r="A44" s="4" t="s">
        <v>412</v>
      </c>
      <c r="B44" s="5" t="n">
        <v>491651</v>
      </c>
      <c r="C44" s="5" t="n">
        <v>328188</v>
      </c>
    </row>
    <row r="45" spans="1:3">
      <c r="A45" s="4" t="s">
        <v>682</v>
      </c>
      <c r="B45" s="4" t="s">
        <v>65</v>
      </c>
    </row>
    <row r="46" spans="1:3">
      <c r="A46" s="4" t="s">
        <v>683</v>
      </c>
      <c r="B46" s="4" t="s">
        <v>65</v>
      </c>
      <c r="C46" s="4" t="s">
        <v>65</v>
      </c>
    </row>
    <row r="47" spans="1:3">
      <c r="A47" s="4" t="s">
        <v>35</v>
      </c>
      <c r="B47" s="5" t="n">
        <v>1879</v>
      </c>
      <c r="C47" s="4" t="s">
        <v>65</v>
      </c>
    </row>
    <row r="48" spans="1:3">
      <c r="A48" s="4" t="s">
        <v>36</v>
      </c>
      <c r="B48" s="5" t="n">
        <v>36232</v>
      </c>
      <c r="C48" s="5" t="n">
        <v>1266</v>
      </c>
    </row>
    <row r="49" spans="1:3">
      <c r="A49" s="4" t="s">
        <v>37</v>
      </c>
      <c r="B49" s="4" t="s">
        <v>65</v>
      </c>
      <c r="C49" s="5" t="n">
        <v>31569</v>
      </c>
    </row>
    <row r="50" spans="1:3">
      <c r="A50" s="4" t="s">
        <v>684</v>
      </c>
      <c r="B50" s="5" t="n">
        <v>7124</v>
      </c>
      <c r="C50" s="4" t="s">
        <v>65</v>
      </c>
    </row>
    <row r="51" spans="1:3">
      <c r="A51" s="4" t="s">
        <v>44</v>
      </c>
      <c r="C51" s="5" t="n">
        <v>28984</v>
      </c>
    </row>
    <row r="52" spans="1:3">
      <c r="A52" s="4" t="s">
        <v>40</v>
      </c>
      <c r="B52" s="4" t="s">
        <v>65</v>
      </c>
      <c r="C52" s="5" t="n">
        <v>5373</v>
      </c>
    </row>
    <row r="53" spans="1:3">
      <c r="A53" s="4" t="s">
        <v>43</v>
      </c>
      <c r="B53" s="5" t="n">
        <v>38057</v>
      </c>
      <c r="C53" s="4" t="s">
        <v>65</v>
      </c>
    </row>
    <row r="54" spans="1:3">
      <c r="A54" s="3" t="s">
        <v>685</v>
      </c>
    </row>
    <row r="55" spans="1:3">
      <c r="A55" s="4" t="s">
        <v>95</v>
      </c>
      <c r="B55" s="5" t="n">
        <v>1661265</v>
      </c>
      <c r="C55" s="5" t="n">
        <v>1256119</v>
      </c>
    </row>
    <row r="56" spans="1:3">
      <c r="A56" s="4" t="s">
        <v>53</v>
      </c>
      <c r="B56" s="5" t="n">
        <v>148820</v>
      </c>
      <c r="C56" s="5" t="n">
        <v>202455</v>
      </c>
    </row>
    <row r="57" spans="1:3">
      <c r="A57" s="4" t="s">
        <v>54</v>
      </c>
      <c r="B57" s="5" t="n">
        <v>75171</v>
      </c>
      <c r="C57" s="5" t="n">
        <v>38442</v>
      </c>
    </row>
    <row r="58" spans="1:3">
      <c r="A58" s="4" t="s">
        <v>55</v>
      </c>
      <c r="B58" s="4" t="s">
        <v>65</v>
      </c>
      <c r="C58" s="5" t="n">
        <v>147</v>
      </c>
    </row>
    <row r="59" spans="1:3">
      <c r="A59" s="4" t="s">
        <v>58</v>
      </c>
      <c r="B59" s="5" t="n">
        <v>755</v>
      </c>
      <c r="C59" s="5" t="n">
        <v>327</v>
      </c>
    </row>
    <row r="60" spans="1:3">
      <c r="A60" s="4" t="s">
        <v>688</v>
      </c>
    </row>
    <row r="61" spans="1:3">
      <c r="A61" s="3" t="s">
        <v>681</v>
      </c>
    </row>
    <row r="62" spans="1:3">
      <c r="A62" s="4" t="s">
        <v>30</v>
      </c>
      <c r="B62" s="4" t="s">
        <v>65</v>
      </c>
      <c r="C62" s="4" t="s">
        <v>65</v>
      </c>
    </row>
    <row r="63" spans="1:3">
      <c r="A63" s="4" t="s">
        <v>31</v>
      </c>
      <c r="B63" s="4" t="s">
        <v>65</v>
      </c>
      <c r="C63" s="4" t="s">
        <v>65</v>
      </c>
    </row>
    <row r="64" spans="1:3">
      <c r="A64" s="4" t="s">
        <v>412</v>
      </c>
      <c r="B64" s="5" t="n">
        <v>8659</v>
      </c>
      <c r="C64" s="5" t="n">
        <v>7164</v>
      </c>
    </row>
    <row r="65" spans="1:3">
      <c r="A65" s="4" t="s">
        <v>682</v>
      </c>
      <c r="B65" s="5" t="n">
        <v>10545</v>
      </c>
    </row>
    <row r="66" spans="1:3">
      <c r="A66" s="4" t="s">
        <v>683</v>
      </c>
      <c r="B66" s="5" t="n">
        <v>2130</v>
      </c>
      <c r="C66" s="5" t="n">
        <v>11072</v>
      </c>
    </row>
    <row r="67" spans="1:3">
      <c r="A67" s="4" t="s">
        <v>35</v>
      </c>
      <c r="B67" s="4" t="s">
        <v>65</v>
      </c>
      <c r="C67" s="5" t="n">
        <v>1768</v>
      </c>
    </row>
    <row r="68" spans="1:3">
      <c r="A68" s="4" t="s">
        <v>36</v>
      </c>
      <c r="B68" s="4" t="s">
        <v>65</v>
      </c>
      <c r="C68" s="4" t="s">
        <v>65</v>
      </c>
    </row>
    <row r="69" spans="1:3">
      <c r="A69" s="4" t="s">
        <v>37</v>
      </c>
      <c r="B69" s="5" t="n">
        <v>1422796</v>
      </c>
      <c r="C69" s="4" t="s">
        <v>65</v>
      </c>
    </row>
    <row r="70" spans="1:3">
      <c r="A70" s="4" t="s">
        <v>684</v>
      </c>
      <c r="B70" s="4" t="s">
        <v>65</v>
      </c>
      <c r="C70" s="5" t="n">
        <v>1173118</v>
      </c>
    </row>
    <row r="71" spans="1:3">
      <c r="A71" s="4" t="s">
        <v>44</v>
      </c>
      <c r="C71" s="4" t="s">
        <v>65</v>
      </c>
    </row>
    <row r="72" spans="1:3">
      <c r="A72" s="4" t="s">
        <v>40</v>
      </c>
      <c r="B72" s="5" t="n">
        <v>22188</v>
      </c>
      <c r="C72" s="4" t="s">
        <v>65</v>
      </c>
    </row>
    <row r="73" spans="1:3">
      <c r="A73" s="4" t="s">
        <v>43</v>
      </c>
      <c r="B73" s="4" t="s">
        <v>65</v>
      </c>
      <c r="C73" s="5" t="n">
        <v>20961</v>
      </c>
    </row>
    <row r="74" spans="1:3">
      <c r="A74" s="3" t="s">
        <v>685</v>
      </c>
    </row>
    <row r="75" spans="1:3">
      <c r="A75" s="4" t="s">
        <v>95</v>
      </c>
      <c r="B75" s="4" t="s">
        <v>65</v>
      </c>
      <c r="C75" s="4" t="s">
        <v>65</v>
      </c>
    </row>
    <row r="76" spans="1:3">
      <c r="A76" s="4" t="s">
        <v>53</v>
      </c>
      <c r="B76" s="4" t="s">
        <v>65</v>
      </c>
      <c r="C76" s="4" t="s">
        <v>65</v>
      </c>
    </row>
    <row r="77" spans="1:3">
      <c r="A77" s="4" t="s">
        <v>54</v>
      </c>
      <c r="B77" s="4" t="s">
        <v>65</v>
      </c>
      <c r="C77" s="4" t="s">
        <v>65</v>
      </c>
    </row>
    <row r="78" spans="1:3">
      <c r="A78" s="4" t="s">
        <v>55</v>
      </c>
      <c r="B78" s="4" t="s">
        <v>65</v>
      </c>
      <c r="C78" s="4" t="s">
        <v>65</v>
      </c>
    </row>
    <row r="79" spans="1:3">
      <c r="A79" s="4" t="s">
        <v>58</v>
      </c>
      <c r="B79" s="4" t="s">
        <v>65</v>
      </c>
      <c r="C79" s="4" t="s">
        <v>65</v>
      </c>
    </row>
    <row r="80" spans="1:3">
      <c r="A80" s="4" t="s">
        <v>689</v>
      </c>
    </row>
    <row r="81" spans="1:3">
      <c r="A81" s="3" t="s">
        <v>681</v>
      </c>
    </row>
    <row r="82" spans="1:3">
      <c r="A82" s="4" t="s">
        <v>30</v>
      </c>
      <c r="B82" s="5" t="n">
        <v>14965</v>
      </c>
      <c r="C82" s="5" t="n">
        <v>9761</v>
      </c>
    </row>
    <row r="83" spans="1:3">
      <c r="A83" s="4" t="s">
        <v>31</v>
      </c>
      <c r="B83" s="5" t="n">
        <v>30064</v>
      </c>
      <c r="C83" s="5" t="n">
        <v>14591</v>
      </c>
    </row>
    <row r="84" spans="1:3">
      <c r="A84" s="4" t="s">
        <v>412</v>
      </c>
      <c r="B84" s="5" t="n">
        <v>500310</v>
      </c>
      <c r="C84" s="5" t="n">
        <v>335352</v>
      </c>
    </row>
    <row r="85" spans="1:3">
      <c r="A85" s="4" t="s">
        <v>682</v>
      </c>
      <c r="B85" s="5" t="n">
        <v>10545</v>
      </c>
    </row>
    <row r="86" spans="1:3">
      <c r="A86" s="4" t="s">
        <v>683</v>
      </c>
      <c r="B86" s="5" t="n">
        <v>2130</v>
      </c>
      <c r="C86" s="5" t="n">
        <v>11072</v>
      </c>
    </row>
    <row r="87" spans="1:3">
      <c r="A87" s="4" t="s">
        <v>35</v>
      </c>
      <c r="B87" s="5" t="n">
        <v>2583</v>
      </c>
      <c r="C87" s="5" t="n">
        <v>1768</v>
      </c>
    </row>
    <row r="88" spans="1:3">
      <c r="A88" s="4" t="s">
        <v>36</v>
      </c>
      <c r="B88" s="5" t="n">
        <v>36232</v>
      </c>
      <c r="C88" s="5" t="n">
        <v>2219</v>
      </c>
    </row>
    <row r="89" spans="1:3">
      <c r="A89" s="4" t="s">
        <v>37</v>
      </c>
      <c r="B89" s="5" t="n">
        <v>1424670</v>
      </c>
      <c r="C89" s="5" t="n">
        <v>31569</v>
      </c>
    </row>
    <row r="90" spans="1:3">
      <c r="A90" s="4" t="s">
        <v>684</v>
      </c>
      <c r="B90" s="5" t="n">
        <v>7124</v>
      </c>
      <c r="C90" s="5" t="n">
        <v>1167578</v>
      </c>
    </row>
    <row r="91" spans="1:3">
      <c r="A91" s="4" t="s">
        <v>44</v>
      </c>
      <c r="C91" s="5" t="n">
        <v>28984</v>
      </c>
    </row>
    <row r="92" spans="1:3">
      <c r="A92" s="4" t="s">
        <v>40</v>
      </c>
      <c r="B92" s="5" t="n">
        <v>16692</v>
      </c>
      <c r="C92" s="5" t="n">
        <v>5373</v>
      </c>
    </row>
    <row r="93" spans="1:3">
      <c r="A93" s="4" t="s">
        <v>43</v>
      </c>
      <c r="B93" s="5" t="n">
        <v>38057</v>
      </c>
      <c r="C93" s="5" t="n">
        <v>15032</v>
      </c>
    </row>
    <row r="94" spans="1:3">
      <c r="A94" s="3" t="s">
        <v>685</v>
      </c>
    </row>
    <row r="95" spans="1:3">
      <c r="A95" s="4" t="s">
        <v>95</v>
      </c>
      <c r="B95" s="5" t="n">
        <v>1663729</v>
      </c>
      <c r="C95" s="5" t="n">
        <v>1258260</v>
      </c>
    </row>
    <row r="96" spans="1:3">
      <c r="A96" s="4" t="s">
        <v>53</v>
      </c>
      <c r="B96" s="5" t="n">
        <v>149000</v>
      </c>
      <c r="C96" s="5" t="n">
        <v>203000</v>
      </c>
    </row>
    <row r="97" spans="1:3">
      <c r="A97" s="4" t="s">
        <v>54</v>
      </c>
      <c r="B97" s="5" t="n">
        <v>75327</v>
      </c>
      <c r="C97" s="5" t="n">
        <v>38465</v>
      </c>
    </row>
    <row r="98" spans="1:3">
      <c r="A98" s="4" t="s">
        <v>55</v>
      </c>
      <c r="B98" s="5" t="n">
        <v>249</v>
      </c>
      <c r="C98" s="5" t="n">
        <v>342</v>
      </c>
    </row>
    <row r="99" spans="1:3">
      <c r="A99" s="4" t="s">
        <v>58</v>
      </c>
      <c r="B99" s="5" t="n">
        <v>755</v>
      </c>
      <c r="C99" s="5" t="n">
        <v>327</v>
      </c>
    </row>
    <row r="100" spans="1:3">
      <c r="A100" s="4" t="s">
        <v>690</v>
      </c>
    </row>
    <row r="101" spans="1:3">
      <c r="A101" s="3" t="s">
        <v>681</v>
      </c>
    </row>
    <row r="102" spans="1:3">
      <c r="A102" s="4" t="s">
        <v>30</v>
      </c>
      <c r="B102" s="5" t="n">
        <v>14965</v>
      </c>
      <c r="C102" s="5" t="n">
        <v>9761</v>
      </c>
    </row>
    <row r="103" spans="1:3">
      <c r="A103" s="4" t="s">
        <v>31</v>
      </c>
      <c r="B103" s="5" t="n">
        <v>30064</v>
      </c>
      <c r="C103" s="5" t="n">
        <v>14591</v>
      </c>
    </row>
    <row r="104" spans="1:3">
      <c r="A104" s="4" t="s">
        <v>412</v>
      </c>
      <c r="B104" s="5" t="n">
        <v>500310</v>
      </c>
      <c r="C104" s="5" t="n">
        <v>335352</v>
      </c>
    </row>
    <row r="105" spans="1:3">
      <c r="A105" s="4" t="s">
        <v>682</v>
      </c>
      <c r="B105" s="5" t="n">
        <v>10545</v>
      </c>
    </row>
    <row r="106" spans="1:3">
      <c r="A106" s="4" t="s">
        <v>683</v>
      </c>
      <c r="B106" s="5" t="n">
        <v>2130</v>
      </c>
      <c r="C106" s="5" t="n">
        <v>11072</v>
      </c>
    </row>
    <row r="107" spans="1:3">
      <c r="A107" s="4" t="s">
        <v>35</v>
      </c>
      <c r="B107" s="5" t="n">
        <v>2583</v>
      </c>
      <c r="C107" s="5" t="n">
        <v>1768</v>
      </c>
    </row>
    <row r="108" spans="1:3">
      <c r="A108" s="4" t="s">
        <v>36</v>
      </c>
      <c r="B108" s="5" t="n">
        <v>36232</v>
      </c>
      <c r="C108" s="5" t="n">
        <v>2219</v>
      </c>
    </row>
    <row r="109" spans="1:3">
      <c r="A109" s="4" t="s">
        <v>37</v>
      </c>
      <c r="B109" s="5" t="n">
        <v>1422796</v>
      </c>
      <c r="C109" s="5" t="n">
        <v>31569</v>
      </c>
    </row>
    <row r="110" spans="1:3">
      <c r="A110" s="4" t="s">
        <v>684</v>
      </c>
      <c r="B110" s="5" t="n">
        <v>7124</v>
      </c>
      <c r="C110" s="5" t="n">
        <v>1173118</v>
      </c>
    </row>
    <row r="111" spans="1:3">
      <c r="A111" s="4" t="s">
        <v>44</v>
      </c>
      <c r="C111" s="5" t="n">
        <v>28984</v>
      </c>
    </row>
    <row r="112" spans="1:3">
      <c r="A112" s="4" t="s">
        <v>40</v>
      </c>
      <c r="B112" s="5" t="n">
        <v>22188</v>
      </c>
      <c r="C112" s="5" t="n">
        <v>5373</v>
      </c>
    </row>
    <row r="113" spans="1:3">
      <c r="A113" s="4" t="s">
        <v>43</v>
      </c>
      <c r="B113" s="5" t="n">
        <v>38057</v>
      </c>
      <c r="C113" s="5" t="n">
        <v>20961</v>
      </c>
    </row>
    <row r="114" spans="1:3">
      <c r="A114" s="3" t="s">
        <v>685</v>
      </c>
    </row>
    <row r="115" spans="1:3">
      <c r="A115" s="4" t="s">
        <v>95</v>
      </c>
      <c r="B115" s="5" t="n">
        <v>1661265</v>
      </c>
      <c r="C115" s="5" t="n">
        <v>1256119</v>
      </c>
    </row>
    <row r="116" spans="1:3">
      <c r="A116" s="4" t="s">
        <v>53</v>
      </c>
      <c r="B116" s="5" t="n">
        <v>148820</v>
      </c>
      <c r="C116" s="5" t="n">
        <v>202455</v>
      </c>
    </row>
    <row r="117" spans="1:3">
      <c r="A117" s="4" t="s">
        <v>54</v>
      </c>
      <c r="B117" s="5" t="n">
        <v>75171</v>
      </c>
      <c r="C117" s="5" t="n">
        <v>38442</v>
      </c>
    </row>
    <row r="118" spans="1:3">
      <c r="A118" s="4" t="s">
        <v>55</v>
      </c>
      <c r="B118" s="5" t="n">
        <v>249</v>
      </c>
      <c r="C118" s="5" t="n">
        <v>342</v>
      </c>
    </row>
    <row r="119" spans="1:3">
      <c r="A119" s="4" t="s">
        <v>58</v>
      </c>
      <c r="B119" s="7" t="n">
        <v>755</v>
      </c>
      <c r="C119" s="7" t="n">
        <v>3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8</v>
      </c>
    </row>
    <row r="2" spans="1:3">
      <c r="A2" s="4" t="s">
        <v>692</v>
      </c>
    </row>
    <row r="3" spans="1:3">
      <c r="A3" s="3" t="s">
        <v>693</v>
      </c>
    </row>
    <row r="4" spans="1:3">
      <c r="A4" s="4" t="s">
        <v>694</v>
      </c>
      <c r="B4" s="7" t="n">
        <v>186604</v>
      </c>
      <c r="C4" s="7" t="n">
        <v>111446</v>
      </c>
    </row>
    <row r="5" spans="1:3">
      <c r="A5" s="4" t="s">
        <v>695</v>
      </c>
      <c r="B5" s="4" t="s">
        <v>65</v>
      </c>
      <c r="C5" s="4" t="s">
        <v>65</v>
      </c>
    </row>
    <row r="6" spans="1:3">
      <c r="A6" s="4" t="s">
        <v>696</v>
      </c>
    </row>
    <row r="7" spans="1:3">
      <c r="A7" s="3" t="s">
        <v>693</v>
      </c>
    </row>
    <row r="8" spans="1:3">
      <c r="A8" s="4" t="s">
        <v>694</v>
      </c>
      <c r="B8" s="5" t="n">
        <v>2730</v>
      </c>
      <c r="C8" s="5" t="n">
        <v>2248</v>
      </c>
    </row>
    <row r="9" spans="1:3">
      <c r="A9" s="4" t="s">
        <v>695</v>
      </c>
      <c r="B9" s="4" t="s">
        <v>65</v>
      </c>
      <c r="C9" s="4" t="s">
        <v>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28</v>
      </c>
    </row>
    <row r="2" spans="1:3">
      <c r="A2" s="4" t="s">
        <v>412</v>
      </c>
      <c r="B2" s="7" t="n">
        <v>500310</v>
      </c>
      <c r="C2" s="7" t="n">
        <v>335352</v>
      </c>
    </row>
    <row r="3" spans="1:3">
      <c r="A3" s="4" t="s">
        <v>37</v>
      </c>
      <c r="B3" s="5" t="n">
        <v>36232</v>
      </c>
      <c r="C3" s="5" t="n">
        <v>31569</v>
      </c>
    </row>
    <row r="4" spans="1:3">
      <c r="A4" s="4" t="s">
        <v>698</v>
      </c>
      <c r="B4" s="5" t="n">
        <v>2583</v>
      </c>
      <c r="C4" s="5" t="n">
        <v>2219</v>
      </c>
    </row>
    <row r="5" spans="1:3">
      <c r="A5" s="4" t="s">
        <v>699</v>
      </c>
      <c r="B5" s="5" t="n">
        <v>95700</v>
      </c>
      <c r="C5" s="5" t="n">
        <v>98300</v>
      </c>
    </row>
    <row r="6" spans="1:3">
      <c r="A6" s="4" t="s">
        <v>700</v>
      </c>
      <c r="B6" s="5" t="n">
        <v>249</v>
      </c>
      <c r="C6" s="5" t="n">
        <v>342</v>
      </c>
    </row>
    <row r="7" spans="1:3">
      <c r="A7" s="4" t="s">
        <v>413</v>
      </c>
    </row>
    <row r="8" spans="1:3">
      <c r="A8" s="4" t="s">
        <v>412</v>
      </c>
      <c r="B8" s="5" t="n">
        <v>162594</v>
      </c>
      <c r="C8" s="5" t="n">
        <v>93212</v>
      </c>
    </row>
    <row r="9" spans="1:3">
      <c r="A9" s="4" t="s">
        <v>414</v>
      </c>
    </row>
    <row r="10" spans="1:3">
      <c r="A10" s="4" t="s">
        <v>412</v>
      </c>
      <c r="B10" s="5" t="n">
        <v>2866</v>
      </c>
      <c r="C10" s="5" t="n">
        <v>3386</v>
      </c>
    </row>
    <row r="11" spans="1:3">
      <c r="A11" s="4" t="s">
        <v>417</v>
      </c>
    </row>
    <row r="12" spans="1:3">
      <c r="A12" s="4" t="s">
        <v>412</v>
      </c>
      <c r="B12" s="5" t="n">
        <v>158309</v>
      </c>
      <c r="C12" s="5" t="n">
        <v>90986</v>
      </c>
    </row>
    <row r="13" spans="1:3">
      <c r="A13" s="4" t="s">
        <v>418</v>
      </c>
    </row>
    <row r="14" spans="1:3">
      <c r="A14" s="4" t="s">
        <v>412</v>
      </c>
      <c r="B14" s="5" t="n">
        <v>62305</v>
      </c>
      <c r="C14" s="5" t="n">
        <v>63864</v>
      </c>
    </row>
    <row r="15" spans="1:3">
      <c r="A15" s="4" t="s">
        <v>415</v>
      </c>
    </row>
    <row r="16" spans="1:3">
      <c r="A16" s="4" t="s">
        <v>412</v>
      </c>
      <c r="B16" s="5" t="n">
        <v>105083</v>
      </c>
      <c r="C16" s="5" t="n">
        <v>76249</v>
      </c>
    </row>
    <row r="17" spans="1:3">
      <c r="A17" s="4" t="s">
        <v>416</v>
      </c>
    </row>
    <row r="18" spans="1:3">
      <c r="A18" s="4" t="s">
        <v>412</v>
      </c>
      <c r="B18" s="5" t="n">
        <v>494</v>
      </c>
      <c r="C18" s="5" t="n">
        <v>491</v>
      </c>
    </row>
    <row r="19" spans="1:3">
      <c r="A19" s="4" t="s">
        <v>420</v>
      </c>
    </row>
    <row r="20" spans="1:3">
      <c r="A20" s="4" t="s">
        <v>412</v>
      </c>
      <c r="B20" s="5" t="n">
        <v>8659</v>
      </c>
      <c r="C20" s="5" t="n">
        <v>7164</v>
      </c>
    </row>
    <row r="21" spans="1:3">
      <c r="A21" s="4" t="s">
        <v>686</v>
      </c>
    </row>
    <row r="22" spans="1:3">
      <c r="A22" s="4" t="s">
        <v>412</v>
      </c>
      <c r="B22" s="4" t="s">
        <v>65</v>
      </c>
      <c r="C22" s="4" t="s">
        <v>65</v>
      </c>
    </row>
    <row r="23" spans="1:3">
      <c r="A23" s="4" t="s">
        <v>37</v>
      </c>
      <c r="B23" s="4" t="s">
        <v>65</v>
      </c>
      <c r="C23" s="4" t="s">
        <v>65</v>
      </c>
    </row>
    <row r="24" spans="1:3">
      <c r="A24" s="4" t="s">
        <v>698</v>
      </c>
      <c r="B24" s="4" t="s">
        <v>65</v>
      </c>
      <c r="C24" s="5" t="n">
        <v>953</v>
      </c>
    </row>
    <row r="25" spans="1:3">
      <c r="A25" s="4" t="s">
        <v>700</v>
      </c>
      <c r="B25" s="5" t="n">
        <v>249</v>
      </c>
      <c r="C25" s="5" t="n">
        <v>195</v>
      </c>
    </row>
    <row r="26" spans="1:3">
      <c r="A26" s="4" t="s">
        <v>687</v>
      </c>
    </row>
    <row r="27" spans="1:3">
      <c r="A27" s="4" t="s">
        <v>412</v>
      </c>
      <c r="B27" s="5" t="n">
        <v>491651</v>
      </c>
      <c r="C27" s="5" t="n">
        <v>328188</v>
      </c>
    </row>
    <row r="28" spans="1:3">
      <c r="A28" s="4" t="s">
        <v>37</v>
      </c>
      <c r="B28" s="4" t="s">
        <v>65</v>
      </c>
      <c r="C28" s="5" t="n">
        <v>31569</v>
      </c>
    </row>
    <row r="29" spans="1:3">
      <c r="A29" s="4" t="s">
        <v>698</v>
      </c>
      <c r="B29" s="5" t="n">
        <v>36232</v>
      </c>
      <c r="C29" s="5" t="n">
        <v>1266</v>
      </c>
    </row>
    <row r="30" spans="1:3">
      <c r="A30" s="4" t="s">
        <v>700</v>
      </c>
      <c r="B30" s="4" t="s">
        <v>65</v>
      </c>
      <c r="C30" s="5" t="n">
        <v>147</v>
      </c>
    </row>
    <row r="31" spans="1:3">
      <c r="A31" s="4" t="s">
        <v>688</v>
      </c>
    </row>
    <row r="32" spans="1:3">
      <c r="A32" s="4" t="s">
        <v>412</v>
      </c>
      <c r="B32" s="5" t="n">
        <v>8659</v>
      </c>
      <c r="C32" s="5" t="n">
        <v>7164</v>
      </c>
    </row>
    <row r="33" spans="1:3">
      <c r="A33" s="4" t="s">
        <v>37</v>
      </c>
      <c r="B33" s="5" t="n">
        <v>1422796</v>
      </c>
      <c r="C33" s="4" t="s">
        <v>65</v>
      </c>
    </row>
    <row r="34" spans="1:3">
      <c r="A34" s="4" t="s">
        <v>698</v>
      </c>
      <c r="B34" s="4" t="s">
        <v>65</v>
      </c>
      <c r="C34" s="4" t="s">
        <v>65</v>
      </c>
    </row>
    <row r="35" spans="1:3">
      <c r="A35" s="4" t="s">
        <v>700</v>
      </c>
      <c r="B35" s="4" t="s">
        <v>65</v>
      </c>
      <c r="C35" s="4" t="s">
        <v>65</v>
      </c>
    </row>
    <row r="36" spans="1:3">
      <c r="A36" s="4" t="s">
        <v>701</v>
      </c>
    </row>
    <row r="37" spans="1:3">
      <c r="A37" s="4" t="s">
        <v>37</v>
      </c>
      <c r="B37" s="4" t="s">
        <v>65</v>
      </c>
      <c r="C37" s="4" t="s">
        <v>65</v>
      </c>
    </row>
    <row r="38" spans="1:3">
      <c r="A38" s="4" t="s">
        <v>699</v>
      </c>
      <c r="B38" s="4" t="s">
        <v>65</v>
      </c>
      <c r="C38" s="4" t="s">
        <v>65</v>
      </c>
    </row>
    <row r="39" spans="1:3">
      <c r="A39" s="4" t="s">
        <v>702</v>
      </c>
      <c r="B39" s="5" t="n">
        <v>953</v>
      </c>
      <c r="C39" s="5" t="n">
        <v>1148</v>
      </c>
    </row>
    <row r="40" spans="1:3">
      <c r="A40" s="4" t="s">
        <v>703</v>
      </c>
    </row>
    <row r="41" spans="1:3">
      <c r="A41" s="4" t="s">
        <v>412</v>
      </c>
      <c r="B41" s="4" t="s">
        <v>65</v>
      </c>
    </row>
    <row r="42" spans="1:3">
      <c r="A42" s="4" t="s">
        <v>698</v>
      </c>
      <c r="B42" s="4" t="s">
        <v>65</v>
      </c>
      <c r="C42" s="4" t="s">
        <v>65</v>
      </c>
    </row>
    <row r="43" spans="1:3">
      <c r="A43" s="4" t="s">
        <v>700</v>
      </c>
      <c r="C43" s="4" t="s">
        <v>65</v>
      </c>
    </row>
    <row r="44" spans="1:3">
      <c r="A44" s="4" t="s">
        <v>704</v>
      </c>
    </row>
    <row r="45" spans="1:3">
      <c r="A45" s="4" t="s">
        <v>698</v>
      </c>
      <c r="B45" s="4" t="s">
        <v>65</v>
      </c>
      <c r="C45" s="4" t="s">
        <v>65</v>
      </c>
    </row>
    <row r="46" spans="1:3">
      <c r="A46" s="4" t="s">
        <v>705</v>
      </c>
    </row>
    <row r="47" spans="1:3">
      <c r="A47" s="4" t="s">
        <v>698</v>
      </c>
      <c r="C47" s="4" t="s">
        <v>65</v>
      </c>
    </row>
    <row r="48" spans="1:3">
      <c r="A48" s="4" t="s">
        <v>700</v>
      </c>
      <c r="B48" s="4" t="s">
        <v>65</v>
      </c>
      <c r="C48" s="4" t="s">
        <v>65</v>
      </c>
    </row>
    <row r="49" spans="1:3">
      <c r="A49" s="4" t="s">
        <v>706</v>
      </c>
    </row>
    <row r="50" spans="1:3">
      <c r="A50" s="4" t="s">
        <v>37</v>
      </c>
      <c r="B50" s="5" t="n">
        <v>505</v>
      </c>
      <c r="C50" s="5" t="n">
        <v>532</v>
      </c>
    </row>
    <row r="51" spans="1:3">
      <c r="A51" s="4" t="s">
        <v>698</v>
      </c>
      <c r="B51" s="5" t="n">
        <v>199</v>
      </c>
      <c r="C51" s="5" t="n">
        <v>421</v>
      </c>
    </row>
    <row r="52" spans="1:3">
      <c r="A52" s="4" t="s">
        <v>700</v>
      </c>
      <c r="B52" s="5" t="n">
        <v>29</v>
      </c>
    </row>
    <row r="53" spans="1:3">
      <c r="A53" s="4" t="s">
        <v>702</v>
      </c>
      <c r="B53" s="5" t="n">
        <v>220</v>
      </c>
      <c r="C53" s="5" t="n">
        <v>195</v>
      </c>
    </row>
    <row r="54" spans="1:3">
      <c r="A54" s="4" t="s">
        <v>707</v>
      </c>
    </row>
    <row r="55" spans="1:3">
      <c r="A55" s="4" t="s">
        <v>412</v>
      </c>
      <c r="B55" s="4" t="s">
        <v>65</v>
      </c>
      <c r="C55" s="4" t="s">
        <v>65</v>
      </c>
    </row>
    <row r="56" spans="1:3">
      <c r="A56" s="4" t="s">
        <v>708</v>
      </c>
    </row>
    <row r="57" spans="1:3">
      <c r="A57" s="4" t="s">
        <v>412</v>
      </c>
      <c r="B57" s="4" t="s">
        <v>65</v>
      </c>
      <c r="C57" s="4" t="s">
        <v>65</v>
      </c>
    </row>
    <row r="58" spans="1:3">
      <c r="A58" s="4" t="s">
        <v>709</v>
      </c>
    </row>
    <row r="59" spans="1:3">
      <c r="A59" s="4" t="s">
        <v>412</v>
      </c>
      <c r="B59" s="4" t="s">
        <v>65</v>
      </c>
      <c r="C59" s="4" t="s">
        <v>65</v>
      </c>
    </row>
    <row r="60" spans="1:3">
      <c r="A60" s="4" t="s">
        <v>710</v>
      </c>
    </row>
    <row r="61" spans="1:3">
      <c r="A61" s="4" t="s">
        <v>412</v>
      </c>
      <c r="B61" s="4" t="s">
        <v>65</v>
      </c>
      <c r="C61" s="4" t="s">
        <v>65</v>
      </c>
    </row>
    <row r="62" spans="1:3">
      <c r="A62" s="4" t="s">
        <v>711</v>
      </c>
    </row>
    <row r="63" spans="1:3">
      <c r="A63" s="4" t="s">
        <v>412</v>
      </c>
      <c r="B63" s="4" t="s">
        <v>65</v>
      </c>
    </row>
    <row r="64" spans="1:3">
      <c r="A64" s="4" t="s">
        <v>712</v>
      </c>
    </row>
    <row r="65" spans="1:3">
      <c r="A65" s="4" t="s">
        <v>702</v>
      </c>
      <c r="B65" s="5" t="n">
        <v>529762</v>
      </c>
      <c r="C65" s="5" t="n">
        <v>361170</v>
      </c>
    </row>
    <row r="66" spans="1:3">
      <c r="A66" s="4" t="s">
        <v>713</v>
      </c>
    </row>
    <row r="67" spans="1:3">
      <c r="A67" s="4" t="s">
        <v>698</v>
      </c>
      <c r="B67" s="5" t="n">
        <v>951</v>
      </c>
      <c r="C67" s="5" t="n">
        <v>1113</v>
      </c>
    </row>
    <row r="68" spans="1:3">
      <c r="A68" s="4" t="s">
        <v>714</v>
      </c>
    </row>
    <row r="69" spans="1:3">
      <c r="A69" s="4" t="s">
        <v>698</v>
      </c>
      <c r="B69" s="5" t="n">
        <v>399</v>
      </c>
      <c r="C69" s="5" t="n">
        <v>153</v>
      </c>
    </row>
    <row r="70" spans="1:3">
      <c r="A70" s="4" t="s">
        <v>715</v>
      </c>
    </row>
    <row r="71" spans="1:3">
      <c r="A71" s="4" t="s">
        <v>698</v>
      </c>
      <c r="B71" s="5" t="n">
        <v>529</v>
      </c>
    </row>
    <row r="72" spans="1:3">
      <c r="A72" s="4" t="s">
        <v>700</v>
      </c>
      <c r="B72" s="4" t="s">
        <v>65</v>
      </c>
      <c r="C72" s="5" t="n">
        <v>147</v>
      </c>
    </row>
    <row r="73" spans="1:3">
      <c r="A73" s="4" t="s">
        <v>716</v>
      </c>
    </row>
    <row r="74" spans="1:3">
      <c r="A74" s="4" t="s">
        <v>698</v>
      </c>
      <c r="C74" s="4" t="s">
        <v>65</v>
      </c>
    </row>
    <row r="75" spans="1:3">
      <c r="A75" s="4" t="s">
        <v>700</v>
      </c>
      <c r="B75" s="4" t="s">
        <v>65</v>
      </c>
    </row>
    <row r="76" spans="1:3">
      <c r="A76" s="4" t="s">
        <v>717</v>
      </c>
    </row>
    <row r="77" spans="1:3">
      <c r="A77" s="4" t="s">
        <v>412</v>
      </c>
      <c r="B77" s="5" t="n">
        <v>162594</v>
      </c>
      <c r="C77" s="5" t="n">
        <v>93212</v>
      </c>
    </row>
    <row r="78" spans="1:3">
      <c r="A78" s="4" t="s">
        <v>718</v>
      </c>
    </row>
    <row r="79" spans="1:3">
      <c r="A79" s="4" t="s">
        <v>412</v>
      </c>
      <c r="B79" s="5" t="n">
        <v>2866</v>
      </c>
      <c r="C79" s="5" t="n">
        <v>3386</v>
      </c>
    </row>
    <row r="80" spans="1:3">
      <c r="A80" s="4" t="s">
        <v>719</v>
      </c>
    </row>
    <row r="81" spans="1:3">
      <c r="A81" s="4" t="s">
        <v>412</v>
      </c>
      <c r="B81" s="5" t="n">
        <v>158309</v>
      </c>
      <c r="C81" s="5" t="n">
        <v>90986</v>
      </c>
    </row>
    <row r="82" spans="1:3">
      <c r="A82" s="4" t="s">
        <v>720</v>
      </c>
    </row>
    <row r="83" spans="1:3">
      <c r="A83" s="4" t="s">
        <v>412</v>
      </c>
      <c r="B83" s="5" t="n">
        <v>62305</v>
      </c>
      <c r="C83" s="5" t="n">
        <v>63864</v>
      </c>
    </row>
    <row r="84" spans="1:3">
      <c r="A84" s="4" t="s">
        <v>721</v>
      </c>
    </row>
    <row r="85" spans="1:3">
      <c r="A85" s="4" t="s">
        <v>412</v>
      </c>
      <c r="B85" s="5" t="n">
        <v>105083</v>
      </c>
      <c r="C85" s="5" t="n">
        <v>76249</v>
      </c>
    </row>
    <row r="86" spans="1:3">
      <c r="A86" s="4" t="s">
        <v>722</v>
      </c>
    </row>
    <row r="87" spans="1:3">
      <c r="A87" s="4" t="s">
        <v>412</v>
      </c>
      <c r="B87" s="5" t="n">
        <v>494</v>
      </c>
      <c r="C87" s="5" t="n">
        <v>491</v>
      </c>
    </row>
    <row r="88" spans="1:3">
      <c r="A88" s="4" t="s">
        <v>723</v>
      </c>
    </row>
    <row r="89" spans="1:3">
      <c r="A89" s="4" t="s">
        <v>412</v>
      </c>
      <c r="B89" s="5" t="n">
        <v>8659</v>
      </c>
      <c r="C89" s="5" t="n">
        <v>7164</v>
      </c>
    </row>
    <row r="90" spans="1:3">
      <c r="A90" s="4" t="s">
        <v>37</v>
      </c>
      <c r="B90" s="5" t="n">
        <v>36232</v>
      </c>
      <c r="C90" s="5" t="n">
        <v>31569</v>
      </c>
    </row>
    <row r="91" spans="1:3">
      <c r="A91" s="4" t="s">
        <v>724</v>
      </c>
    </row>
    <row r="92" spans="1:3">
      <c r="A92" s="4" t="s">
        <v>37</v>
      </c>
      <c r="B92" s="4" t="s">
        <v>65</v>
      </c>
      <c r="C92" s="4" t="s">
        <v>65</v>
      </c>
    </row>
    <row r="93" spans="1:3">
      <c r="A93" s="4" t="s">
        <v>699</v>
      </c>
      <c r="B93" s="4" t="s">
        <v>65</v>
      </c>
      <c r="C93" s="4" t="s">
        <v>65</v>
      </c>
    </row>
    <row r="94" spans="1:3">
      <c r="A94" s="4" t="s">
        <v>702</v>
      </c>
      <c r="B94" s="5" t="n">
        <v>0</v>
      </c>
      <c r="C94" s="5" t="n">
        <v>0</v>
      </c>
    </row>
    <row r="95" spans="1:3">
      <c r="A95" s="4" t="s">
        <v>725</v>
      </c>
    </row>
    <row r="96" spans="1:3">
      <c r="A96" s="4" t="s">
        <v>698</v>
      </c>
      <c r="B96" s="4" t="s">
        <v>65</v>
      </c>
      <c r="C96" s="4" t="s">
        <v>65</v>
      </c>
    </row>
    <row r="97" spans="1:3">
      <c r="A97" s="4" t="s">
        <v>700</v>
      </c>
      <c r="C97" s="4" t="s">
        <v>65</v>
      </c>
    </row>
    <row r="98" spans="1:3">
      <c r="A98" s="4" t="s">
        <v>726</v>
      </c>
    </row>
    <row r="99" spans="1:3">
      <c r="A99" s="4" t="s">
        <v>698</v>
      </c>
      <c r="B99" s="4" t="s">
        <v>65</v>
      </c>
      <c r="C99" s="4" t="s">
        <v>65</v>
      </c>
    </row>
    <row r="100" spans="1:3">
      <c r="A100" s="4" t="s">
        <v>727</v>
      </c>
    </row>
    <row r="101" spans="1:3">
      <c r="A101" s="4" t="s">
        <v>698</v>
      </c>
      <c r="C101" s="4" t="s">
        <v>65</v>
      </c>
    </row>
    <row r="102" spans="1:3">
      <c r="A102" s="4" t="s">
        <v>700</v>
      </c>
      <c r="B102" s="4" t="s">
        <v>65</v>
      </c>
      <c r="C102" s="4" t="s">
        <v>65</v>
      </c>
    </row>
    <row r="103" spans="1:3">
      <c r="A103" s="4" t="s">
        <v>728</v>
      </c>
    </row>
    <row r="104" spans="1:3">
      <c r="A104" s="4" t="s">
        <v>698</v>
      </c>
      <c r="C104" s="4" t="s">
        <v>65</v>
      </c>
    </row>
    <row r="105" spans="1:3">
      <c r="A105" s="4" t="s">
        <v>700</v>
      </c>
      <c r="B105" s="4" t="s">
        <v>65</v>
      </c>
    </row>
    <row r="106" spans="1:3">
      <c r="A106" s="4" t="s">
        <v>729</v>
      </c>
    </row>
    <row r="107" spans="1:3">
      <c r="A107" s="4" t="s">
        <v>412</v>
      </c>
      <c r="B107" s="4" t="s">
        <v>65</v>
      </c>
      <c r="C107" s="4" t="s">
        <v>65</v>
      </c>
    </row>
    <row r="108" spans="1:3">
      <c r="A108" s="4" t="s">
        <v>730</v>
      </c>
    </row>
    <row r="109" spans="1:3">
      <c r="A109" s="4" t="s">
        <v>412</v>
      </c>
      <c r="B109" s="4" t="s">
        <v>65</v>
      </c>
      <c r="C109" s="4" t="s">
        <v>65</v>
      </c>
    </row>
    <row r="110" spans="1:3">
      <c r="A110" s="4" t="s">
        <v>731</v>
      </c>
    </row>
    <row r="111" spans="1:3">
      <c r="A111" s="4" t="s">
        <v>412</v>
      </c>
      <c r="B111" s="4" t="s">
        <v>65</v>
      </c>
      <c r="C111" s="4" t="s">
        <v>65</v>
      </c>
    </row>
    <row r="112" spans="1:3">
      <c r="A112" s="4" t="s">
        <v>732</v>
      </c>
    </row>
    <row r="113" spans="1:3">
      <c r="A113" s="4" t="s">
        <v>412</v>
      </c>
      <c r="B113" s="4" t="s">
        <v>65</v>
      </c>
      <c r="C113" s="4" t="s">
        <v>65</v>
      </c>
    </row>
    <row r="114" spans="1:3">
      <c r="A114" s="4" t="s">
        <v>733</v>
      </c>
    </row>
    <row r="115" spans="1:3">
      <c r="A115" s="4" t="s">
        <v>412</v>
      </c>
      <c r="B115" s="4" t="s">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8</v>
      </c>
    </row>
    <row r="2" spans="1:3">
      <c r="A2" s="4" t="s">
        <v>686</v>
      </c>
    </row>
    <row r="3" spans="1:3">
      <c r="A3" s="4" t="s">
        <v>735</v>
      </c>
      <c r="B3" s="4" t="s">
        <v>65</v>
      </c>
      <c r="C3" s="4" t="s">
        <v>65</v>
      </c>
    </row>
    <row r="4" spans="1:3">
      <c r="A4" s="4" t="s">
        <v>736</v>
      </c>
    </row>
    <row r="5" spans="1:3">
      <c r="A5" s="4" t="s">
        <v>735</v>
      </c>
      <c r="B5" s="4" t="s">
        <v>65</v>
      </c>
      <c r="C5" s="4" t="s">
        <v>65</v>
      </c>
    </row>
    <row r="6" spans="1:3">
      <c r="A6" s="4" t="s">
        <v>737</v>
      </c>
    </row>
    <row r="7" spans="1:3">
      <c r="A7" s="4" t="s">
        <v>735</v>
      </c>
      <c r="B7" s="4" t="s">
        <v>65</v>
      </c>
      <c r="C7" s="4" t="s">
        <v>65</v>
      </c>
    </row>
    <row r="8" spans="1:3">
      <c r="A8" s="4" t="s">
        <v>738</v>
      </c>
    </row>
    <row r="9" spans="1:3">
      <c r="A9" s="4" t="s">
        <v>735</v>
      </c>
      <c r="B9" s="4" t="s">
        <v>65</v>
      </c>
      <c r="C9" s="4" t="s">
        <v>65</v>
      </c>
    </row>
    <row r="10" spans="1:3">
      <c r="A10" s="4" t="s">
        <v>739</v>
      </c>
    </row>
    <row r="11" spans="1:3">
      <c r="A11" s="4" t="s">
        <v>735</v>
      </c>
      <c r="B11" s="4" t="s">
        <v>65</v>
      </c>
      <c r="C11" s="4" t="s">
        <v>65</v>
      </c>
    </row>
    <row r="12" spans="1:3">
      <c r="A12" s="4" t="s">
        <v>740</v>
      </c>
    </row>
    <row r="13" spans="1:3">
      <c r="A13" s="4" t="s">
        <v>735</v>
      </c>
      <c r="B13" s="4" t="s">
        <v>65</v>
      </c>
      <c r="C13" s="4" t="s">
        <v>65</v>
      </c>
    </row>
    <row r="14" spans="1:3">
      <c r="A14" s="4" t="s">
        <v>741</v>
      </c>
    </row>
    <row r="15" spans="1:3">
      <c r="A15" s="4" t="s">
        <v>735</v>
      </c>
      <c r="B15" s="4" t="s">
        <v>65</v>
      </c>
      <c r="C15" s="4" t="s">
        <v>65</v>
      </c>
    </row>
    <row r="16" spans="1:3">
      <c r="A16" s="4" t="s">
        <v>742</v>
      </c>
    </row>
    <row r="17" spans="1:3">
      <c r="A17" s="4" t="s">
        <v>735</v>
      </c>
      <c r="B17" s="4" t="s">
        <v>65</v>
      </c>
      <c r="C17" s="4" t="s">
        <v>65</v>
      </c>
    </row>
    <row r="18" spans="1:3">
      <c r="A18" s="4" t="s">
        <v>743</v>
      </c>
    </row>
    <row r="19" spans="1:3">
      <c r="A19" s="4" t="s">
        <v>735</v>
      </c>
      <c r="B19" s="4" t="s">
        <v>65</v>
      </c>
      <c r="C19" s="4" t="s">
        <v>65</v>
      </c>
    </row>
    <row r="20" spans="1:3">
      <c r="A20" s="4" t="s">
        <v>687</v>
      </c>
    </row>
    <row r="21" spans="1:3">
      <c r="A21" s="4" t="s">
        <v>735</v>
      </c>
      <c r="B21" s="4" t="s">
        <v>65</v>
      </c>
      <c r="C21" s="4" t="s">
        <v>65</v>
      </c>
    </row>
    <row r="22" spans="1:3">
      <c r="A22" s="4" t="s">
        <v>744</v>
      </c>
    </row>
    <row r="23" spans="1:3">
      <c r="A23" s="4" t="s">
        <v>735</v>
      </c>
      <c r="B23" s="4" t="s">
        <v>65</v>
      </c>
      <c r="C23" s="4" t="s">
        <v>65</v>
      </c>
    </row>
    <row r="24" spans="1:3">
      <c r="A24" s="4" t="s">
        <v>745</v>
      </c>
    </row>
    <row r="25" spans="1:3">
      <c r="A25" s="4" t="s">
        <v>735</v>
      </c>
      <c r="B25" s="4" t="s">
        <v>65</v>
      </c>
      <c r="C25" s="4" t="s">
        <v>65</v>
      </c>
    </row>
    <row r="26" spans="1:3">
      <c r="A26" s="4" t="s">
        <v>746</v>
      </c>
    </row>
    <row r="27" spans="1:3">
      <c r="A27" s="4" t="s">
        <v>735</v>
      </c>
      <c r="B27" s="4" t="s">
        <v>65</v>
      </c>
      <c r="C27" s="4" t="s">
        <v>65</v>
      </c>
    </row>
    <row r="28" spans="1:3">
      <c r="A28" s="4" t="s">
        <v>747</v>
      </c>
    </row>
    <row r="29" spans="1:3">
      <c r="A29" s="4" t="s">
        <v>735</v>
      </c>
      <c r="B29" s="4" t="s">
        <v>65</v>
      </c>
      <c r="C29" s="4" t="s">
        <v>65</v>
      </c>
    </row>
    <row r="30" spans="1:3">
      <c r="A30" s="4" t="s">
        <v>748</v>
      </c>
    </row>
    <row r="31" spans="1:3">
      <c r="A31" s="4" t="s">
        <v>735</v>
      </c>
      <c r="B31" s="4" t="s">
        <v>65</v>
      </c>
      <c r="C31" s="4" t="s">
        <v>65</v>
      </c>
    </row>
    <row r="32" spans="1:3">
      <c r="A32" s="4" t="s">
        <v>749</v>
      </c>
    </row>
    <row r="33" spans="1:3">
      <c r="A33" s="4" t="s">
        <v>735</v>
      </c>
      <c r="B33" s="4" t="s">
        <v>65</v>
      </c>
      <c r="C33" s="4" t="s">
        <v>65</v>
      </c>
    </row>
    <row r="34" spans="1:3">
      <c r="A34" s="4" t="s">
        <v>750</v>
      </c>
    </row>
    <row r="35" spans="1:3">
      <c r="A35" s="4" t="s">
        <v>735</v>
      </c>
      <c r="B35" s="4" t="s">
        <v>65</v>
      </c>
      <c r="C35" s="4" t="s">
        <v>65</v>
      </c>
    </row>
    <row r="36" spans="1:3">
      <c r="A36" s="4" t="s">
        <v>751</v>
      </c>
    </row>
    <row r="37" spans="1:3">
      <c r="A37" s="4" t="s">
        <v>735</v>
      </c>
      <c r="B37" s="4" t="s">
        <v>65</v>
      </c>
      <c r="C37" s="4" t="s">
        <v>65</v>
      </c>
    </row>
    <row r="38" spans="1:3">
      <c r="A38" s="4" t="s">
        <v>688</v>
      </c>
    </row>
    <row r="39" spans="1:3">
      <c r="A39" s="4" t="s">
        <v>735</v>
      </c>
      <c r="B39" s="5" t="n">
        <v>34276</v>
      </c>
      <c r="C39" s="5" t="n">
        <v>32804</v>
      </c>
    </row>
    <row r="40" spans="1:3">
      <c r="A40" s="4" t="s">
        <v>752</v>
      </c>
    </row>
    <row r="41" spans="1:3">
      <c r="A41" s="4" t="s">
        <v>735</v>
      </c>
      <c r="B41" s="4" t="s">
        <v>65</v>
      </c>
      <c r="C41" s="4" t="s">
        <v>65</v>
      </c>
    </row>
    <row r="42" spans="1:3">
      <c r="A42" s="4" t="s">
        <v>753</v>
      </c>
    </row>
    <row r="43" spans="1:3">
      <c r="A43" s="4" t="s">
        <v>735</v>
      </c>
      <c r="B43" s="5" t="n">
        <v>1417</v>
      </c>
      <c r="C43" s="5" t="n">
        <v>1179</v>
      </c>
    </row>
    <row r="44" spans="1:3">
      <c r="A44" s="4" t="s">
        <v>754</v>
      </c>
    </row>
    <row r="45" spans="1:3">
      <c r="A45" s="4" t="s">
        <v>735</v>
      </c>
      <c r="B45" s="5" t="n">
        <v>18</v>
      </c>
      <c r="C45" s="5" t="n">
        <v>24</v>
      </c>
    </row>
    <row r="46" spans="1:3">
      <c r="A46" s="4" t="s">
        <v>755</v>
      </c>
    </row>
    <row r="47" spans="1:3">
      <c r="A47" s="4" t="s">
        <v>735</v>
      </c>
      <c r="B47" s="5" t="n">
        <v>205</v>
      </c>
      <c r="C47" s="5" t="n">
        <v>258</v>
      </c>
    </row>
    <row r="48" spans="1:3">
      <c r="A48" s="4" t="s">
        <v>756</v>
      </c>
    </row>
    <row r="49" spans="1:3">
      <c r="A49" s="4" t="s">
        <v>735</v>
      </c>
      <c r="B49" s="5" t="n">
        <v>22188</v>
      </c>
      <c r="C49" s="5" t="n">
        <v>20961</v>
      </c>
    </row>
    <row r="50" spans="1:3">
      <c r="A50" s="4" t="s">
        <v>757</v>
      </c>
    </row>
    <row r="51" spans="1:3">
      <c r="A51" s="4" t="s">
        <v>735</v>
      </c>
      <c r="B51" s="5" t="n">
        <v>4610</v>
      </c>
      <c r="C51" s="5" t="n">
        <v>4641</v>
      </c>
    </row>
    <row r="52" spans="1:3">
      <c r="A52" s="4" t="s">
        <v>758</v>
      </c>
    </row>
    <row r="53" spans="1:3">
      <c r="A53" s="4" t="s">
        <v>735</v>
      </c>
      <c r="B53" s="5" t="n">
        <v>573</v>
      </c>
      <c r="C53" s="5" t="n">
        <v>79</v>
      </c>
    </row>
    <row r="54" spans="1:3">
      <c r="A54" s="4" t="s">
        <v>759</v>
      </c>
    </row>
    <row r="55" spans="1:3">
      <c r="A55" s="4" t="s">
        <v>735</v>
      </c>
      <c r="B55" s="5" t="n">
        <v>4948</v>
      </c>
      <c r="C55" s="5" t="n">
        <v>5155</v>
      </c>
    </row>
    <row r="56" spans="1:3">
      <c r="A56" s="4" t="s">
        <v>760</v>
      </c>
    </row>
    <row r="57" spans="1:3">
      <c r="A57" s="4" t="s">
        <v>735</v>
      </c>
      <c r="B57" s="7" t="n">
        <v>317</v>
      </c>
      <c r="C57" s="7" t="n">
        <v>5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761</v>
      </c>
      <c r="B1" s="2" t="s">
        <v>1</v>
      </c>
      <c r="C1" s="2" t="s">
        <v>660</v>
      </c>
    </row>
    <row r="2" spans="1:3">
      <c r="B2" s="2" t="s">
        <v>2</v>
      </c>
      <c r="C2" s="2" t="s">
        <v>28</v>
      </c>
    </row>
    <row r="3" spans="1:3">
      <c r="A3" s="4" t="s">
        <v>762</v>
      </c>
    </row>
    <row r="4" spans="1:3">
      <c r="A4" s="4" t="s">
        <v>763</v>
      </c>
      <c r="B4" s="4" t="s">
        <v>764</v>
      </c>
      <c r="C4" s="4" t="s">
        <v>764</v>
      </c>
    </row>
    <row r="5" spans="1:3">
      <c r="A5" s="4" t="s">
        <v>765</v>
      </c>
      <c r="B5" s="4" t="s">
        <v>766</v>
      </c>
      <c r="C5" s="4" t="s">
        <v>766</v>
      </c>
    </row>
    <row r="6" spans="1:3">
      <c r="A6" s="4" t="s">
        <v>767</v>
      </c>
    </row>
    <row r="7" spans="1:3">
      <c r="A7" s="4" t="s">
        <v>768</v>
      </c>
      <c r="B7" s="4" t="s">
        <v>769</v>
      </c>
      <c r="C7" s="4" t="s">
        <v>769</v>
      </c>
    </row>
    <row r="8" spans="1:3">
      <c r="A8" s="4" t="s">
        <v>770</v>
      </c>
      <c r="B8" s="4" t="s">
        <v>771</v>
      </c>
      <c r="C8" s="4" t="s">
        <v>771</v>
      </c>
    </row>
    <row r="9" spans="1:3">
      <c r="A9" s="4" t="s">
        <v>772</v>
      </c>
    </row>
    <row r="10" spans="1:3">
      <c r="A10" s="4" t="s">
        <v>768</v>
      </c>
      <c r="B10" s="4" t="s">
        <v>773</v>
      </c>
      <c r="C10" s="4" t="s">
        <v>773</v>
      </c>
    </row>
    <row r="11" spans="1:3">
      <c r="A11" s="4" t="s">
        <v>770</v>
      </c>
      <c r="B11" s="4" t="s">
        <v>774</v>
      </c>
      <c r="C11" s="4" t="s">
        <v>774</v>
      </c>
    </row>
    <row r="12" spans="1:3">
      <c r="A12" s="4" t="s">
        <v>775</v>
      </c>
    </row>
    <row r="13" spans="1:3">
      <c r="A13" s="4" t="s">
        <v>763</v>
      </c>
      <c r="B13" s="4" t="s">
        <v>776</v>
      </c>
      <c r="C13" s="4" t="s">
        <v>776</v>
      </c>
    </row>
    <row r="14" spans="1:3">
      <c r="A14" s="4" t="s">
        <v>765</v>
      </c>
      <c r="B14" s="4" t="s">
        <v>777</v>
      </c>
      <c r="C14" s="4" t="s">
        <v>777</v>
      </c>
    </row>
    <row r="15" spans="1:3">
      <c r="A15" s="4" t="s">
        <v>778</v>
      </c>
    </row>
    <row r="16" spans="1:3">
      <c r="A16" s="4" t="s">
        <v>768</v>
      </c>
      <c r="B16" s="4" t="s">
        <v>779</v>
      </c>
      <c r="C16" s="4" t="s">
        <v>779</v>
      </c>
    </row>
    <row r="17" spans="1:3">
      <c r="A17" s="4" t="s">
        <v>780</v>
      </c>
    </row>
    <row r="18" spans="1:3">
      <c r="A18" s="4" t="s">
        <v>768</v>
      </c>
      <c r="B18" s="4" t="s">
        <v>781</v>
      </c>
      <c r="C18" s="4" t="s">
        <v>781</v>
      </c>
    </row>
    <row r="19" spans="1:3">
      <c r="A19" s="4" t="s">
        <v>782</v>
      </c>
    </row>
    <row r="20" spans="1:3">
      <c r="A20" s="4" t="s">
        <v>763</v>
      </c>
      <c r="B20" s="4" t="s">
        <v>783</v>
      </c>
      <c r="C20" s="4" t="s">
        <v>783</v>
      </c>
    </row>
    <row r="21" spans="1:3">
      <c r="A21" s="4" t="s">
        <v>765</v>
      </c>
      <c r="B21" s="4" t="s">
        <v>777</v>
      </c>
      <c r="C21" s="4" t="s">
        <v>777</v>
      </c>
    </row>
    <row r="22" spans="1:3">
      <c r="A22" s="4" t="s">
        <v>784</v>
      </c>
    </row>
    <row r="23" spans="1:3">
      <c r="A23" s="4" t="s">
        <v>768</v>
      </c>
      <c r="B23" s="4" t="s">
        <v>779</v>
      </c>
      <c r="C23" s="4" t="s">
        <v>779</v>
      </c>
    </row>
    <row r="24" spans="1:3">
      <c r="A24" s="4" t="s">
        <v>785</v>
      </c>
    </row>
    <row r="25" spans="1:3">
      <c r="A25" s="4" t="s">
        <v>768</v>
      </c>
      <c r="B25" s="4" t="s">
        <v>781</v>
      </c>
      <c r="C25" s="4" t="s">
        <v>7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786</v>
      </c>
      <c r="B1" s="2" t="s">
        <v>85</v>
      </c>
      <c r="D1" s="2" t="s">
        <v>1</v>
      </c>
    </row>
    <row r="2" spans="1:5">
      <c r="B2" s="2" t="s">
        <v>2</v>
      </c>
      <c r="C2" s="2" t="s">
        <v>86</v>
      </c>
      <c r="D2" s="2" t="s">
        <v>2</v>
      </c>
      <c r="E2" s="2" t="s">
        <v>86</v>
      </c>
    </row>
    <row r="3" spans="1:5">
      <c r="A3" s="3" t="s">
        <v>787</v>
      </c>
    </row>
    <row r="4" spans="1:5">
      <c r="A4" s="4" t="s">
        <v>788</v>
      </c>
      <c r="B4" s="5" t="n">
        <v>16029332</v>
      </c>
      <c r="C4" s="5" t="n">
        <v>11908282</v>
      </c>
      <c r="D4" s="5" t="n">
        <v>14980349</v>
      </c>
      <c r="E4" s="5" t="n">
        <v>11827428</v>
      </c>
    </row>
    <row r="5" spans="1:5">
      <c r="A5" s="4" t="s">
        <v>789</v>
      </c>
      <c r="B5" s="5" t="n">
        <v>150839</v>
      </c>
      <c r="C5" s="5" t="n">
        <v>168596</v>
      </c>
      <c r="D5" s="5" t="n">
        <v>164447</v>
      </c>
      <c r="E5" s="5" t="n">
        <v>174434</v>
      </c>
    </row>
    <row r="6" spans="1:5">
      <c r="A6" s="4" t="s">
        <v>790</v>
      </c>
      <c r="B6" s="5" t="n">
        <v>16180171</v>
      </c>
      <c r="C6" s="5" t="n">
        <v>12076878</v>
      </c>
      <c r="D6" s="5" t="n">
        <v>15144796</v>
      </c>
      <c r="E6" s="5" t="n">
        <v>120018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791</v>
      </c>
      <c r="B1" s="2" t="s">
        <v>2</v>
      </c>
      <c r="C1" s="2" t="s">
        <v>28</v>
      </c>
      <c r="D1" s="2" t="s">
        <v>86</v>
      </c>
    </row>
    <row r="2" spans="1:4">
      <c r="A2" s="3" t="s">
        <v>792</v>
      </c>
    </row>
    <row r="3" spans="1:4">
      <c r="A3" s="4" t="s">
        <v>82</v>
      </c>
      <c r="B3" s="5" t="n">
        <v>16156943</v>
      </c>
      <c r="C3" s="5" t="n">
        <v>12548328</v>
      </c>
      <c r="D3" s="5" t="n">
        <v>12545282</v>
      </c>
    </row>
    <row r="4" spans="1:4">
      <c r="A4" s="4" t="s">
        <v>83</v>
      </c>
      <c r="B4" s="5" t="n">
        <v>16156943</v>
      </c>
      <c r="C4" s="5" t="n">
        <v>12548328</v>
      </c>
      <c r="D4" s="5" t="n">
        <v>12545282</v>
      </c>
    </row>
    <row r="5" spans="1:4">
      <c r="A5" s="4" t="s">
        <v>793</v>
      </c>
      <c r="B5" s="5" t="n">
        <v>-101489</v>
      </c>
      <c r="D5" s="5" t="n">
        <v>-219228</v>
      </c>
    </row>
    <row r="6" spans="1:4">
      <c r="A6" s="4" t="s">
        <v>794</v>
      </c>
      <c r="B6" s="5" t="n">
        <v>16055454</v>
      </c>
      <c r="D6" s="5" t="n">
        <v>123260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95</v>
      </c>
      <c r="B1" s="2" t="s">
        <v>85</v>
      </c>
      <c r="D1" s="2" t="s">
        <v>1</v>
      </c>
    </row>
    <row r="2" spans="1:5">
      <c r="B2" s="2" t="s">
        <v>2</v>
      </c>
      <c r="C2" s="2" t="s">
        <v>86</v>
      </c>
      <c r="D2" s="2" t="s">
        <v>2</v>
      </c>
      <c r="E2" s="2" t="s">
        <v>86</v>
      </c>
    </row>
    <row r="3" spans="1:5">
      <c r="A3" s="4" t="s">
        <v>87</v>
      </c>
      <c r="B3" s="7" t="n">
        <v>22123</v>
      </c>
      <c r="C3" s="7" t="n">
        <v>14493</v>
      </c>
      <c r="D3" s="7" t="n">
        <v>39792</v>
      </c>
      <c r="E3" s="7" t="n">
        <v>27853</v>
      </c>
    </row>
    <row r="4" spans="1:5">
      <c r="A4" s="4" t="s">
        <v>94</v>
      </c>
      <c r="B4" s="5" t="n">
        <v>3025</v>
      </c>
      <c r="C4" s="5" t="n">
        <v>2173</v>
      </c>
      <c r="D4" s="5" t="n">
        <v>5424</v>
      </c>
      <c r="E4" s="5" t="n">
        <v>4260</v>
      </c>
    </row>
    <row r="5" spans="1:5">
      <c r="A5" s="4" t="s">
        <v>796</v>
      </c>
      <c r="B5" s="5" t="n">
        <v>19098</v>
      </c>
      <c r="C5" s="5" t="n">
        <v>12320</v>
      </c>
      <c r="D5" s="5" t="n">
        <v>34368</v>
      </c>
      <c r="E5" s="5" t="n">
        <v>23593</v>
      </c>
    </row>
    <row r="6" spans="1:5">
      <c r="A6" s="4" t="s">
        <v>797</v>
      </c>
      <c r="B6" s="4" t="s">
        <v>65</v>
      </c>
      <c r="C6" s="4" t="s">
        <v>65</v>
      </c>
      <c r="D6" s="4" t="s">
        <v>65</v>
      </c>
      <c r="E6" s="4" t="s">
        <v>65</v>
      </c>
    </row>
    <row r="7" spans="1:5">
      <c r="A7" s="4" t="s">
        <v>798</v>
      </c>
      <c r="B7" s="5" t="n">
        <v>8805</v>
      </c>
      <c r="C7" s="5" t="n">
        <v>7189</v>
      </c>
      <c r="D7" s="5" t="n">
        <v>16035</v>
      </c>
      <c r="E7" s="5" t="n">
        <v>13465</v>
      </c>
    </row>
    <row r="8" spans="1:5">
      <c r="A8" s="4" t="s">
        <v>799</v>
      </c>
      <c r="B8" s="4" t="s">
        <v>65</v>
      </c>
      <c r="C8" s="4" t="s">
        <v>65</v>
      </c>
      <c r="D8" s="4" t="s">
        <v>65</v>
      </c>
      <c r="E8" s="4" t="s">
        <v>65</v>
      </c>
    </row>
    <row r="9" spans="1:5">
      <c r="A9" s="4" t="s">
        <v>110</v>
      </c>
      <c r="B9" s="5" t="n">
        <v>15890</v>
      </c>
      <c r="C9" s="5" t="n">
        <v>15809</v>
      </c>
      <c r="D9" s="5" t="n">
        <v>31476</v>
      </c>
      <c r="E9" s="5" t="n">
        <v>28077</v>
      </c>
    </row>
    <row r="10" spans="1:5">
      <c r="A10" s="4" t="s">
        <v>800</v>
      </c>
      <c r="B10" s="4" t="s">
        <v>65</v>
      </c>
      <c r="C10" s="4" t="s">
        <v>65</v>
      </c>
      <c r="D10" s="4" t="s">
        <v>65</v>
      </c>
      <c r="E10" s="4" t="s">
        <v>65</v>
      </c>
    </row>
    <row r="11" spans="1:5">
      <c r="A11" s="4" t="s">
        <v>801</v>
      </c>
      <c r="B11" s="5" t="n">
        <v>12013</v>
      </c>
      <c r="C11" s="5" t="n">
        <v>3700</v>
      </c>
      <c r="D11" s="5" t="n">
        <v>18927</v>
      </c>
      <c r="E11" s="5" t="n">
        <v>8981</v>
      </c>
    </row>
    <row r="12" spans="1:5">
      <c r="A12" s="4" t="s">
        <v>802</v>
      </c>
      <c r="B12" s="5" t="n">
        <v>2673</v>
      </c>
      <c r="C12" s="5" t="n">
        <v>864</v>
      </c>
      <c r="D12" s="5" t="n">
        <v>4684</v>
      </c>
      <c r="E12" s="5" t="n">
        <v>2502</v>
      </c>
    </row>
    <row r="13" spans="1:5">
      <c r="A13" s="4" t="s">
        <v>803</v>
      </c>
      <c r="B13" s="5" t="n">
        <v>9340</v>
      </c>
      <c r="C13" s="5" t="n">
        <v>2836</v>
      </c>
      <c r="D13" s="5" t="n">
        <v>14243</v>
      </c>
      <c r="E13" s="5" t="n">
        <v>6479</v>
      </c>
    </row>
    <row r="14" spans="1:5">
      <c r="A14" s="4" t="s">
        <v>804</v>
      </c>
    </row>
    <row r="15" spans="1:5">
      <c r="A15" s="4" t="s">
        <v>87</v>
      </c>
      <c r="B15" s="5" t="n">
        <v>21691</v>
      </c>
      <c r="C15" s="5" t="n">
        <v>14136</v>
      </c>
      <c r="D15" s="5" t="n">
        <v>38949</v>
      </c>
      <c r="E15" s="5" t="n">
        <v>27080</v>
      </c>
    </row>
    <row r="16" spans="1:5">
      <c r="A16" s="4" t="s">
        <v>94</v>
      </c>
      <c r="B16" s="5" t="n">
        <v>2747</v>
      </c>
      <c r="C16" s="5" t="n">
        <v>2025</v>
      </c>
      <c r="D16" s="5" t="n">
        <v>4965</v>
      </c>
      <c r="E16" s="5" t="n">
        <v>3964</v>
      </c>
    </row>
    <row r="17" spans="1:5">
      <c r="A17" s="4" t="s">
        <v>796</v>
      </c>
      <c r="B17" s="5" t="n">
        <v>18944</v>
      </c>
      <c r="C17" s="5" t="n">
        <v>12111</v>
      </c>
      <c r="D17" s="5" t="n">
        <v>33984</v>
      </c>
      <c r="E17" s="5" t="n">
        <v>23116</v>
      </c>
    </row>
    <row r="18" spans="1:5">
      <c r="A18" s="4" t="s">
        <v>797</v>
      </c>
      <c r="B18" s="4" t="s">
        <v>65</v>
      </c>
      <c r="C18" s="4" t="s">
        <v>65</v>
      </c>
      <c r="D18" s="4" t="s">
        <v>65</v>
      </c>
      <c r="E18" s="4" t="s">
        <v>65</v>
      </c>
    </row>
    <row r="19" spans="1:5">
      <c r="A19" s="4" t="s">
        <v>798</v>
      </c>
      <c r="B19" s="5" t="n">
        <v>3494</v>
      </c>
      <c r="C19" s="5" t="n">
        <v>2078</v>
      </c>
      <c r="D19" s="5" t="n">
        <v>5912</v>
      </c>
      <c r="E19" s="5" t="n">
        <v>4211</v>
      </c>
    </row>
    <row r="20" spans="1:5">
      <c r="A20" s="4" t="s">
        <v>799</v>
      </c>
      <c r="B20" s="5" t="n">
        <v>242</v>
      </c>
      <c r="C20" s="5" t="n">
        <v>242</v>
      </c>
      <c r="D20" s="5" t="n">
        <v>483</v>
      </c>
      <c r="E20" s="5" t="n">
        <v>485</v>
      </c>
    </row>
    <row r="21" spans="1:5">
      <c r="A21" s="4" t="s">
        <v>110</v>
      </c>
      <c r="B21" s="5" t="n">
        <v>11448</v>
      </c>
      <c r="C21" s="5" t="n">
        <v>11646</v>
      </c>
      <c r="D21" s="5" t="n">
        <v>22772</v>
      </c>
      <c r="E21" s="5" t="n">
        <v>20075</v>
      </c>
    </row>
    <row r="22" spans="1:5">
      <c r="A22" s="4" t="s">
        <v>800</v>
      </c>
      <c r="B22" s="4" t="s">
        <v>65</v>
      </c>
      <c r="C22" s="4" t="s">
        <v>65</v>
      </c>
      <c r="D22" s="4" t="s">
        <v>65</v>
      </c>
      <c r="E22" s="4" t="s">
        <v>65</v>
      </c>
    </row>
    <row r="23" spans="1:5">
      <c r="A23" s="4" t="s">
        <v>801</v>
      </c>
      <c r="B23" s="5" t="n">
        <v>11232</v>
      </c>
      <c r="C23" s="5" t="n">
        <v>2785</v>
      </c>
      <c r="D23" s="5" t="n">
        <v>17607</v>
      </c>
      <c r="E23" s="5" t="n">
        <v>7737</v>
      </c>
    </row>
    <row r="24" spans="1:5">
      <c r="A24" s="4" t="s">
        <v>802</v>
      </c>
      <c r="B24" s="5" t="n">
        <v>2789</v>
      </c>
      <c r="C24" s="5" t="n">
        <v>623</v>
      </c>
      <c r="D24" s="5" t="n">
        <v>4656</v>
      </c>
      <c r="E24" s="5" t="n">
        <v>2162</v>
      </c>
    </row>
    <row r="25" spans="1:5">
      <c r="A25" s="4" t="s">
        <v>803</v>
      </c>
      <c r="B25" s="5" t="n">
        <v>8443</v>
      </c>
      <c r="C25" s="5" t="n">
        <v>2162</v>
      </c>
      <c r="D25" s="5" t="n">
        <v>12951</v>
      </c>
      <c r="E25" s="5" t="n">
        <v>5575</v>
      </c>
    </row>
    <row r="26" spans="1:5">
      <c r="A26" s="4" t="s">
        <v>805</v>
      </c>
    </row>
    <row r="27" spans="1:5">
      <c r="A27" s="4" t="s">
        <v>87</v>
      </c>
      <c r="B27" s="5" t="n">
        <v>427</v>
      </c>
      <c r="C27" s="5" t="n">
        <v>329</v>
      </c>
      <c r="D27" s="5" t="n">
        <v>822</v>
      </c>
      <c r="E27" s="5" t="n">
        <v>698</v>
      </c>
    </row>
    <row r="28" spans="1:5">
      <c r="A28" s="4" t="s">
        <v>94</v>
      </c>
      <c r="B28" s="5" t="n">
        <v>42</v>
      </c>
      <c r="C28" s="5" t="n">
        <v>4</v>
      </c>
      <c r="D28" s="5" t="n">
        <v>54</v>
      </c>
      <c r="E28" s="5" t="n">
        <v>9</v>
      </c>
    </row>
    <row r="29" spans="1:5">
      <c r="A29" s="4" t="s">
        <v>796</v>
      </c>
      <c r="B29" s="5" t="n">
        <v>385</v>
      </c>
      <c r="C29" s="5" t="n">
        <v>325</v>
      </c>
      <c r="D29" s="5" t="n">
        <v>768</v>
      </c>
      <c r="E29" s="5" t="n">
        <v>689</v>
      </c>
    </row>
    <row r="30" spans="1:5">
      <c r="A30" s="4" t="s">
        <v>797</v>
      </c>
      <c r="B30" s="4" t="s">
        <v>65</v>
      </c>
      <c r="C30" s="4" t="s">
        <v>65</v>
      </c>
      <c r="D30" s="4" t="s">
        <v>65</v>
      </c>
      <c r="E30" s="4" t="s">
        <v>65</v>
      </c>
    </row>
    <row r="31" spans="1:5">
      <c r="A31" s="4" t="s">
        <v>798</v>
      </c>
      <c r="B31" s="5" t="n">
        <v>5311</v>
      </c>
      <c r="C31" s="5" t="n">
        <v>5111</v>
      </c>
      <c r="D31" s="5" t="n">
        <v>10123</v>
      </c>
      <c r="E31" s="5" t="n">
        <v>9254</v>
      </c>
    </row>
    <row r="32" spans="1:5">
      <c r="A32" s="4" t="s">
        <v>799</v>
      </c>
      <c r="B32" s="5" t="n">
        <v>31</v>
      </c>
      <c r="C32" s="5" t="n">
        <v>15</v>
      </c>
      <c r="D32" s="5" t="n">
        <v>64</v>
      </c>
      <c r="E32" s="5" t="n">
        <v>34</v>
      </c>
    </row>
    <row r="33" spans="1:5">
      <c r="A33" s="4" t="s">
        <v>110</v>
      </c>
      <c r="B33" s="5" t="n">
        <v>4164</v>
      </c>
      <c r="C33" s="5" t="n">
        <v>3891</v>
      </c>
      <c r="D33" s="5" t="n">
        <v>8216</v>
      </c>
      <c r="E33" s="5" t="n">
        <v>7571</v>
      </c>
    </row>
    <row r="34" spans="1:5">
      <c r="A34" s="4" t="s">
        <v>800</v>
      </c>
      <c r="B34" s="5" t="n">
        <v>240</v>
      </c>
      <c r="C34" s="5" t="n">
        <v>240</v>
      </c>
      <c r="D34" s="5" t="n">
        <v>480</v>
      </c>
      <c r="E34" s="5" t="n">
        <v>481</v>
      </c>
    </row>
    <row r="35" spans="1:5">
      <c r="A35" s="4" t="s">
        <v>801</v>
      </c>
      <c r="B35" s="5" t="n">
        <v>1323</v>
      </c>
      <c r="C35" s="5" t="n">
        <v>1320</v>
      </c>
      <c r="D35" s="5" t="n">
        <v>2259</v>
      </c>
      <c r="E35" s="5" t="n">
        <v>1925</v>
      </c>
    </row>
    <row r="36" spans="1:5">
      <c r="A36" s="4" t="s">
        <v>802</v>
      </c>
      <c r="B36" s="5" t="n">
        <v>85</v>
      </c>
      <c r="C36" s="5" t="n">
        <v>401</v>
      </c>
      <c r="D36" s="5" t="n">
        <v>375</v>
      </c>
      <c r="E36" s="5" t="n">
        <v>605</v>
      </c>
    </row>
    <row r="37" spans="1:5">
      <c r="A37" s="4" t="s">
        <v>803</v>
      </c>
      <c r="B37" s="5" t="n">
        <v>1238</v>
      </c>
      <c r="C37" s="5" t="n">
        <v>919</v>
      </c>
      <c r="D37" s="5" t="n">
        <v>1884</v>
      </c>
      <c r="E37" s="5" t="n">
        <v>1320</v>
      </c>
    </row>
    <row r="38" spans="1:5">
      <c r="A38" s="4" t="s">
        <v>806</v>
      </c>
    </row>
    <row r="39" spans="1:5">
      <c r="A39" s="4" t="s">
        <v>87</v>
      </c>
      <c r="B39" s="5" t="n">
        <v>8</v>
      </c>
      <c r="C39" s="5" t="n">
        <v>4</v>
      </c>
      <c r="D39" s="5" t="n">
        <v>13</v>
      </c>
      <c r="E39" s="5" t="n">
        <v>9</v>
      </c>
    </row>
    <row r="40" spans="1:5">
      <c r="A40" s="4" t="s">
        <v>94</v>
      </c>
      <c r="B40" s="5" t="n">
        <v>278</v>
      </c>
      <c r="C40" s="5" t="n">
        <v>148</v>
      </c>
      <c r="D40" s="5" t="n">
        <v>459</v>
      </c>
      <c r="E40" s="5" t="n">
        <v>296</v>
      </c>
    </row>
    <row r="41" spans="1:5">
      <c r="A41" s="4" t="s">
        <v>796</v>
      </c>
      <c r="B41" s="5" t="n">
        <v>-270</v>
      </c>
      <c r="C41" s="5" t="n">
        <v>-144</v>
      </c>
      <c r="D41" s="5" t="n">
        <v>-446</v>
      </c>
      <c r="E41" s="5" t="n">
        <v>-287</v>
      </c>
    </row>
    <row r="42" spans="1:5">
      <c r="A42" s="4" t="s">
        <v>797</v>
      </c>
      <c r="B42" s="4" t="s">
        <v>65</v>
      </c>
      <c r="C42" s="4" t="s">
        <v>65</v>
      </c>
      <c r="D42" s="4" t="s">
        <v>65</v>
      </c>
      <c r="E42" s="4" t="s">
        <v>65</v>
      </c>
    </row>
    <row r="43" spans="1:5">
      <c r="A43" s="4" t="s">
        <v>798</v>
      </c>
      <c r="B43" s="4" t="s">
        <v>65</v>
      </c>
      <c r="C43" s="4" t="s">
        <v>65</v>
      </c>
      <c r="D43" s="4" t="s">
        <v>65</v>
      </c>
      <c r="E43" s="4" t="s">
        <v>65</v>
      </c>
    </row>
    <row r="44" spans="1:5">
      <c r="A44" s="4" t="s">
        <v>799</v>
      </c>
      <c r="B44" s="4" t="s">
        <v>65</v>
      </c>
      <c r="C44" s="4" t="s">
        <v>65</v>
      </c>
      <c r="D44" s="4" t="s">
        <v>65</v>
      </c>
      <c r="E44" s="4" t="s">
        <v>65</v>
      </c>
    </row>
    <row r="45" spans="1:5">
      <c r="A45" s="4" t="s">
        <v>110</v>
      </c>
      <c r="B45" s="5" t="n">
        <v>278</v>
      </c>
      <c r="C45" s="5" t="n">
        <v>272</v>
      </c>
      <c r="D45" s="5" t="n">
        <v>488</v>
      </c>
      <c r="E45" s="5" t="n">
        <v>431</v>
      </c>
    </row>
    <row r="46" spans="1:5">
      <c r="A46" s="4" t="s">
        <v>800</v>
      </c>
      <c r="B46" s="5" t="n">
        <v>2</v>
      </c>
      <c r="C46" s="5" t="n">
        <v>2</v>
      </c>
      <c r="D46" s="5" t="n">
        <v>3</v>
      </c>
      <c r="E46" s="5" t="n">
        <v>4</v>
      </c>
    </row>
    <row r="47" spans="1:5">
      <c r="A47" s="4" t="s">
        <v>801</v>
      </c>
      <c r="B47" s="5" t="n">
        <v>-550</v>
      </c>
      <c r="C47" s="5" t="n">
        <v>-418</v>
      </c>
      <c r="D47" s="5" t="n">
        <v>-937</v>
      </c>
      <c r="E47" s="5" t="n">
        <v>-722</v>
      </c>
    </row>
    <row r="48" spans="1:5">
      <c r="A48" s="4" t="s">
        <v>802</v>
      </c>
      <c r="B48" s="5" t="n">
        <v>-204</v>
      </c>
      <c r="C48" s="5" t="n">
        <v>-165</v>
      </c>
      <c r="D48" s="5" t="n">
        <v>-346</v>
      </c>
      <c r="E48" s="5" t="n">
        <v>-281</v>
      </c>
    </row>
    <row r="49" spans="1:5">
      <c r="A49" s="4" t="s">
        <v>803</v>
      </c>
      <c r="B49" s="5" t="n">
        <v>-346</v>
      </c>
      <c r="C49" s="5" t="n">
        <v>-253</v>
      </c>
      <c r="D49" s="5" t="n">
        <v>-591</v>
      </c>
      <c r="E49" s="5" t="n">
        <v>-441</v>
      </c>
    </row>
    <row r="50" spans="1:5">
      <c r="A50" s="4" t="s">
        <v>807</v>
      </c>
    </row>
    <row r="51" spans="1:5">
      <c r="A51" s="4" t="s">
        <v>87</v>
      </c>
      <c r="B51" s="5" t="n">
        <v>-3</v>
      </c>
      <c r="C51" s="5" t="n">
        <v>24</v>
      </c>
      <c r="D51" s="5" t="n">
        <v>8</v>
      </c>
      <c r="E51" s="5" t="n">
        <v>66</v>
      </c>
    </row>
    <row r="52" spans="1:5">
      <c r="A52" s="4" t="s">
        <v>94</v>
      </c>
      <c r="B52" s="5" t="n">
        <v>-42</v>
      </c>
      <c r="C52" s="5" t="n">
        <v>-4</v>
      </c>
      <c r="D52" s="5" t="n">
        <v>-54</v>
      </c>
      <c r="E52" s="5" t="n">
        <v>-9</v>
      </c>
    </row>
    <row r="53" spans="1:5">
      <c r="A53" s="4" t="s">
        <v>796</v>
      </c>
      <c r="B53" s="5" t="n">
        <v>39</v>
      </c>
      <c r="C53" s="5" t="n">
        <v>28</v>
      </c>
      <c r="D53" s="5" t="n">
        <v>62</v>
      </c>
      <c r="E53" s="5" t="n">
        <v>75</v>
      </c>
    </row>
    <row r="54" spans="1:5">
      <c r="A54" s="4" t="s">
        <v>797</v>
      </c>
      <c r="B54" s="4" t="s">
        <v>65</v>
      </c>
      <c r="C54" s="4" t="s">
        <v>65</v>
      </c>
      <c r="D54" s="4" t="s">
        <v>65</v>
      </c>
      <c r="E54" s="4" t="s">
        <v>65</v>
      </c>
    </row>
    <row r="55" spans="1:5">
      <c r="A55" s="4" t="s">
        <v>798</v>
      </c>
      <c r="B55" s="4" t="s">
        <v>65</v>
      </c>
      <c r="C55" s="4" t="s">
        <v>65</v>
      </c>
      <c r="D55" s="4" t="s">
        <v>65</v>
      </c>
      <c r="E55" s="4" t="s">
        <v>65</v>
      </c>
    </row>
    <row r="56" spans="1:5">
      <c r="A56" s="4" t="s">
        <v>799</v>
      </c>
      <c r="B56" s="5" t="n">
        <v>-273</v>
      </c>
      <c r="C56" s="5" t="n">
        <v>-257</v>
      </c>
      <c r="D56" s="5" t="n">
        <v>-547</v>
      </c>
      <c r="E56" s="5" t="n">
        <v>-519</v>
      </c>
    </row>
    <row r="57" spans="1:5">
      <c r="A57" s="4" t="s">
        <v>110</v>
      </c>
      <c r="B57" s="4" t="s">
        <v>65</v>
      </c>
      <c r="C57" s="4" t="s">
        <v>65</v>
      </c>
      <c r="D57" s="4" t="s">
        <v>65</v>
      </c>
      <c r="E57" s="4" t="s">
        <v>65</v>
      </c>
    </row>
    <row r="58" spans="1:5">
      <c r="A58" s="4" t="s">
        <v>800</v>
      </c>
      <c r="B58" s="5" t="n">
        <v>-242</v>
      </c>
      <c r="C58" s="5" t="n">
        <v>-242</v>
      </c>
      <c r="D58" s="5" t="n">
        <v>-483</v>
      </c>
      <c r="E58" s="5" t="n">
        <v>-485</v>
      </c>
    </row>
    <row r="59" spans="1:5">
      <c r="A59" s="4" t="s">
        <v>801</v>
      </c>
      <c r="B59" s="5" t="n">
        <v>8</v>
      </c>
      <c r="C59" s="5" t="n">
        <v>13</v>
      </c>
      <c r="D59" s="5" t="n">
        <v>-2</v>
      </c>
      <c r="E59" s="5" t="n">
        <v>41</v>
      </c>
    </row>
    <row r="60" spans="1:5">
      <c r="A60" s="4" t="s">
        <v>802</v>
      </c>
      <c r="B60" s="5" t="n">
        <v>3</v>
      </c>
      <c r="C60" s="5" t="n">
        <v>5</v>
      </c>
      <c r="D60" s="5" t="n">
        <v>-1</v>
      </c>
      <c r="E60" s="5" t="n">
        <v>16</v>
      </c>
    </row>
    <row r="61" spans="1:5">
      <c r="A61" s="4" t="s">
        <v>803</v>
      </c>
      <c r="B61" s="7" t="n">
        <v>5</v>
      </c>
      <c r="C61" s="7" t="n">
        <v>8</v>
      </c>
      <c r="D61" s="7" t="n">
        <v>-1</v>
      </c>
      <c r="E61" s="7" t="n">
        <v>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8</v>
      </c>
      <c r="B1" s="2" t="s">
        <v>2</v>
      </c>
      <c r="C1" s="2" t="s">
        <v>28</v>
      </c>
    </row>
    <row r="2" spans="1:3">
      <c r="A2" s="4" t="s">
        <v>357</v>
      </c>
      <c r="B2" s="7" t="n">
        <v>2191911</v>
      </c>
      <c r="C2" s="7" t="n">
        <v>1683736</v>
      </c>
    </row>
    <row r="3" spans="1:3">
      <c r="A3" s="4" t="s">
        <v>684</v>
      </c>
      <c r="B3" s="5" t="n">
        <v>1424670</v>
      </c>
      <c r="C3" s="5" t="n">
        <v>1167578</v>
      </c>
    </row>
    <row r="4" spans="1:3">
      <c r="A4" s="4" t="s">
        <v>37</v>
      </c>
      <c r="B4" s="5" t="n">
        <v>36232</v>
      </c>
      <c r="C4" s="5" t="n">
        <v>31569</v>
      </c>
    </row>
    <row r="5" spans="1:3">
      <c r="A5" s="4" t="s">
        <v>95</v>
      </c>
      <c r="B5" s="5" t="n">
        <v>1663729</v>
      </c>
      <c r="C5" s="5" t="n">
        <v>1258260</v>
      </c>
    </row>
    <row r="6" spans="1:3">
      <c r="A6" s="4" t="s">
        <v>809</v>
      </c>
      <c r="B6" s="5" t="n">
        <v>224327</v>
      </c>
      <c r="C6" s="5" t="n">
        <v>241465</v>
      </c>
    </row>
    <row r="7" spans="1:3">
      <c r="A7" s="4" t="s">
        <v>804</v>
      </c>
    </row>
    <row r="8" spans="1:3">
      <c r="A8" s="4" t="s">
        <v>357</v>
      </c>
      <c r="B8" s="5" t="n">
        <v>2189371</v>
      </c>
      <c r="C8" s="5" t="n">
        <v>1678541</v>
      </c>
    </row>
    <row r="9" spans="1:3">
      <c r="A9" s="4" t="s">
        <v>684</v>
      </c>
      <c r="B9" s="5" t="n">
        <v>1409887</v>
      </c>
      <c r="C9" s="5" t="n">
        <v>1151704</v>
      </c>
    </row>
    <row r="10" spans="1:3">
      <c r="A10" s="4" t="s">
        <v>37</v>
      </c>
      <c r="B10" s="5" t="n">
        <v>8252</v>
      </c>
      <c r="C10" s="5" t="n">
        <v>2159</v>
      </c>
    </row>
    <row r="11" spans="1:3">
      <c r="A11" s="4" t="s">
        <v>95</v>
      </c>
      <c r="B11" s="5" t="n">
        <v>1671008</v>
      </c>
      <c r="C11" s="5" t="n">
        <v>1263030</v>
      </c>
    </row>
    <row r="12" spans="1:3">
      <c r="A12" s="4" t="s">
        <v>809</v>
      </c>
      <c r="B12" s="5" t="n">
        <v>201000</v>
      </c>
      <c r="C12" s="5" t="n">
        <v>226000</v>
      </c>
    </row>
    <row r="13" spans="1:3">
      <c r="A13" s="4" t="s">
        <v>805</v>
      </c>
    </row>
    <row r="14" spans="1:3">
      <c r="A14" s="4" t="s">
        <v>357</v>
      </c>
      <c r="B14" s="5" t="n">
        <v>79092</v>
      </c>
      <c r="C14" s="5" t="n">
        <v>78315</v>
      </c>
    </row>
    <row r="15" spans="1:3">
      <c r="A15" s="4" t="s">
        <v>684</v>
      </c>
      <c r="B15" s="5" t="n">
        <v>27423</v>
      </c>
      <c r="C15" s="5" t="n">
        <v>27433</v>
      </c>
    </row>
    <row r="16" spans="1:3">
      <c r="A16" s="4" t="s">
        <v>37</v>
      </c>
      <c r="B16" s="5" t="n">
        <v>27980</v>
      </c>
      <c r="C16" s="5" t="n">
        <v>29410</v>
      </c>
    </row>
    <row r="17" spans="1:3">
      <c r="A17" s="4" t="s">
        <v>95</v>
      </c>
      <c r="B17" s="4" t="s">
        <v>65</v>
      </c>
      <c r="C17" s="4" t="s">
        <v>65</v>
      </c>
    </row>
    <row r="18" spans="1:3">
      <c r="A18" s="4" t="s">
        <v>809</v>
      </c>
      <c r="B18" s="5" t="n">
        <v>12069</v>
      </c>
      <c r="C18" s="5" t="n">
        <v>10990</v>
      </c>
    </row>
    <row r="19" spans="1:3">
      <c r="A19" s="4" t="s">
        <v>806</v>
      </c>
    </row>
    <row r="20" spans="1:3">
      <c r="A20" s="4" t="s">
        <v>357</v>
      </c>
      <c r="B20" s="5" t="n">
        <v>302533</v>
      </c>
      <c r="C20" s="5" t="n">
        <v>179681</v>
      </c>
    </row>
    <row r="21" spans="1:3">
      <c r="A21" s="4" t="s">
        <v>684</v>
      </c>
      <c r="B21" s="4" t="s">
        <v>65</v>
      </c>
      <c r="C21" s="4" t="s">
        <v>65</v>
      </c>
    </row>
    <row r="22" spans="1:3">
      <c r="A22" s="4" t="s">
        <v>37</v>
      </c>
      <c r="B22" s="4" t="s">
        <v>65</v>
      </c>
      <c r="C22" s="4" t="s">
        <v>65</v>
      </c>
    </row>
    <row r="23" spans="1:3">
      <c r="A23" s="4" t="s">
        <v>95</v>
      </c>
      <c r="B23" s="4" t="s">
        <v>65</v>
      </c>
      <c r="C23" s="4" t="s">
        <v>65</v>
      </c>
    </row>
    <row r="24" spans="1:3">
      <c r="A24" s="4" t="s">
        <v>809</v>
      </c>
      <c r="B24" s="5" t="n">
        <v>23327</v>
      </c>
      <c r="C24" s="5" t="n">
        <v>15465</v>
      </c>
    </row>
    <row r="25" spans="1:3">
      <c r="A25" s="4" t="s">
        <v>807</v>
      </c>
    </row>
    <row r="26" spans="1:3">
      <c r="A26" s="4" t="s">
        <v>357</v>
      </c>
      <c r="B26" s="5" t="n">
        <v>-379085</v>
      </c>
      <c r="C26" s="5" t="n">
        <v>-252801</v>
      </c>
    </row>
    <row r="27" spans="1:3">
      <c r="A27" s="4" t="s">
        <v>684</v>
      </c>
      <c r="B27" s="5" t="n">
        <v>-12640</v>
      </c>
      <c r="C27" s="5" t="n">
        <v>-11559</v>
      </c>
    </row>
    <row r="28" spans="1:3">
      <c r="A28" s="4" t="s">
        <v>37</v>
      </c>
      <c r="B28" s="4" t="s">
        <v>65</v>
      </c>
      <c r="C28" s="4" t="s">
        <v>65</v>
      </c>
    </row>
    <row r="29" spans="1:3">
      <c r="A29" s="4" t="s">
        <v>95</v>
      </c>
      <c r="B29" s="5" t="n">
        <v>-7279</v>
      </c>
      <c r="C29" s="5" t="n">
        <v>-4770</v>
      </c>
    </row>
    <row r="30" spans="1:3">
      <c r="A30" s="4" t="s">
        <v>809</v>
      </c>
      <c r="B30" s="7" t="n">
        <v>-12069</v>
      </c>
      <c r="C30" s="7" t="n">
        <v>-10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42</v>
      </c>
      <c r="B1" s="2" t="s">
        <v>143</v>
      </c>
      <c r="C1" s="2" t="s">
        <v>144</v>
      </c>
      <c r="D1" s="2" t="s">
        <v>145</v>
      </c>
      <c r="E1" s="2" t="s">
        <v>146</v>
      </c>
      <c r="F1" s="2" t="s">
        <v>147</v>
      </c>
    </row>
    <row r="2" spans="1:6">
      <c r="A2" s="4" t="s">
        <v>148</v>
      </c>
      <c r="B2" s="7" t="n">
        <v>120</v>
      </c>
      <c r="C2" s="7" t="n">
        <v>56418</v>
      </c>
      <c r="D2" s="7" t="n">
        <v>82859</v>
      </c>
      <c r="E2" s="7" t="n">
        <v>462</v>
      </c>
      <c r="F2" s="7" t="n">
        <v>139859</v>
      </c>
    </row>
    <row r="3" spans="1:6">
      <c r="A3" s="4" t="s">
        <v>149</v>
      </c>
      <c r="B3" s="5" t="n">
        <v>12023557</v>
      </c>
    </row>
    <row r="4" spans="1:6">
      <c r="A4" s="4" t="s">
        <v>150</v>
      </c>
      <c r="F4" s="4" t="s">
        <v>65</v>
      </c>
    </row>
    <row r="5" spans="1:6">
      <c r="A5" s="4" t="s">
        <v>151</v>
      </c>
      <c r="B5" s="7" t="n">
        <v>1</v>
      </c>
      <c r="C5" s="4" t="s">
        <v>65</v>
      </c>
      <c r="D5" s="4" t="s">
        <v>65</v>
      </c>
      <c r="E5" s="4" t="s">
        <v>65</v>
      </c>
      <c r="F5" s="5" t="n">
        <v>1</v>
      </c>
    </row>
    <row r="6" spans="1:6">
      <c r="A6" s="4" t="s">
        <v>152</v>
      </c>
      <c r="B6" s="5" t="n">
        <v>35556</v>
      </c>
    </row>
    <row r="7" spans="1:6">
      <c r="A7" s="4" t="s">
        <v>153</v>
      </c>
      <c r="B7" s="7" t="n">
        <v>-1</v>
      </c>
      <c r="C7" s="5" t="n">
        <v>-106</v>
      </c>
      <c r="D7" s="5" t="n">
        <v>-342</v>
      </c>
      <c r="E7" s="4" t="s">
        <v>65</v>
      </c>
      <c r="F7" s="5" t="n">
        <v>-449</v>
      </c>
    </row>
    <row r="8" spans="1:6">
      <c r="A8" s="4" t="s">
        <v>153</v>
      </c>
      <c r="B8" s="5" t="n">
        <v>-24881</v>
      </c>
    </row>
    <row r="9" spans="1:6">
      <c r="A9" s="4" t="s">
        <v>154</v>
      </c>
      <c r="B9" s="4" t="s">
        <v>65</v>
      </c>
      <c r="C9" s="5" t="n">
        <v>13</v>
      </c>
      <c r="D9" s="4" t="s">
        <v>65</v>
      </c>
      <c r="E9" s="4" t="s">
        <v>65</v>
      </c>
      <c r="F9" s="5" t="n">
        <v>13</v>
      </c>
    </row>
    <row r="10" spans="1:6">
      <c r="A10" s="4" t="s">
        <v>155</v>
      </c>
      <c r="B10" s="5" t="n">
        <v>1680</v>
      </c>
    </row>
    <row r="11" spans="1:6">
      <c r="A11" s="4" t="s">
        <v>156</v>
      </c>
      <c r="B11" s="7" t="n">
        <v>5</v>
      </c>
      <c r="C11" s="5" t="n">
        <v>8552</v>
      </c>
      <c r="D11" s="4" t="s">
        <v>65</v>
      </c>
      <c r="E11" s="4" t="s">
        <v>65</v>
      </c>
      <c r="F11" s="5" t="n">
        <v>8557</v>
      </c>
    </row>
    <row r="12" spans="1:6">
      <c r="A12" s="4" t="s">
        <v>157</v>
      </c>
      <c r="B12" s="5" t="n">
        <v>509370</v>
      </c>
    </row>
    <row r="13" spans="1:6">
      <c r="A13" s="4" t="s">
        <v>158</v>
      </c>
      <c r="B13" s="4" t="s">
        <v>65</v>
      </c>
      <c r="C13" s="5" t="n">
        <v>15</v>
      </c>
      <c r="D13" s="4" t="s">
        <v>65</v>
      </c>
      <c r="E13" s="4" t="s">
        <v>65</v>
      </c>
      <c r="F13" s="5" t="n">
        <v>15</v>
      </c>
    </row>
    <row r="14" spans="1:6">
      <c r="A14" s="4" t="s">
        <v>159</v>
      </c>
      <c r="B14" s="4" t="s">
        <v>65</v>
      </c>
      <c r="C14" s="5" t="n">
        <v>675</v>
      </c>
      <c r="D14" s="4" t="s">
        <v>65</v>
      </c>
      <c r="E14" s="4" t="s">
        <v>65</v>
      </c>
      <c r="F14" s="5" t="n">
        <v>675</v>
      </c>
    </row>
    <row r="15" spans="1:6">
      <c r="A15" s="4" t="s">
        <v>124</v>
      </c>
      <c r="B15" s="4" t="s">
        <v>65</v>
      </c>
      <c r="C15" s="4" t="s">
        <v>65</v>
      </c>
      <c r="D15" s="5" t="n">
        <v>6479</v>
      </c>
      <c r="E15" s="4" t="s">
        <v>65</v>
      </c>
      <c r="F15" s="5" t="n">
        <v>6479</v>
      </c>
    </row>
    <row r="16" spans="1:6">
      <c r="A16" s="4" t="s">
        <v>160</v>
      </c>
      <c r="B16" s="4" t="s">
        <v>65</v>
      </c>
      <c r="C16" s="4" t="s">
        <v>65</v>
      </c>
      <c r="D16" s="5" t="n">
        <v>-736</v>
      </c>
      <c r="E16" s="4" t="s">
        <v>65</v>
      </c>
      <c r="F16" s="5" t="n">
        <v>-736</v>
      </c>
    </row>
    <row r="17" spans="1:6">
      <c r="A17" s="4" t="s">
        <v>161</v>
      </c>
      <c r="B17" s="4" t="s">
        <v>65</v>
      </c>
      <c r="C17" s="4" t="s">
        <v>65</v>
      </c>
      <c r="D17" s="4" t="s">
        <v>65</v>
      </c>
      <c r="E17" s="5" t="n">
        <v>603</v>
      </c>
      <c r="F17" s="5" t="n">
        <v>603</v>
      </c>
    </row>
    <row r="18" spans="1:6">
      <c r="A18" s="4" t="s">
        <v>162</v>
      </c>
      <c r="B18" s="7" t="n">
        <v>125</v>
      </c>
      <c r="C18" s="5" t="n">
        <v>65567</v>
      </c>
      <c r="D18" s="5" t="n">
        <v>88260</v>
      </c>
      <c r="E18" s="5" t="n">
        <v>1065</v>
      </c>
      <c r="F18" s="5" t="n">
        <v>155017</v>
      </c>
    </row>
    <row r="19" spans="1:6">
      <c r="A19" s="4" t="s">
        <v>163</v>
      </c>
      <c r="B19" s="5" t="n">
        <v>12545282</v>
      </c>
    </row>
    <row r="20" spans="1:6">
      <c r="A20" s="4" t="s">
        <v>164</v>
      </c>
      <c r="B20" s="7" t="n">
        <v>125</v>
      </c>
      <c r="C20" s="5" t="n">
        <v>66156</v>
      </c>
      <c r="D20" s="5" t="n">
        <v>98451</v>
      </c>
      <c r="E20" s="5" t="n">
        <v>-1542</v>
      </c>
      <c r="F20" s="5" t="n">
        <v>163190</v>
      </c>
    </row>
    <row r="21" spans="1:6">
      <c r="A21" s="4" t="s">
        <v>165</v>
      </c>
      <c r="B21" s="5" t="n">
        <v>12548328</v>
      </c>
    </row>
    <row r="22" spans="1:6">
      <c r="A22" s="4" t="s">
        <v>150</v>
      </c>
      <c r="B22" s="7" t="n">
        <v>18</v>
      </c>
      <c r="C22" s="5" t="n">
        <v>47653</v>
      </c>
      <c r="D22" s="4" t="s">
        <v>65</v>
      </c>
      <c r="E22" s="4" t="s">
        <v>65</v>
      </c>
      <c r="F22" s="5" t="n">
        <v>47671</v>
      </c>
    </row>
    <row r="23" spans="1:6">
      <c r="A23" s="4" t="s">
        <v>150</v>
      </c>
      <c r="B23" s="5" t="n">
        <v>1807143</v>
      </c>
    </row>
    <row r="24" spans="1:6">
      <c r="A24" s="4" t="s">
        <v>151</v>
      </c>
      <c r="B24" s="7" t="n">
        <v>1</v>
      </c>
      <c r="C24" s="5" t="n">
        <v>108</v>
      </c>
      <c r="D24" s="4" t="s">
        <v>65</v>
      </c>
      <c r="E24" s="4" t="s">
        <v>65</v>
      </c>
      <c r="F24" s="5" t="n">
        <v>109</v>
      </c>
    </row>
    <row r="25" spans="1:6">
      <c r="A25" s="4" t="s">
        <v>152</v>
      </c>
      <c r="B25" s="5" t="n">
        <v>68385</v>
      </c>
    </row>
    <row r="26" spans="1:6">
      <c r="A26" s="4" t="s">
        <v>153</v>
      </c>
      <c r="B26" s="4" t="s">
        <v>65</v>
      </c>
      <c r="C26" s="5" t="n">
        <v>-365</v>
      </c>
      <c r="D26" s="5" t="n">
        <v>-1306</v>
      </c>
      <c r="E26" s="4" t="s">
        <v>65</v>
      </c>
      <c r="F26" s="5" t="n">
        <v>-1671</v>
      </c>
    </row>
    <row r="27" spans="1:6">
      <c r="A27" s="4" t="s">
        <v>153</v>
      </c>
      <c r="B27" s="5" t="n">
        <v>-56436</v>
      </c>
    </row>
    <row r="28" spans="1:6">
      <c r="A28" s="4" t="s">
        <v>156</v>
      </c>
      <c r="B28" s="7" t="n">
        <v>18</v>
      </c>
      <c r="C28" s="5" t="n">
        <v>54205</v>
      </c>
      <c r="D28" s="4" t="s">
        <v>65</v>
      </c>
      <c r="E28" s="4" t="s">
        <v>65</v>
      </c>
      <c r="F28" s="5" t="n">
        <v>54223</v>
      </c>
    </row>
    <row r="29" spans="1:6">
      <c r="A29" s="4" t="s">
        <v>157</v>
      </c>
      <c r="B29" s="5" t="n">
        <v>1789523</v>
      </c>
    </row>
    <row r="30" spans="1:6">
      <c r="A30" s="4" t="s">
        <v>159</v>
      </c>
      <c r="B30" s="4" t="s">
        <v>65</v>
      </c>
      <c r="C30" s="5" t="n">
        <v>752</v>
      </c>
      <c r="D30" s="4" t="s">
        <v>65</v>
      </c>
      <c r="E30" s="4" t="s">
        <v>65</v>
      </c>
      <c r="F30" s="5" t="n">
        <v>752</v>
      </c>
    </row>
    <row r="31" spans="1:6">
      <c r="A31" s="4" t="s">
        <v>124</v>
      </c>
      <c r="B31" s="4" t="s">
        <v>65</v>
      </c>
      <c r="C31" s="4" t="s">
        <v>65</v>
      </c>
      <c r="D31" s="5" t="n">
        <v>14243</v>
      </c>
      <c r="E31" s="4" t="s">
        <v>65</v>
      </c>
      <c r="F31" s="5" t="n">
        <v>14243</v>
      </c>
    </row>
    <row r="32" spans="1:6">
      <c r="A32" s="4" t="s">
        <v>160</v>
      </c>
      <c r="B32" s="4" t="s">
        <v>65</v>
      </c>
      <c r="C32" s="4" t="s">
        <v>65</v>
      </c>
      <c r="D32" s="5" t="n">
        <v>-1222</v>
      </c>
      <c r="E32" s="4" t="s">
        <v>65</v>
      </c>
      <c r="F32" s="5" t="n">
        <v>-1222</v>
      </c>
    </row>
    <row r="33" spans="1:6">
      <c r="A33" s="4" t="s">
        <v>161</v>
      </c>
      <c r="B33" s="4" t="s">
        <v>65</v>
      </c>
      <c r="C33" s="4" t="s">
        <v>65</v>
      </c>
      <c r="D33" s="4" t="s">
        <v>65</v>
      </c>
      <c r="E33" s="5" t="n">
        <v>4523</v>
      </c>
      <c r="F33" s="5" t="n">
        <v>4523</v>
      </c>
    </row>
    <row r="34" spans="1:6">
      <c r="A34" s="4" t="s">
        <v>166</v>
      </c>
      <c r="B34" s="7" t="n">
        <v>162</v>
      </c>
      <c r="C34" s="7" t="n">
        <v>168509</v>
      </c>
      <c r="D34" s="7" t="n">
        <v>110166</v>
      </c>
      <c r="E34" s="7" t="n">
        <v>2981</v>
      </c>
      <c r="F34" s="7" t="n">
        <v>281818</v>
      </c>
    </row>
    <row r="35" spans="1:6">
      <c r="A35" s="4" t="s">
        <v>167</v>
      </c>
      <c r="B35" s="5" t="n">
        <v>161569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6</v>
      </c>
    </row>
    <row r="3" spans="1:3">
      <c r="A3" s="3" t="s">
        <v>169</v>
      </c>
    </row>
    <row r="4" spans="1:3">
      <c r="A4" s="4" t="s">
        <v>124</v>
      </c>
      <c r="B4" s="7" t="n">
        <v>14243</v>
      </c>
      <c r="C4" s="7" t="n">
        <v>6479</v>
      </c>
    </row>
    <row r="5" spans="1:3">
      <c r="A5" s="3" t="s">
        <v>170</v>
      </c>
    </row>
    <row r="6" spans="1:3">
      <c r="A6" s="4" t="s">
        <v>171</v>
      </c>
      <c r="B6" s="5" t="n">
        <v>1762</v>
      </c>
      <c r="C6" s="5" t="n">
        <v>1822</v>
      </c>
    </row>
    <row r="7" spans="1:3">
      <c r="A7" s="4" t="s">
        <v>172</v>
      </c>
      <c r="B7" s="5" t="n">
        <v>-588</v>
      </c>
      <c r="C7" s="5" t="n">
        <v>-234</v>
      </c>
    </row>
    <row r="8" spans="1:3">
      <c r="A8" s="4" t="s">
        <v>173</v>
      </c>
      <c r="B8" s="5" t="n">
        <v>-1451</v>
      </c>
      <c r="C8" s="5" t="n">
        <v>-106</v>
      </c>
    </row>
    <row r="9" spans="1:3">
      <c r="A9" s="4" t="s">
        <v>174</v>
      </c>
      <c r="B9" s="5" t="n">
        <v>302</v>
      </c>
      <c r="C9" s="5" t="n">
        <v>181</v>
      </c>
    </row>
    <row r="10" spans="1:3">
      <c r="A10" s="4" t="s">
        <v>175</v>
      </c>
      <c r="B10" s="5" t="n">
        <v>-806</v>
      </c>
      <c r="C10" s="5" t="n">
        <v>-530</v>
      </c>
    </row>
    <row r="11" spans="1:3">
      <c r="A11" s="4" t="s">
        <v>101</v>
      </c>
      <c r="B11" s="5" t="n">
        <v>-7897</v>
      </c>
      <c r="C11" s="5" t="n">
        <v>-7362</v>
      </c>
    </row>
    <row r="12" spans="1:3">
      <c r="A12" s="4" t="s">
        <v>176</v>
      </c>
      <c r="B12" s="5" t="n">
        <v>-433852</v>
      </c>
      <c r="C12" s="5" t="n">
        <v>-429268</v>
      </c>
    </row>
    <row r="13" spans="1:3">
      <c r="A13" s="4" t="s">
        <v>177</v>
      </c>
      <c r="B13" s="5" t="n">
        <v>437191</v>
      </c>
      <c r="C13" s="5" t="n">
        <v>442120</v>
      </c>
    </row>
    <row r="14" spans="1:3">
      <c r="A14" s="4" t="s">
        <v>178</v>
      </c>
      <c r="B14" s="4" t="s">
        <v>65</v>
      </c>
      <c r="C14" s="5" t="n">
        <v>56</v>
      </c>
    </row>
    <row r="15" spans="1:3">
      <c r="A15" s="4" t="s">
        <v>179</v>
      </c>
      <c r="B15" s="5" t="n">
        <v>31</v>
      </c>
      <c r="C15" s="4" t="s">
        <v>65</v>
      </c>
    </row>
    <row r="16" spans="1:3">
      <c r="A16" s="4" t="s">
        <v>180</v>
      </c>
      <c r="B16" s="5" t="n">
        <v>-450</v>
      </c>
      <c r="C16" s="5" t="n">
        <v>-500</v>
      </c>
    </row>
    <row r="17" spans="1:3">
      <c r="A17" s="4" t="s">
        <v>181</v>
      </c>
      <c r="B17" s="5" t="n">
        <v>-76</v>
      </c>
      <c r="C17" s="5" t="n">
        <v>-21</v>
      </c>
    </row>
    <row r="18" spans="1:3">
      <c r="A18" s="4" t="s">
        <v>105</v>
      </c>
      <c r="B18" s="5" t="n">
        <v>127</v>
      </c>
      <c r="C18" s="5" t="n">
        <v>507</v>
      </c>
    </row>
    <row r="19" spans="1:3">
      <c r="A19" s="4" t="s">
        <v>182</v>
      </c>
      <c r="B19" s="5" t="n">
        <v>752</v>
      </c>
      <c r="C19" s="5" t="n">
        <v>675</v>
      </c>
    </row>
    <row r="20" spans="1:3">
      <c r="A20" s="4" t="s">
        <v>183</v>
      </c>
      <c r="B20" s="5" t="n">
        <v>-492</v>
      </c>
      <c r="C20" s="5" t="n">
        <v>-483</v>
      </c>
    </row>
    <row r="21" spans="1:3">
      <c r="A21" s="4" t="s">
        <v>184</v>
      </c>
      <c r="B21" s="5" t="n">
        <v>1219</v>
      </c>
      <c r="C21" s="5" t="n">
        <v>953</v>
      </c>
    </row>
    <row r="22" spans="1:3">
      <c r="A22" s="4" t="s">
        <v>185</v>
      </c>
      <c r="B22" s="5" t="n">
        <v>3</v>
      </c>
      <c r="C22" s="5" t="n">
        <v>-1</v>
      </c>
    </row>
    <row r="23" spans="1:3">
      <c r="A23" s="4" t="s">
        <v>186</v>
      </c>
      <c r="B23" s="5" t="n">
        <v>-21</v>
      </c>
      <c r="C23" s="5" t="n">
        <v>59</v>
      </c>
    </row>
    <row r="24" spans="1:3">
      <c r="A24" s="4" t="s">
        <v>187</v>
      </c>
      <c r="B24" s="5" t="n">
        <v>-2995</v>
      </c>
      <c r="C24" s="5" t="n">
        <v>-2040</v>
      </c>
    </row>
    <row r="25" spans="1:3">
      <c r="A25" s="4" t="s">
        <v>188</v>
      </c>
      <c r="B25" s="5" t="n">
        <v>1335</v>
      </c>
      <c r="C25" s="5" t="n">
        <v>1073</v>
      </c>
    </row>
    <row r="26" spans="1:3">
      <c r="A26" s="4" t="s">
        <v>40</v>
      </c>
      <c r="B26" s="5" t="n">
        <v>-568</v>
      </c>
      <c r="C26" s="5" t="n">
        <v>-162</v>
      </c>
    </row>
    <row r="27" spans="1:3">
      <c r="A27" s="4" t="s">
        <v>47</v>
      </c>
      <c r="B27" s="5" t="n">
        <v>-2276</v>
      </c>
      <c r="C27" s="5" t="n">
        <v>-4216</v>
      </c>
    </row>
    <row r="28" spans="1:3">
      <c r="A28" s="3" t="s">
        <v>189</v>
      </c>
    </row>
    <row r="29" spans="1:3">
      <c r="A29" s="4" t="s">
        <v>58</v>
      </c>
      <c r="B29" s="5" t="n">
        <v>170</v>
      </c>
      <c r="C29" s="4" t="s">
        <v>65</v>
      </c>
    </row>
    <row r="30" spans="1:3">
      <c r="A30" s="4" t="s">
        <v>60</v>
      </c>
      <c r="B30" s="5" t="n">
        <v>144</v>
      </c>
      <c r="C30" s="5" t="n">
        <v>11</v>
      </c>
    </row>
    <row r="31" spans="1:3">
      <c r="A31" s="4" t="s">
        <v>61</v>
      </c>
      <c r="B31" s="5" t="n">
        <v>-9511</v>
      </c>
      <c r="C31" s="5" t="n">
        <v>1418</v>
      </c>
    </row>
    <row r="32" spans="1:3">
      <c r="A32" s="4" t="s">
        <v>190</v>
      </c>
      <c r="B32" s="5" t="n">
        <v>-3704</v>
      </c>
      <c r="C32" s="5" t="n">
        <v>10431</v>
      </c>
    </row>
    <row r="33" spans="1:3">
      <c r="A33" s="3" t="s">
        <v>191</v>
      </c>
    </row>
    <row r="34" spans="1:3">
      <c r="A34" s="4" t="s">
        <v>192</v>
      </c>
      <c r="B34" s="5" t="n">
        <v>-144383</v>
      </c>
      <c r="C34" s="5" t="n">
        <v>-87702</v>
      </c>
    </row>
    <row r="35" spans="1:3">
      <c r="A35" s="4" t="s">
        <v>193</v>
      </c>
      <c r="B35" s="5" t="n">
        <v>24591</v>
      </c>
      <c r="C35" s="5" t="n">
        <v>25332</v>
      </c>
    </row>
    <row r="36" spans="1:3">
      <c r="A36" s="4" t="s">
        <v>194</v>
      </c>
      <c r="B36" s="5" t="n">
        <v>81021</v>
      </c>
      <c r="C36" s="5" t="n">
        <v>50803</v>
      </c>
    </row>
    <row r="37" spans="1:3">
      <c r="A37" s="4" t="s">
        <v>195</v>
      </c>
      <c r="B37" s="5" t="n">
        <v>-14</v>
      </c>
      <c r="C37" s="5" t="n">
        <v>-405</v>
      </c>
    </row>
    <row r="38" spans="1:3">
      <c r="A38" s="4" t="s">
        <v>196</v>
      </c>
      <c r="B38" s="5" t="n">
        <v>2122</v>
      </c>
      <c r="C38" s="5" t="n">
        <v>2362</v>
      </c>
    </row>
    <row r="39" spans="1:3">
      <c r="A39" s="4" t="s">
        <v>197</v>
      </c>
      <c r="B39" s="5" t="n">
        <v>-61160</v>
      </c>
      <c r="C39" s="5" t="n">
        <v>-70228</v>
      </c>
    </row>
    <row r="40" spans="1:3">
      <c r="A40" s="4" t="s">
        <v>198</v>
      </c>
      <c r="B40" s="5" t="n">
        <v>-2910</v>
      </c>
      <c r="C40" s="5" t="n">
        <v>-893</v>
      </c>
    </row>
    <row r="41" spans="1:3">
      <c r="A41" s="4" t="s">
        <v>199</v>
      </c>
      <c r="B41" s="4" t="s">
        <v>65</v>
      </c>
      <c r="C41" s="5" t="n">
        <v>1</v>
      </c>
    </row>
    <row r="42" spans="1:3">
      <c r="A42" s="4" t="s">
        <v>200</v>
      </c>
      <c r="B42" s="5" t="n">
        <v>582</v>
      </c>
      <c r="C42" s="5" t="n">
        <v>1295</v>
      </c>
    </row>
    <row r="43" spans="1:3">
      <c r="A43" s="4" t="s">
        <v>201</v>
      </c>
      <c r="B43" s="5" t="n">
        <v>37764</v>
      </c>
      <c r="C43" s="5" t="n">
        <v>3667</v>
      </c>
    </row>
    <row r="44" spans="1:3">
      <c r="A44" s="4" t="s">
        <v>202</v>
      </c>
      <c r="B44" s="5" t="n">
        <v>-62387</v>
      </c>
      <c r="C44" s="5" t="n">
        <v>-75768</v>
      </c>
    </row>
    <row r="45" spans="1:3">
      <c r="A45" s="3" t="s">
        <v>203</v>
      </c>
    </row>
    <row r="46" spans="1:3">
      <c r="A46" s="4" t="s">
        <v>204</v>
      </c>
      <c r="B46" s="5" t="n">
        <v>94403</v>
      </c>
      <c r="C46" s="5" t="n">
        <v>142335</v>
      </c>
    </row>
    <row r="47" spans="1:3">
      <c r="A47" s="4" t="s">
        <v>205</v>
      </c>
      <c r="B47" s="5" t="n">
        <v>-53500</v>
      </c>
      <c r="C47" s="5" t="n">
        <v>-60056</v>
      </c>
    </row>
    <row r="48" spans="1:3">
      <c r="A48" s="4" t="s">
        <v>206</v>
      </c>
      <c r="B48" s="5" t="n">
        <v>-2354</v>
      </c>
      <c r="C48" s="5" t="n">
        <v>2104</v>
      </c>
    </row>
    <row r="49" spans="1:3">
      <c r="A49" s="4" t="s">
        <v>207</v>
      </c>
      <c r="B49" s="5" t="n">
        <v>1626</v>
      </c>
      <c r="C49" s="5" t="n">
        <v>951</v>
      </c>
    </row>
    <row r="50" spans="1:3">
      <c r="A50" s="4" t="s">
        <v>208</v>
      </c>
      <c r="B50" s="5" t="n">
        <v>-1078</v>
      </c>
      <c r="C50" s="5" t="n">
        <v>-722</v>
      </c>
    </row>
    <row r="51" spans="1:3">
      <c r="A51" s="4" t="s">
        <v>209</v>
      </c>
      <c r="B51" s="5" t="n">
        <v>47671</v>
      </c>
      <c r="C51" s="4" t="s">
        <v>65</v>
      </c>
    </row>
    <row r="52" spans="1:3">
      <c r="A52" s="4" t="s">
        <v>210</v>
      </c>
      <c r="B52" s="4" t="s">
        <v>65</v>
      </c>
      <c r="C52" s="5" t="n">
        <v>414</v>
      </c>
    </row>
    <row r="53" spans="1:3">
      <c r="A53" s="4" t="s">
        <v>211</v>
      </c>
      <c r="B53" s="4" t="s">
        <v>65</v>
      </c>
      <c r="C53" s="5" t="n">
        <v>13</v>
      </c>
    </row>
    <row r="54" spans="1:3">
      <c r="A54" s="4" t="s">
        <v>212</v>
      </c>
      <c r="B54" s="5" t="n">
        <v>86768</v>
      </c>
      <c r="C54" s="5" t="n">
        <v>85039</v>
      </c>
    </row>
    <row r="55" spans="1:3">
      <c r="A55" s="4" t="s">
        <v>213</v>
      </c>
      <c r="B55" s="5" t="n">
        <v>20677</v>
      </c>
      <c r="C55" s="5" t="n">
        <v>19702</v>
      </c>
    </row>
    <row r="56" spans="1:3">
      <c r="A56" s="4" t="s">
        <v>214</v>
      </c>
      <c r="B56" s="5" t="n">
        <v>24352</v>
      </c>
      <c r="C56" s="5" t="n">
        <v>26627</v>
      </c>
    </row>
    <row r="57" spans="1:3">
      <c r="A57" s="4" t="s">
        <v>215</v>
      </c>
      <c r="B57" s="5" t="n">
        <v>45029</v>
      </c>
      <c r="C57" s="5" t="n">
        <v>46329</v>
      </c>
    </row>
    <row r="58" spans="1:3">
      <c r="A58" s="3" t="s">
        <v>216</v>
      </c>
    </row>
    <row r="59" spans="1:3">
      <c r="A59" s="4" t="s">
        <v>217</v>
      </c>
      <c r="B59" s="5" t="n">
        <v>4996</v>
      </c>
      <c r="C59" s="5" t="n">
        <v>4238</v>
      </c>
    </row>
    <row r="60" spans="1:3">
      <c r="A60" s="4" t="s">
        <v>218</v>
      </c>
      <c r="B60" s="5" t="n">
        <v>4025</v>
      </c>
      <c r="C60" s="5" t="n">
        <v>3201</v>
      </c>
    </row>
    <row r="61" spans="1:3">
      <c r="A61" s="3" t="s">
        <v>219</v>
      </c>
    </row>
    <row r="62" spans="1:3">
      <c r="A62" s="4" t="s">
        <v>220</v>
      </c>
      <c r="B62" s="5" t="n">
        <v>757</v>
      </c>
      <c r="C62" s="5" t="n">
        <v>792</v>
      </c>
    </row>
    <row r="63" spans="1:3">
      <c r="A63" s="4" t="s">
        <v>221</v>
      </c>
      <c r="B63" s="4" t="s">
        <v>65</v>
      </c>
      <c r="C63" s="5" t="n">
        <v>-1023</v>
      </c>
    </row>
    <row r="64" spans="1:3">
      <c r="A64" s="3" t="s">
        <v>222</v>
      </c>
    </row>
    <row r="65" spans="1:3">
      <c r="A65" s="4" t="s">
        <v>223</v>
      </c>
      <c r="B65" s="5" t="n">
        <v>380011</v>
      </c>
      <c r="C65" s="5" t="n">
        <v>103117</v>
      </c>
    </row>
    <row r="66" spans="1:3">
      <c r="A66" s="4" t="s">
        <v>224</v>
      </c>
      <c r="B66" s="5" t="n">
        <v>4480</v>
      </c>
      <c r="C66" s="5" t="n">
        <v>1104</v>
      </c>
    </row>
    <row r="67" spans="1:3">
      <c r="A67" s="4" t="s">
        <v>225</v>
      </c>
      <c r="B67" s="5" t="n">
        <v>358866</v>
      </c>
      <c r="C67" s="5" t="n">
        <v>92203</v>
      </c>
    </row>
    <row r="68" spans="1:3">
      <c r="A68" s="4" t="s">
        <v>226</v>
      </c>
      <c r="B68" s="5" t="n">
        <v>25625</v>
      </c>
      <c r="C68" s="5" t="n">
        <v>12018</v>
      </c>
    </row>
    <row r="69" spans="1:3">
      <c r="A69" s="4" t="s">
        <v>227</v>
      </c>
      <c r="B69" s="5" t="n">
        <v>54223</v>
      </c>
      <c r="C69" s="5" t="n">
        <v>8557</v>
      </c>
    </row>
    <row r="70" spans="1:3">
      <c r="A70" s="4" t="s">
        <v>46</v>
      </c>
      <c r="B70" s="7" t="n">
        <v>33020</v>
      </c>
      <c r="C70" s="7" t="n">
        <v>4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22</v>
      </c>
    </row>
    <row r="4" spans="1:2">
      <c r="A4" s="4" t="s">
        <v>231</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8:47:13Z</dcterms:created>
  <dcterms:modified xmlns:dcterms="http://purl.org/dc/terms/" xmlns:xsi="http://www.w3.org/2001/XMLSchema-instance" xsi:type="dcterms:W3CDTF">2017-08-09T08:47:13Z</dcterms:modified>
</cp:coreProperties>
</file>